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counting pronouncements recen" sheetId="11" state="visible" r:id="rId11"/>
    <sheet xmlns:r="http://schemas.openxmlformats.org/officeDocument/2006/relationships" name="Recent accounting pronouncement" sheetId="12" state="visible" r:id="rId12"/>
    <sheet xmlns:r="http://schemas.openxmlformats.org/officeDocument/2006/relationships" name="Accounts receivable"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Finance and operating leases" sheetId="17" state="visible" r:id="rId17"/>
    <sheet xmlns:r="http://schemas.openxmlformats.org/officeDocument/2006/relationships" name="Investments in affiliates and j" sheetId="18" state="visible" r:id="rId18"/>
    <sheet xmlns:r="http://schemas.openxmlformats.org/officeDocument/2006/relationships" name="Other assets" sheetId="19" state="visible" r:id="rId19"/>
    <sheet xmlns:r="http://schemas.openxmlformats.org/officeDocument/2006/relationships" name="Income taxe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Other long term obligations" sheetId="23" state="visible" r:id="rId23"/>
    <sheet xmlns:r="http://schemas.openxmlformats.org/officeDocument/2006/relationships" name="Financial instruments and risk " sheetId="24" state="visible" r:id="rId24"/>
    <sheet xmlns:r="http://schemas.openxmlformats.org/officeDocument/2006/relationships" name="Shares" sheetId="25" state="visible" r:id="rId25"/>
    <sheet xmlns:r="http://schemas.openxmlformats.org/officeDocument/2006/relationships" name="Segmented information" sheetId="26" state="visible" r:id="rId26"/>
    <sheet xmlns:r="http://schemas.openxmlformats.org/officeDocument/2006/relationships" name="Cost of sales" sheetId="27" state="visible" r:id="rId27"/>
    <sheet xmlns:r="http://schemas.openxmlformats.org/officeDocument/2006/relationships" name="Interest expense, net" sheetId="28" state="visible" r:id="rId28"/>
    <sheet xmlns:r="http://schemas.openxmlformats.org/officeDocument/2006/relationships" name="Stock-based compensation" sheetId="29" state="visible" r:id="rId29"/>
    <sheet xmlns:r="http://schemas.openxmlformats.org/officeDocument/2006/relationships" name="Business acquisition" sheetId="30" state="visible" r:id="rId30"/>
    <sheet xmlns:r="http://schemas.openxmlformats.org/officeDocument/2006/relationships" name="Other information" sheetId="31" state="visible" r:id="rId31"/>
    <sheet xmlns:r="http://schemas.openxmlformats.org/officeDocument/2006/relationships" name="Contingencies" sheetId="32" state="visible" r:id="rId32"/>
    <sheet xmlns:r="http://schemas.openxmlformats.org/officeDocument/2006/relationships" name="Change in significant accountin" sheetId="33" state="visible" r:id="rId33"/>
    <sheet xmlns:r="http://schemas.openxmlformats.org/officeDocument/2006/relationships" name="Comparative figur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counts receivable (Tables)" sheetId="37" state="visible" r:id="rId37"/>
    <sheet xmlns:r="http://schemas.openxmlformats.org/officeDocument/2006/relationships" name="Revenu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Finance and operating leases (T" sheetId="41" state="visible" r:id="rId41"/>
    <sheet xmlns:r="http://schemas.openxmlformats.org/officeDocument/2006/relationships" name="Investments in affiliates and_2" sheetId="42" state="visible" r:id="rId42"/>
    <sheet xmlns:r="http://schemas.openxmlformats.org/officeDocument/2006/relationships" name="Other assets (Tables)" sheetId="43" state="visible" r:id="rId43"/>
    <sheet xmlns:r="http://schemas.openxmlformats.org/officeDocument/2006/relationships" name="Income taxes (Tables)" sheetId="44" state="visible" r:id="rId44"/>
    <sheet xmlns:r="http://schemas.openxmlformats.org/officeDocument/2006/relationships" name="Accrued liabilities (Tables)" sheetId="45" state="visible" r:id="rId45"/>
    <sheet xmlns:r="http://schemas.openxmlformats.org/officeDocument/2006/relationships" name="Long-term debt (Tables)" sheetId="46" state="visible" r:id="rId46"/>
    <sheet xmlns:r="http://schemas.openxmlformats.org/officeDocument/2006/relationships" name="Other long term obligations (Ta" sheetId="47" state="visible" r:id="rId47"/>
    <sheet xmlns:r="http://schemas.openxmlformats.org/officeDocument/2006/relationships" name="Financial instruments and ris_2" sheetId="48" state="visible" r:id="rId48"/>
    <sheet xmlns:r="http://schemas.openxmlformats.org/officeDocument/2006/relationships" name="Shares (Tables)" sheetId="49" state="visible" r:id="rId49"/>
    <sheet xmlns:r="http://schemas.openxmlformats.org/officeDocument/2006/relationships" name="Segmented information (Tables)" sheetId="50" state="visible" r:id="rId50"/>
    <sheet xmlns:r="http://schemas.openxmlformats.org/officeDocument/2006/relationships" name="Cost of sales (Tables)" sheetId="51" state="visible" r:id="rId51"/>
    <sheet xmlns:r="http://schemas.openxmlformats.org/officeDocument/2006/relationships" name="Interest expense net (Tables)" sheetId="52" state="visible" r:id="rId52"/>
    <sheet xmlns:r="http://schemas.openxmlformats.org/officeDocument/2006/relationships" name="Stock-based compensation (Table" sheetId="53" state="visible" r:id="rId53"/>
    <sheet xmlns:r="http://schemas.openxmlformats.org/officeDocument/2006/relationships" name="Business acquisition (Tables)" sheetId="54" state="visible" r:id="rId54"/>
    <sheet xmlns:r="http://schemas.openxmlformats.org/officeDocument/2006/relationships" name="Other information (Tables)" sheetId="55" state="visible" r:id="rId55"/>
    <sheet xmlns:r="http://schemas.openxmlformats.org/officeDocument/2006/relationships" name="Change in significant account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Accounts receivable (Details)" sheetId="62" state="visible" r:id="rId62"/>
    <sheet xmlns:r="http://schemas.openxmlformats.org/officeDocument/2006/relationships" name="Revenue - Disaggregation of rev" sheetId="63" state="visible" r:id="rId63"/>
    <sheet xmlns:r="http://schemas.openxmlformats.org/officeDocument/2006/relationships" name="Revenue - Contract balances (De" sheetId="64" state="visible" r:id="rId64"/>
    <sheet xmlns:r="http://schemas.openxmlformats.org/officeDocument/2006/relationships" name="Revenue - Narrative (Details)" sheetId="65" state="visible" r:id="rId65"/>
    <sheet xmlns:r="http://schemas.openxmlformats.org/officeDocument/2006/relationships" name="Revenue - Remaining performance" sheetId="66" state="visible" r:id="rId66"/>
    <sheet xmlns:r="http://schemas.openxmlformats.org/officeDocument/2006/relationships" name="Inventories (Details)" sheetId="67" state="visible" r:id="rId67"/>
    <sheet xmlns:r="http://schemas.openxmlformats.org/officeDocument/2006/relationships" name="Property. plant and equipment (" sheetId="68" state="visible" r:id="rId68"/>
    <sheet xmlns:r="http://schemas.openxmlformats.org/officeDocument/2006/relationships" name="Finance and operating leases - " sheetId="69" state="visible" r:id="rId69"/>
    <sheet xmlns:r="http://schemas.openxmlformats.org/officeDocument/2006/relationships" name="Finance and operating leases _2" sheetId="70" state="visible" r:id="rId70"/>
    <sheet xmlns:r="http://schemas.openxmlformats.org/officeDocument/2006/relationships" name="Finance and operating leases _3" sheetId="71" state="visible" r:id="rId71"/>
    <sheet xmlns:r="http://schemas.openxmlformats.org/officeDocument/2006/relationships" name="Finance and operating leases _4" sheetId="72" state="visible" r:id="rId72"/>
    <sheet xmlns:r="http://schemas.openxmlformats.org/officeDocument/2006/relationships" name="Investments in affiliates and_3" sheetId="73" state="visible" r:id="rId73"/>
    <sheet xmlns:r="http://schemas.openxmlformats.org/officeDocument/2006/relationships" name="Investments in affiliates and_4" sheetId="74" state="visible" r:id="rId74"/>
    <sheet xmlns:r="http://schemas.openxmlformats.org/officeDocument/2006/relationships" name="Investments in affiliates and_5" sheetId="75" state="visible" r:id="rId75"/>
    <sheet xmlns:r="http://schemas.openxmlformats.org/officeDocument/2006/relationships" name="Investments in affiliates and_6" sheetId="76" state="visible" r:id="rId76"/>
    <sheet xmlns:r="http://schemas.openxmlformats.org/officeDocument/2006/relationships" name="Investments in affiliates and_7" sheetId="77" state="visible" r:id="rId77"/>
    <sheet xmlns:r="http://schemas.openxmlformats.org/officeDocument/2006/relationships" name="Investments in affiliates and_8" sheetId="78" state="visible" r:id="rId78"/>
    <sheet xmlns:r="http://schemas.openxmlformats.org/officeDocument/2006/relationships" name="Other assets - Schedule of othe" sheetId="79" state="visible" r:id="rId79"/>
    <sheet xmlns:r="http://schemas.openxmlformats.org/officeDocument/2006/relationships" name="Income taxes - Expense (benefit" sheetId="80" state="visible" r:id="rId80"/>
    <sheet xmlns:r="http://schemas.openxmlformats.org/officeDocument/2006/relationships" name="Income taxes - Deferred tax ass" sheetId="81" state="visible" r:id="rId81"/>
    <sheet xmlns:r="http://schemas.openxmlformats.org/officeDocument/2006/relationships" name="Income taxes - Expiration of no" sheetId="82" state="visible" r:id="rId82"/>
    <sheet xmlns:r="http://schemas.openxmlformats.org/officeDocument/2006/relationships" name="Income taxes - Narrative (Detai" sheetId="83" state="visible" r:id="rId83"/>
    <sheet xmlns:r="http://schemas.openxmlformats.org/officeDocument/2006/relationships" name="Accrued liabilities (Details)" sheetId="84" state="visible" r:id="rId84"/>
    <sheet xmlns:r="http://schemas.openxmlformats.org/officeDocument/2006/relationships" name="Long-term debt - Schedule of lo" sheetId="85" state="visible" r:id="rId85"/>
    <sheet xmlns:r="http://schemas.openxmlformats.org/officeDocument/2006/relationships" name="Long-term debt - Credit facilit" sheetId="86" state="visible" r:id="rId86"/>
    <sheet xmlns:r="http://schemas.openxmlformats.org/officeDocument/2006/relationships" name="Long-term debt - Convertible de" sheetId="87" state="visible" r:id="rId87"/>
    <sheet xmlns:r="http://schemas.openxmlformats.org/officeDocument/2006/relationships" name="Long-term debt - Equipment fina" sheetId="88" state="visible" r:id="rId88"/>
    <sheet xmlns:r="http://schemas.openxmlformats.org/officeDocument/2006/relationships" name="Long-term debt - Additions and " sheetId="89" state="visible" r:id="rId89"/>
    <sheet xmlns:r="http://schemas.openxmlformats.org/officeDocument/2006/relationships" name="Long-term debt - Equipment fi_2" sheetId="90" state="visible" r:id="rId90"/>
    <sheet xmlns:r="http://schemas.openxmlformats.org/officeDocument/2006/relationships" name="Long-term debt - Financing obli" sheetId="91" state="visible" r:id="rId91"/>
    <sheet xmlns:r="http://schemas.openxmlformats.org/officeDocument/2006/relationships" name="Long-term debt - Mortgage (Deta" sheetId="92" state="visible" r:id="rId92"/>
    <sheet xmlns:r="http://schemas.openxmlformats.org/officeDocument/2006/relationships" name="Long-term debt - Deferred finan" sheetId="93" state="visible" r:id="rId93"/>
    <sheet xmlns:r="http://schemas.openxmlformats.org/officeDocument/2006/relationships" name="Other long-term obligations - S" sheetId="94" state="visible" r:id="rId94"/>
    <sheet xmlns:r="http://schemas.openxmlformats.org/officeDocument/2006/relationships" name="Financial instruments and ris_3" sheetId="95" state="visible" r:id="rId95"/>
    <sheet xmlns:r="http://schemas.openxmlformats.org/officeDocument/2006/relationships" name="Financial instruments and ris_4" sheetId="96" state="visible" r:id="rId96"/>
    <sheet xmlns:r="http://schemas.openxmlformats.org/officeDocument/2006/relationships" name="Financial instruments and ris_5" sheetId="97" state="visible" r:id="rId97"/>
    <sheet xmlns:r="http://schemas.openxmlformats.org/officeDocument/2006/relationships" name="Financial instruments and ris_6" sheetId="98" state="visible" r:id="rId98"/>
    <sheet xmlns:r="http://schemas.openxmlformats.org/officeDocument/2006/relationships" name="Financial instruments and ris_7" sheetId="99" state="visible" r:id="rId99"/>
    <sheet xmlns:r="http://schemas.openxmlformats.org/officeDocument/2006/relationships" name="Financial instruments and ris_8" sheetId="100" state="visible" r:id="rId100"/>
    <sheet xmlns:r="http://schemas.openxmlformats.org/officeDocument/2006/relationships" name="Shares - Common shares (Details" sheetId="101" state="visible" r:id="rId101"/>
    <sheet xmlns:r="http://schemas.openxmlformats.org/officeDocument/2006/relationships" name="Shares - Net income per share (" sheetId="102" state="visible" r:id="rId102"/>
    <sheet xmlns:r="http://schemas.openxmlformats.org/officeDocument/2006/relationships" name="Shares - Share purchase program" sheetId="103" state="visible" r:id="rId103"/>
    <sheet xmlns:r="http://schemas.openxmlformats.org/officeDocument/2006/relationships" name="Shares - Dividends (Details)" sheetId="104" state="visible" r:id="rId104"/>
    <sheet xmlns:r="http://schemas.openxmlformats.org/officeDocument/2006/relationships" name="Segmented information - Results" sheetId="105" state="visible" r:id="rId105"/>
    <sheet xmlns:r="http://schemas.openxmlformats.org/officeDocument/2006/relationships" name="Segmented information - Total a" sheetId="106" state="visible" r:id="rId106"/>
    <sheet xmlns:r="http://schemas.openxmlformats.org/officeDocument/2006/relationships" name="Segmented information - Schedul" sheetId="107" state="visible" r:id="rId107"/>
    <sheet xmlns:r="http://schemas.openxmlformats.org/officeDocument/2006/relationships" name="Segmented information - Sched_2" sheetId="108" state="visible" r:id="rId108"/>
    <sheet xmlns:r="http://schemas.openxmlformats.org/officeDocument/2006/relationships" name="Cost of sales (Details)" sheetId="109" state="visible" r:id="rId109"/>
    <sheet xmlns:r="http://schemas.openxmlformats.org/officeDocument/2006/relationships" name="Interest expense net (Details)" sheetId="110" state="visible" r:id="rId110"/>
    <sheet xmlns:r="http://schemas.openxmlformats.org/officeDocument/2006/relationships" name="Stock-based compensation - Stoc" sheetId="111" state="visible" r:id="rId111"/>
    <sheet xmlns:r="http://schemas.openxmlformats.org/officeDocument/2006/relationships" name="Stock-based compensation - Narr" sheetId="112" state="visible" r:id="rId112"/>
    <sheet xmlns:r="http://schemas.openxmlformats.org/officeDocument/2006/relationships" name="Stock-based compensation - Rest" sheetId="113" state="visible" r:id="rId113"/>
    <sheet xmlns:r="http://schemas.openxmlformats.org/officeDocument/2006/relationships" name="Stock-based compensation - Perf" sheetId="114" state="visible" r:id="rId114"/>
    <sheet xmlns:r="http://schemas.openxmlformats.org/officeDocument/2006/relationships" name="Stock-based compensation - Fair" sheetId="115" state="visible" r:id="rId115"/>
    <sheet xmlns:r="http://schemas.openxmlformats.org/officeDocument/2006/relationships" name="Business acquisition - Narrativ" sheetId="116" state="visible" r:id="rId116"/>
    <sheet xmlns:r="http://schemas.openxmlformats.org/officeDocument/2006/relationships" name="Business acquisition - Total co" sheetId="117" state="visible" r:id="rId117"/>
    <sheet xmlns:r="http://schemas.openxmlformats.org/officeDocument/2006/relationships" name="Business acquisition - Schedule" sheetId="118" state="visible" r:id="rId118"/>
    <sheet xmlns:r="http://schemas.openxmlformats.org/officeDocument/2006/relationships" name="Other information - Supplementa" sheetId="119" state="visible" r:id="rId119"/>
    <sheet xmlns:r="http://schemas.openxmlformats.org/officeDocument/2006/relationships" name="Change in significant account_3"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39"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33161</t>
        </is>
      </c>
    </row>
    <row r="10">
      <c r="A10" s="4" t="inlineStr">
        <is>
          <t>Entity Registrant Name</t>
        </is>
      </c>
      <c r="B10" s="4" t="inlineStr">
        <is>
          <t>North American Construction Group Ltd.</t>
        </is>
      </c>
    </row>
    <row r="11">
      <c r="A11" s="4" t="inlineStr">
        <is>
          <t>Entity Incorporation, State or Country Code</t>
        </is>
      </c>
      <c r="B11" s="4" t="inlineStr">
        <is>
          <t>Z4</t>
        </is>
      </c>
    </row>
    <row r="12">
      <c r="A12" s="4" t="inlineStr">
        <is>
          <t>Entity Primary SIC Number</t>
        </is>
      </c>
      <c r="B12" s="4" t="inlineStr">
        <is>
          <t>1629</t>
        </is>
      </c>
    </row>
    <row r="13">
      <c r="A13" s="4" t="inlineStr">
        <is>
          <t>Entity Address, Address Line One</t>
        </is>
      </c>
      <c r="B13" s="4" t="inlineStr">
        <is>
          <t>27287 - 100 Avenue</t>
        </is>
      </c>
    </row>
    <row r="14">
      <c r="A14" s="4" t="inlineStr">
        <is>
          <t>Entity Address, City or Town</t>
        </is>
      </c>
      <c r="B14" s="4" t="inlineStr">
        <is>
          <t>Acheson,</t>
        </is>
      </c>
    </row>
    <row r="15">
      <c r="A15" s="4" t="inlineStr">
        <is>
          <t>Entity Address, State or Province</t>
        </is>
      </c>
      <c r="B15" s="4" t="inlineStr">
        <is>
          <t>AB</t>
        </is>
      </c>
    </row>
    <row r="16">
      <c r="A16" s="4" t="inlineStr">
        <is>
          <t>Entity Address, Postal Zip Code</t>
        </is>
      </c>
      <c r="B16" s="4" t="inlineStr">
        <is>
          <t>T7X 6H8</t>
        </is>
      </c>
    </row>
    <row r="17">
      <c r="A17" s="4" t="inlineStr">
        <is>
          <t>City Area Code</t>
        </is>
      </c>
      <c r="B17" s="4" t="inlineStr">
        <is>
          <t>(780)</t>
        </is>
      </c>
    </row>
    <row r="18">
      <c r="A18" s="4" t="inlineStr">
        <is>
          <t>Local Phone Number</t>
        </is>
      </c>
      <c r="B18" s="4" t="inlineStr">
        <is>
          <t>960-7171</t>
        </is>
      </c>
    </row>
    <row r="19">
      <c r="A19" s="4" t="inlineStr">
        <is>
          <t>Title of 12(b) Security</t>
        </is>
      </c>
      <c r="B19" s="4" t="inlineStr">
        <is>
          <t>Common Shares</t>
        </is>
      </c>
    </row>
    <row r="20">
      <c r="A20" s="4" t="inlineStr">
        <is>
          <t>Trading Symbol</t>
        </is>
      </c>
      <c r="B20" s="4" t="inlineStr">
        <is>
          <t>NOA</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27704450</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t>
        </is>
      </c>
      <c r="B29" s="4" t="inlineStr">
        <is>
          <t>false</t>
        </is>
      </c>
    </row>
    <row r="30">
      <c r="A30" s="4" t="inlineStr">
        <is>
          <t>Entity Central Index Key</t>
        </is>
      </c>
      <c r="B30" s="4" t="inlineStr">
        <is>
          <t>0001368519</t>
        </is>
      </c>
    </row>
    <row r="31">
      <c r="A31" s="4" t="inlineStr">
        <is>
          <t>Amendment Flag</t>
        </is>
      </c>
      <c r="B31" s="4" t="inlineStr">
        <is>
          <t>false</t>
        </is>
      </c>
    </row>
    <row r="32">
      <c r="A32" s="4" t="inlineStr">
        <is>
          <t>Document Fiscal Year Focus</t>
        </is>
      </c>
      <c r="B32" s="4" t="inlineStr">
        <is>
          <t>2024</t>
        </is>
      </c>
    </row>
    <row r="33">
      <c r="A33" s="4" t="inlineStr">
        <is>
          <t>Document Fiscal Period Focus</t>
        </is>
      </c>
      <c r="B33" s="4" t="inlineStr">
        <is>
          <t>FY</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111 Eighth Avenue</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11</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T Corporation System</t>
        </is>
      </c>
    </row>
    <row r="43">
      <c r="A43" s="4" t="inlineStr">
        <is>
          <t>Entity Address, Address Line Two</t>
        </is>
      </c>
      <c r="B43" s="4" t="inlineStr">
        <is>
          <t>13th Flo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se consolidated financial statements are prepared in accordance with United States generally accepted accounting principles ("US GAAP"). These consolidated financial statements include the accounts of the Company and its wholly-owned incorporated subsidiaries in Canada, the United States and Australia. All significant intercompany transactions and balances are eliminated upon consolidation. The Company also holds ownership interests in other corporations, partnerships and joint ventures.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Investees and joint ventures over which the Company exercises significant influence are accounted for using the equity method and are included in "investments in affiliates and joint ventures" within the accompanying Consolidated Balance Sheets. i) Change in significant accounting policy - Basis of presentation During the first quarter of 2024, the Company changed its accounting policy for the elimination of its proportionate share of profit from downstream sales to affiliates and joint ventures to record through equity earnings in affiliates and joint ventures on the Consolidated Statements of Operations and Comprehensive Income. Prior to this change, the Company eliminated its proportionate share of profit on downstream sales to affiliates and joint ventures through revenue and cost of sales. The change in accounting policy simplifies the presentation for downstream profit eliminations and has no cumulative impact on retained earnings. The Company has accounted for the change retrospectively in accordance with the requirements of US GAAP Accounting Standards Codification ("ASC") 250 by restating the comparative period. For details of retrospective changes, refer to note 25 in these consolidated financial statements.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variable revenue from unapproved contract modification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it; • assumptions used in measuring the fair value of contingent obligations; • assumptions used in impairment testing; and • estimates and assumptions used in the determination of the allowance for credit losse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significant projects are estimated using a detailed cost analysis of project activities and the Company believes its experience allows it to provide reasonably dependable estimates. There are a number of factors that can contribute to changes in estimates of contract costs and profitability that are recognized in the period in which such adjustments are determined. The most significant of these include: • the completeness and accuracy of the original bid; • costs associated with added scope changes; • extended costs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Major changes in cost estimates, particularly in larger, more complex projects, can have a significant effect on profitability. c) Revenue recognition The Company's revenue source falls into one of three categories: construction services, operations support, or equipment and component sales.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These agreements clearly define whether commitment to volume or scope of services over the life of the contract is included or excluded. When excluded, work under the agreement is awarded through shorter-term work authorizations under the general terms of the agreement. The Company generally provides operations support services under either time-and-materials or unit-price contra cts depending on factors such as the degree of complexity, the completeness of engineering and the required schedule. Equipment and component sales revenue is generated from equipment maintenance and rebuild activities, along with the mining component supplier business. The commercial terms for equipment and component sales are generally lump-sum, unit-price, or time-and-materials . Significant estimates are required in the revenue recognition process including assessment of the percentage of completion, identification of performance obligations, and estimation of variable consideration, including the extent of any constraints.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 likely amount, constrained to an amount for which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for construction services and operations support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cos t calculation. Equipment and component sales are typically satisfied at a point in time, and revenue is recognized when control of the completed asset has been transferred to the customer, along with the cost of goods s old (cost of sales).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Cost of sales include all direct labour, material, subcontract and equipment costs and those indirect costs related to contract performance such as indirect labour and supplies. General and administrative expenses are charged to expenses as incurred. If a loss is estimated on an uncompleted contract, a provision is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n unapproved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integrated services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not approved by the customer, the associated revenue is treated as variable consideration, subject to constraint. Management estimates variable consideration utilizing estimation methods that best predict the amount of consideration to which the Company will be entitled. This can lead to a situation where costs are recognized in one period and revenue is recognized when customer agreement is obtained or claim resolution occurs, which can be in subsequent periods. In certain instances, the Company’s long-term contracts allow its customers to unilaterally reduce or eliminate scope of work without cause. These instance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d) Balance sheet classifications A one-year time period is typically used as the basis for classifying current assets and liabilities. However, there is a possibility that amounts receivable and payable under construction contracts (principally customer and supplier holdbacks) may extend beyond one year. e) Cash Cash includes cash on hand and bank balances net of outstanding cheques. f) 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subsequent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cords allowance for credit losses using the expected credit loss model upon the initial recognition of financial assets. The estimate of expected credit loss considers historical credit loss information that is adjusted for current economic and credit conditions. Bad debt expense is charged to cost of sales in the Consolidated Statements of Operations and Comprehensive Income in the period the allowance is recognized. The counterparties to the majority of the Company's financial assets are major oil and coal producers with a long history of no credit losses. Holdbacks represent amounts up to 10% of the contract value under certain contracts that the customer is contractually entitled to withhold until completion of the project or until certain project milestones are achieved. Information about the Company’s exposure to credit risks and impairment losses for trade and other receivables is included in note 16(f).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cost of sale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Contract costs are recorded within other assets on the Consolidated Balance Sheets. h) Remaining performance obligations Remaining performance obligations represents the transaction price allocated to performance obligations that are unsatisfied (or partially unsatisfied) as of the end of the reporting period. Certain of the Company's long-term contracts can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6(d)). Remaining performance obligations are recorded within contract assets and contract liabilities on the Consolidated Balance Sheets. i) Contract liabilities Contract liabilities consist of advance payments and billings in excess of costs incurred and estimated earnings on uncompleted contracts. Long-term contract liabilities (included in other long-term obligations) consists of upfront receipts from clients for long-term contracts to assist with operations scaling. j) Inventories Inventories are carried at the lower of cost and net realizable value, and consist primarily of repair parts, parts and components held for resale, tires and track frames, fuel and lubricants, and customer rebuild work in progress. Cost is determined using the weighted-average method. k) Property, plant and equipment Property, plant and equipment are recorded at cost. Equipment under finance lease is recorded at the present value of minimum lease payments at the inception of the lease. Major components of heavy construction equipment in use such as engines and drive trains are recorded separately. Depreciation is not recorded until an asset is available for and in use. Depreciation is calculated based on the cost, net of the estimated residual value, over the estimated useful life of the assets on the following bases and rates: Assets Basis Rate Heavy equipment Units of production 5,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 l) Goodwill Goodwill represents the excess of consideration over the fair value of the net tangible and identifiable intangible assets acquired and liabilities assumed in a business combination. Goodwill is reviewed annually on October 1 st for impairment or more frequently when there is an indication of potential impairment. Impairment is tested at the reporting unit level by comparing the reporting unit's carrying amount to its fair value. The process of determining fair values is subjective and requires management to exercise judgment in making assumptions about future results, including revenue and cash flow projections and discount rates. The annual test was performed on the acquired goodwill with no impairment identified. The carrying amount of Goodwill can fluctuate due to changes in foreign exchange rates impacting the balances recorded within entities using a currency other than CAD. Goodwill is recorded within other assets on the Consolidated Balance Sheets. m) 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Estimated useful lives of definite lived intangible assets and corresponding amortization method are: Assets Basis Rate Internal-use software Straight-line 4 years Customer relationship Straight-line 4 years n) 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the Consolidated Statements of Operations and Comprehensive Incom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At each reporting period, the Company reviews the carrying value of its long-lived assets for indications of impairment. At December 31, 2024, there were no impairment indicators identified, including, among other factors, no material declines in the operating environment or expected financial results. o)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 p) Foreign currency translation The functional currency of the Company is Canadian Dollars. Transactions recorded within these subsidiaries that are denominated in foreign currencies are recorded at the rate of exchange on the transaction date. Monetary assets and liabilities within these subsidiaries denominated in foreign currencies are translated into Canadian Dollars at the rate of exchange prevailing at the balance sheet date. The resulting foreign exchange gains and losses are included in the determination of earnings and included within general and administrative expenses in the Consolidated Statements of Operations and Comprehensive Income. Accounts of the Company's Australia-based subsidiaries, which have Australian Dollar functional currency, and US-based subsidiaries, which have US Dollar functional currency, are translated into Canadian Dollars using the current rate method. Assets and liabilities are translated at the rate of exchange in effect at the balance sheet date, and revenue and expense items are translated at the average rate of exchange for the period. The resulting unrealized exchange gains and losses from these translation adjustments are included as a separate component of shareholders’ equity in Accumulated Other Comprehensive Income. The effect of exchange rate changes on cash balances held in foreign currencies is separately reported as part of the reconciliation of the change in cash and for the period. q)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Transfers between levels of the fair value hierarchy are deemed to have occurred at the date the event or change in circumstance causing the transfer occurred. r)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nd Comprehensive Income. s) Stock-based compensation The Company has a Restricted Share Unit ("RSU") Plan which is described in note 21(a). RSUs are generally granted effective July 1 of each fiscal year with respect to services to be provided in that fiscal year and the following two by the fair value of each RSU as determined by the volume weighted-average trading price of the Company’s common shares for the five trading days immediately preceding the day on which the fair market value was to be determined. The Company recognizes compensation cost over the three-year term in the Consolidated Statements of Operations and Comprehensive Income,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1(b). The PSUs vest at the end of a three-year term and are subject to the performance criteria approved by the Human Resources and Compensation Committee at the date of the grant. Such performance criteria include the passage of time and, for awards prior to 2022,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Trade receivables (Details) - CA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Not past due</t>
        </is>
      </c>
      <c r="B3" s="6" t="n">
        <v>61443</v>
      </c>
      <c r="C3" s="6" t="n">
        <v>53007</v>
      </c>
    </row>
    <row r="4">
      <c r="A4" s="4" t="inlineStr">
        <is>
          <t>Past due 1-30 days</t>
        </is>
      </c>
      <c r="B4" s="5" t="n">
        <v>7547</v>
      </c>
      <c r="C4" s="5" t="n">
        <v>8790</v>
      </c>
    </row>
    <row r="5">
      <c r="A5" s="4" t="inlineStr">
        <is>
          <t>Past due 31-60 days</t>
        </is>
      </c>
      <c r="B5" s="5" t="n">
        <v>521</v>
      </c>
      <c r="C5" s="5" t="n">
        <v>1772</v>
      </c>
    </row>
    <row r="6">
      <c r="A6" s="4" t="inlineStr">
        <is>
          <t>More than 61 days</t>
        </is>
      </c>
      <c r="B6" s="5" t="n">
        <v>691</v>
      </c>
      <c r="C6" s="5" t="n">
        <v>2180</v>
      </c>
    </row>
    <row r="7">
      <c r="A7" s="4" t="inlineStr">
        <is>
          <t>Total</t>
        </is>
      </c>
      <c r="B7" s="6" t="n">
        <v>70202</v>
      </c>
      <c r="C7" s="6" t="n">
        <v>657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s - Common shares (Details) - CAD ($) $ in Thousand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eginning balance, common shares outstanding (in shares)</t>
        </is>
      </c>
      <c r="B4" s="5" t="n">
        <v>27827282</v>
      </c>
      <c r="C4" s="4" t="inlineStr">
        <is>
          <t xml:space="preserve"> </t>
        </is>
      </c>
    </row>
    <row r="5">
      <c r="A5" s="4" t="inlineStr">
        <is>
          <t>Beginning balance, treasury shares outstanding (in shares)</t>
        </is>
      </c>
      <c r="B5" s="5" t="n">
        <v>-1090187</v>
      </c>
      <c r="C5" s="4" t="inlineStr">
        <is>
          <t xml:space="preserve"> </t>
        </is>
      </c>
    </row>
    <row r="6">
      <c r="A6" s="4" t="inlineStr">
        <is>
          <t>Beginning balance, outstanding (in shares)</t>
        </is>
      </c>
      <c r="B6" s="5" t="n">
        <v>26737095</v>
      </c>
      <c r="C6" s="5" t="n">
        <v>26420821</v>
      </c>
    </row>
    <row r="7">
      <c r="A7" s="4" t="inlineStr">
        <is>
          <t>Purchase of treasury shares (in shares)</t>
        </is>
      </c>
      <c r="B7" s="5" t="n">
        <v>-15641</v>
      </c>
      <c r="C7" s="5" t="n">
        <v>-20955</v>
      </c>
    </row>
    <row r="8">
      <c r="A8" s="4" t="inlineStr">
        <is>
          <t>Issued upon conversion of convertible debentures (in shares)</t>
        </is>
      </c>
      <c r="B8" s="5" t="n">
        <v>26576</v>
      </c>
      <c r="C8" s="4" t="inlineStr">
        <is>
          <t xml:space="preserve"> </t>
        </is>
      </c>
    </row>
    <row r="9">
      <c r="A9" s="4" t="inlineStr">
        <is>
          <t>Retired through share purchase programs (in shares)</t>
        </is>
      </c>
      <c r="B9" s="5" t="n">
        <v>-149408</v>
      </c>
      <c r="C9" s="4" t="inlineStr">
        <is>
          <t xml:space="preserve"> </t>
        </is>
      </c>
    </row>
    <row r="10">
      <c r="A10" s="4" t="inlineStr">
        <is>
          <t>Settlement of certain equity classified stock-based compensation (in shares)</t>
        </is>
      </c>
      <c r="B10" s="5" t="n">
        <v>105500</v>
      </c>
      <c r="C10" s="5" t="n">
        <v>337229</v>
      </c>
    </row>
    <row r="11">
      <c r="A11" s="4" t="inlineStr">
        <is>
          <t>Ending balance, common shares outstanding (in shares)</t>
        </is>
      </c>
      <c r="B11" s="5" t="n">
        <v>27704450</v>
      </c>
      <c r="C11" s="5" t="n">
        <v>27827282</v>
      </c>
    </row>
    <row r="12">
      <c r="A12" s="4" t="inlineStr">
        <is>
          <t>Ending balance, treasury shares outstanding (in shares)</t>
        </is>
      </c>
      <c r="B12" s="5" t="n">
        <v>-1000328</v>
      </c>
      <c r="C12" s="5" t="n">
        <v>-1090187</v>
      </c>
    </row>
    <row r="13">
      <c r="A13" s="4" t="inlineStr">
        <is>
          <t>Ending balance, outstanding (in shares)</t>
        </is>
      </c>
      <c r="B13" s="5" t="n">
        <v>26704122</v>
      </c>
      <c r="C13" s="5" t="n">
        <v>26737095</v>
      </c>
    </row>
    <row r="14">
      <c r="A14" s="4" t="inlineStr">
        <is>
          <t>Shares to satisfy recipient tax withholding requirements (in shares)</t>
        </is>
      </c>
      <c r="B14" s="5" t="n">
        <v>76542</v>
      </c>
      <c r="C14" s="5" t="n">
        <v>234728</v>
      </c>
    </row>
    <row r="15">
      <c r="A15" s="4" t="inlineStr">
        <is>
          <t>Satisfaction of recipient tax withholding</t>
        </is>
      </c>
      <c r="B15" s="6" t="n">
        <v>2019</v>
      </c>
      <c r="C15" s="6" t="n">
        <v>5479</v>
      </c>
    </row>
    <row r="16">
      <c r="A16" s="4" t="inlineStr">
        <is>
          <t>Common shares</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 common shares outstanding (in shares)</t>
        </is>
      </c>
      <c r="B18" s="5" t="n">
        <v>27827282</v>
      </c>
      <c r="C18" s="5" t="n">
        <v>27827282</v>
      </c>
    </row>
    <row r="19">
      <c r="A19" s="4" t="inlineStr">
        <is>
          <t>Purchase of treasury shares (in shares)</t>
        </is>
      </c>
      <c r="B19" s="5" t="n">
        <v>0</v>
      </c>
      <c r="C19" s="5" t="n">
        <v>0</v>
      </c>
    </row>
    <row r="20">
      <c r="A20" s="4" t="inlineStr">
        <is>
          <t>Issued upon conversion of convertible debentures (in shares)</t>
        </is>
      </c>
      <c r="B20" s="5" t="n">
        <v>26576</v>
      </c>
      <c r="C20" s="4" t="inlineStr">
        <is>
          <t xml:space="preserve"> </t>
        </is>
      </c>
    </row>
    <row r="21">
      <c r="A21" s="4" t="inlineStr">
        <is>
          <t>Retired through share purchase programs (in shares)</t>
        </is>
      </c>
      <c r="B21" s="5" t="n">
        <v>-149408</v>
      </c>
      <c r="C21" s="4" t="inlineStr">
        <is>
          <t xml:space="preserve"> </t>
        </is>
      </c>
    </row>
    <row r="22">
      <c r="A22" s="4" t="inlineStr">
        <is>
          <t>Settlement of certain equity classified stock-based compensation (in shares)</t>
        </is>
      </c>
      <c r="B22" s="5" t="n">
        <v>0</v>
      </c>
      <c r="C22" s="5" t="n">
        <v>0</v>
      </c>
    </row>
    <row r="23">
      <c r="A23" s="4" t="inlineStr">
        <is>
          <t>Ending balance, common shares outstanding (in shares)</t>
        </is>
      </c>
      <c r="B23" s="5" t="n">
        <v>27704450</v>
      </c>
      <c r="C23" s="5" t="n">
        <v>27827282</v>
      </c>
    </row>
    <row r="24">
      <c r="A24" s="4" t="inlineStr">
        <is>
          <t>Treasury shares</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 treasury shares outstanding (in shares)</t>
        </is>
      </c>
      <c r="B26" s="5" t="n">
        <v>-1090187</v>
      </c>
      <c r="C26" s="5" t="n">
        <v>-1406461</v>
      </c>
    </row>
    <row r="27">
      <c r="A27" s="4" t="inlineStr">
        <is>
          <t>Purchase of treasury shares (in shares)</t>
        </is>
      </c>
      <c r="B27" s="5" t="n">
        <v>-15641</v>
      </c>
      <c r="C27" s="5" t="n">
        <v>-20955</v>
      </c>
    </row>
    <row r="28">
      <c r="A28" s="4" t="inlineStr">
        <is>
          <t>Issued upon conversion of convertible debentures (in shares)</t>
        </is>
      </c>
      <c r="B28" s="5" t="n">
        <v>0</v>
      </c>
      <c r="C28" s="4" t="inlineStr">
        <is>
          <t xml:space="preserve"> </t>
        </is>
      </c>
    </row>
    <row r="29">
      <c r="A29" s="4" t="inlineStr">
        <is>
          <t>Retired through share purchase programs (in shares)</t>
        </is>
      </c>
      <c r="B29" s="5" t="n">
        <v>0</v>
      </c>
      <c r="C29" s="4" t="inlineStr">
        <is>
          <t xml:space="preserve"> </t>
        </is>
      </c>
    </row>
    <row r="30">
      <c r="A30" s="4" t="inlineStr">
        <is>
          <t>Settlement of certain equity classified stock-based compensation (in shares)</t>
        </is>
      </c>
      <c r="B30" s="5" t="n">
        <v>105500</v>
      </c>
      <c r="C30" s="5" t="n">
        <v>337229</v>
      </c>
    </row>
    <row r="31">
      <c r="A31" s="4" t="inlineStr">
        <is>
          <t>Ending balance, treasury shares outstanding (in shares)</t>
        </is>
      </c>
      <c r="B31" s="5" t="n">
        <v>-1000328</v>
      </c>
      <c r="C31" s="5" t="n">
        <v>-109018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s - Net income per share (Details) - CAD ($) $ / shares in Units, $ in Thousands</t>
        </is>
      </c>
      <c r="B1" s="2" t="inlineStr">
        <is>
          <t>12 Months Ended</t>
        </is>
      </c>
    </row>
    <row r="2">
      <c r="B2" s="2" t="inlineStr">
        <is>
          <t>Dec. 31, 2024</t>
        </is>
      </c>
      <c r="C2" s="2" t="inlineStr">
        <is>
          <t>Dec. 31, 2023</t>
        </is>
      </c>
      <c r="D2" s="2" t="inlineStr">
        <is>
          <t>Jun. 01, 2021</t>
        </is>
      </c>
      <c r="E2" s="2" t="inlineStr">
        <is>
          <t>Mar. 20,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4085</v>
      </c>
      <c r="C4" s="6" t="n">
        <v>63141</v>
      </c>
      <c r="D4" s="4" t="inlineStr">
        <is>
          <t xml:space="preserve"> </t>
        </is>
      </c>
      <c r="E4" s="4" t="inlineStr">
        <is>
          <t xml:space="preserve"> </t>
        </is>
      </c>
    </row>
    <row r="5">
      <c r="A5" s="4" t="inlineStr">
        <is>
          <t>Interest from convertible debentures (after tax)</t>
        </is>
      </c>
      <c r="B5" s="5" t="n">
        <v>5998</v>
      </c>
      <c r="C5" s="5" t="n">
        <v>5925</v>
      </c>
      <c r="D5" s="4" t="inlineStr">
        <is>
          <t xml:space="preserve"> </t>
        </is>
      </c>
      <c r="E5" s="4" t="inlineStr">
        <is>
          <t xml:space="preserve"> </t>
        </is>
      </c>
    </row>
    <row r="6">
      <c r="A6" s="4" t="inlineStr">
        <is>
          <t>Diluted net income available to common shareholders</t>
        </is>
      </c>
      <c r="B6" s="6" t="n">
        <v>50083</v>
      </c>
      <c r="C6" s="6" t="n">
        <v>69066</v>
      </c>
      <c r="D6" s="4" t="inlineStr">
        <is>
          <t xml:space="preserve"> </t>
        </is>
      </c>
      <c r="E6" s="4" t="inlineStr">
        <is>
          <t xml:space="preserve"> </t>
        </is>
      </c>
    </row>
    <row r="7">
      <c r="A7" s="4" t="inlineStr">
        <is>
          <t>Weighted-average number of common shares (in shares)</t>
        </is>
      </c>
      <c r="B7" s="5" t="n">
        <v>26772113</v>
      </c>
      <c r="C7" s="5" t="n">
        <v>26566846</v>
      </c>
      <c r="D7" s="4" t="inlineStr">
        <is>
          <t xml:space="preserve"> </t>
        </is>
      </c>
      <c r="E7" s="4" t="inlineStr">
        <is>
          <t xml:space="preserve"> </t>
        </is>
      </c>
    </row>
    <row r="8">
      <c r="A8" s="3" t="inlineStr">
        <is>
          <t>Weighted-average effect of dilutive securities</t>
        </is>
      </c>
      <c r="B8" s="4" t="inlineStr">
        <is>
          <t xml:space="preserve"> </t>
        </is>
      </c>
      <c r="C8" s="4" t="inlineStr">
        <is>
          <t xml:space="preserve"> </t>
        </is>
      </c>
      <c r="D8" s="4" t="inlineStr">
        <is>
          <t xml:space="preserve"> </t>
        </is>
      </c>
      <c r="E8" s="4" t="inlineStr">
        <is>
          <t xml:space="preserve"> </t>
        </is>
      </c>
    </row>
    <row r="9">
      <c r="A9" s="4" t="inlineStr">
        <is>
          <t>Dilutive effect of treasury shares (in shares)</t>
        </is>
      </c>
      <c r="B9" s="5" t="n">
        <v>1048551</v>
      </c>
      <c r="C9" s="5" t="n">
        <v>1260436</v>
      </c>
      <c r="D9" s="4" t="inlineStr">
        <is>
          <t xml:space="preserve"> </t>
        </is>
      </c>
      <c r="E9" s="4" t="inlineStr">
        <is>
          <t xml:space="preserve"> </t>
        </is>
      </c>
    </row>
    <row r="10">
      <c r="A10" s="4" t="inlineStr">
        <is>
          <t>Weighted-average number of diluted common shares (in shares)</t>
        </is>
      </c>
      <c r="B10" s="5" t="n">
        <v>33053877</v>
      </c>
      <c r="C10" s="5" t="n">
        <v>33026740</v>
      </c>
      <c r="D10" s="4" t="inlineStr">
        <is>
          <t xml:space="preserve"> </t>
        </is>
      </c>
      <c r="E10" s="4" t="inlineStr">
        <is>
          <t xml:space="preserve"> </t>
        </is>
      </c>
    </row>
    <row r="11">
      <c r="A11" s="4" t="inlineStr">
        <is>
          <t>Basic net income per share (in CAD per share)</t>
        </is>
      </c>
      <c r="B11" s="7" t="n">
        <v>1.65</v>
      </c>
      <c r="C11" s="7" t="n">
        <v>2.38</v>
      </c>
      <c r="D11" s="4" t="inlineStr">
        <is>
          <t xml:space="preserve"> </t>
        </is>
      </c>
      <c r="E11" s="4" t="inlineStr">
        <is>
          <t xml:space="preserve"> </t>
        </is>
      </c>
    </row>
    <row r="12">
      <c r="A12" s="4" t="inlineStr">
        <is>
          <t>Diluted net income per share (in CAD per share)</t>
        </is>
      </c>
      <c r="B12" s="7" t="n">
        <v>1.52</v>
      </c>
      <c r="C12" s="7" t="n">
        <v>2.09</v>
      </c>
      <c r="D12" s="4" t="inlineStr">
        <is>
          <t xml:space="preserve"> </t>
        </is>
      </c>
      <c r="E12" s="4" t="inlineStr">
        <is>
          <t xml:space="preserve"> </t>
        </is>
      </c>
    </row>
    <row r="13">
      <c r="A13" s="4" t="inlineStr">
        <is>
          <t>5.00% convertible debentures</t>
        </is>
      </c>
      <c r="B13" s="4" t="inlineStr">
        <is>
          <t xml:space="preserve"> </t>
        </is>
      </c>
      <c r="C13" s="4" t="inlineStr">
        <is>
          <t xml:space="preserve"> </t>
        </is>
      </c>
      <c r="D13" s="4" t="inlineStr">
        <is>
          <t xml:space="preserve"> </t>
        </is>
      </c>
      <c r="E13" s="4" t="inlineStr">
        <is>
          <t xml:space="preserve"> </t>
        </is>
      </c>
    </row>
    <row r="14">
      <c r="A14" s="3" t="inlineStr">
        <is>
          <t>Weighted-average effect of dilutive securities</t>
        </is>
      </c>
      <c r="B14" s="4" t="inlineStr">
        <is>
          <t xml:space="preserve"> </t>
        </is>
      </c>
      <c r="C14" s="4" t="inlineStr">
        <is>
          <t xml:space="preserve"> </t>
        </is>
      </c>
      <c r="D14" s="4" t="inlineStr">
        <is>
          <t xml:space="preserve"> </t>
        </is>
      </c>
      <c r="E14" s="4" t="inlineStr">
        <is>
          <t xml:space="preserve"> </t>
        </is>
      </c>
    </row>
    <row r="15">
      <c r="A15" s="4" t="inlineStr">
        <is>
          <t>Dilutive effect of convertible debentures (in shares)</t>
        </is>
      </c>
      <c r="B15" s="5" t="n">
        <v>2174773</v>
      </c>
      <c r="C15" s="5" t="n">
        <v>2148438</v>
      </c>
      <c r="D15" s="4" t="inlineStr">
        <is>
          <t xml:space="preserve"> </t>
        </is>
      </c>
      <c r="E15" s="4" t="inlineStr">
        <is>
          <t xml:space="preserve"> </t>
        </is>
      </c>
    </row>
    <row r="16">
      <c r="A16" s="4" t="inlineStr">
        <is>
          <t>5.50% convertible debentures</t>
        </is>
      </c>
      <c r="B16" s="4" t="inlineStr">
        <is>
          <t xml:space="preserve"> </t>
        </is>
      </c>
      <c r="C16" s="4" t="inlineStr">
        <is>
          <t xml:space="preserve"> </t>
        </is>
      </c>
      <c r="D16" s="4" t="inlineStr">
        <is>
          <t xml:space="preserve"> </t>
        </is>
      </c>
      <c r="E16" s="4" t="inlineStr">
        <is>
          <t xml:space="preserve"> </t>
        </is>
      </c>
    </row>
    <row r="17">
      <c r="A17" s="3" t="inlineStr">
        <is>
          <t>Weighted-average effect of dilutive securities</t>
        </is>
      </c>
      <c r="B17" s="4" t="inlineStr">
        <is>
          <t xml:space="preserve"> </t>
        </is>
      </c>
      <c r="C17" s="4" t="inlineStr">
        <is>
          <t xml:space="preserve"> </t>
        </is>
      </c>
      <c r="D17" s="4" t="inlineStr">
        <is>
          <t xml:space="preserve"> </t>
        </is>
      </c>
      <c r="E17" s="4" t="inlineStr">
        <is>
          <t xml:space="preserve"> </t>
        </is>
      </c>
    </row>
    <row r="18">
      <c r="A18" s="4" t="inlineStr">
        <is>
          <t>Dilutive effect of convertible debentures (in shares)</t>
        </is>
      </c>
      <c r="B18" s="5" t="n">
        <v>3058440</v>
      </c>
      <c r="C18" s="5" t="n">
        <v>3051020</v>
      </c>
      <c r="D18" s="4" t="inlineStr">
        <is>
          <t xml:space="preserve"> </t>
        </is>
      </c>
      <c r="E18" s="4" t="inlineStr">
        <is>
          <t xml:space="preserve"> </t>
        </is>
      </c>
    </row>
    <row r="19">
      <c r="A19" s="4" t="inlineStr">
        <is>
          <t>Convertible Subordinated Debt | 5.00% convertible debentures</t>
        </is>
      </c>
      <c r="B19" s="4" t="inlineStr">
        <is>
          <t xml:space="preserve"> </t>
        </is>
      </c>
      <c r="C19" s="4" t="inlineStr">
        <is>
          <t xml:space="preserve"> </t>
        </is>
      </c>
      <c r="D19" s="4" t="inlineStr">
        <is>
          <t xml:space="preserve"> </t>
        </is>
      </c>
      <c r="E19" s="4" t="inlineStr">
        <is>
          <t xml:space="preserve"> </t>
        </is>
      </c>
    </row>
    <row r="20">
      <c r="A20" s="3" t="inlineStr">
        <is>
          <t>Weighted-average effect of dilutive securities</t>
        </is>
      </c>
      <c r="B20" s="4" t="inlineStr">
        <is>
          <t xml:space="preserve"> </t>
        </is>
      </c>
      <c r="C20" s="4" t="inlineStr">
        <is>
          <t xml:space="preserve"> </t>
        </is>
      </c>
      <c r="D20" s="4" t="inlineStr">
        <is>
          <t xml:space="preserve"> </t>
        </is>
      </c>
      <c r="E20" s="4" t="inlineStr">
        <is>
          <t xml:space="preserve"> </t>
        </is>
      </c>
    </row>
    <row r="21">
      <c r="A21" s="4" t="inlineStr">
        <is>
          <t>Interest rate</t>
        </is>
      </c>
      <c r="B21" s="8" t="n">
        <v>0.05</v>
      </c>
      <c r="C21" s="4" t="inlineStr">
        <is>
          <t xml:space="preserve"> </t>
        </is>
      </c>
      <c r="D21" s="4" t="inlineStr">
        <is>
          <t xml:space="preserve"> </t>
        </is>
      </c>
      <c r="E21" s="8" t="n">
        <v>0.05</v>
      </c>
    </row>
    <row r="22">
      <c r="A22" s="4" t="inlineStr">
        <is>
          <t>Convertible Subordinated Debt | 5.50% convertible debentures</t>
        </is>
      </c>
      <c r="B22" s="4" t="inlineStr">
        <is>
          <t xml:space="preserve"> </t>
        </is>
      </c>
      <c r="C22" s="4" t="inlineStr">
        <is>
          <t xml:space="preserve"> </t>
        </is>
      </c>
      <c r="D22" s="4" t="inlineStr">
        <is>
          <t xml:space="preserve"> </t>
        </is>
      </c>
      <c r="E22" s="4" t="inlineStr">
        <is>
          <t xml:space="preserve"> </t>
        </is>
      </c>
    </row>
    <row r="23">
      <c r="A23" s="3" t="inlineStr">
        <is>
          <t>Weighted-average effect of dilutive securities</t>
        </is>
      </c>
      <c r="B23" s="4" t="inlineStr">
        <is>
          <t xml:space="preserve"> </t>
        </is>
      </c>
      <c r="C23" s="4" t="inlineStr">
        <is>
          <t xml:space="preserve"> </t>
        </is>
      </c>
      <c r="D23" s="4" t="inlineStr">
        <is>
          <t xml:space="preserve"> </t>
        </is>
      </c>
      <c r="E23" s="4" t="inlineStr">
        <is>
          <t xml:space="preserve"> </t>
        </is>
      </c>
    </row>
    <row r="24">
      <c r="A24" s="4" t="inlineStr">
        <is>
          <t>Interest rate</t>
        </is>
      </c>
      <c r="B24" s="9" t="n">
        <v>0.055</v>
      </c>
      <c r="C24" s="4" t="inlineStr">
        <is>
          <t xml:space="preserve"> </t>
        </is>
      </c>
      <c r="D24" s="9" t="n">
        <v>0.055</v>
      </c>
      <c r="E24"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hares - Share purchase program (Details) - CAD ($) $ in Thousands</t>
        </is>
      </c>
      <c r="B1" s="2" t="inlineStr">
        <is>
          <t>2 Months Ended</t>
        </is>
      </c>
      <c r="C1" s="2" t="inlineStr">
        <is>
          <t>12 Months Ended</t>
        </is>
      </c>
    </row>
    <row r="2">
      <c r="B2" s="2" t="inlineStr">
        <is>
          <t>Mar. 14, 2025</t>
        </is>
      </c>
      <c r="C2" s="2" t="inlineStr">
        <is>
          <t>Dec. 31, 2024</t>
        </is>
      </c>
      <c r="D2" s="2" t="inlineStr">
        <is>
          <t>Jan. 07, 2025</t>
        </is>
      </c>
      <c r="E2" s="2" t="inlineStr">
        <is>
          <t>Nov. 04,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purchased and subsequently cancelled during period (in shares)</t>
        </is>
      </c>
      <c r="B4" s="4" t="inlineStr">
        <is>
          <t xml:space="preserve"> </t>
        </is>
      </c>
      <c r="C4" s="5" t="n">
        <v>149408</v>
      </c>
      <c r="D4" s="4" t="inlineStr">
        <is>
          <t xml:space="preserve"> </t>
        </is>
      </c>
      <c r="E4" s="4" t="inlineStr">
        <is>
          <t xml:space="preserve"> </t>
        </is>
      </c>
    </row>
    <row r="5">
      <c r="A5" s="4" t="inlineStr">
        <is>
          <t>2024 NCIB</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Maximum number of shares to be purchased (in shares)</t>
        </is>
      </c>
      <c r="B7" s="4" t="inlineStr">
        <is>
          <t xml:space="preserve"> </t>
        </is>
      </c>
      <c r="C7" s="4" t="inlineStr">
        <is>
          <t xml:space="preserve"> </t>
        </is>
      </c>
      <c r="D7" s="4" t="inlineStr">
        <is>
          <t xml:space="preserve"> </t>
        </is>
      </c>
      <c r="E7" s="5" t="n">
        <v>2087577</v>
      </c>
    </row>
    <row r="8">
      <c r="A8" s="4" t="inlineStr">
        <is>
          <t>2024 NCIB | Subsequent Event</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Maximum number of shares to be purchased (in shares)</t>
        </is>
      </c>
      <c r="B10" s="4" t="inlineStr">
        <is>
          <t xml:space="preserve"> </t>
        </is>
      </c>
      <c r="C10" s="4" t="inlineStr">
        <is>
          <t xml:space="preserve"> </t>
        </is>
      </c>
      <c r="D10" s="5" t="n">
        <v>2087577</v>
      </c>
      <c r="E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Shares purchased and subsequently cancelled during period (in shares)</t>
        </is>
      </c>
      <c r="B13" s="4" t="inlineStr">
        <is>
          <t xml:space="preserve"> </t>
        </is>
      </c>
      <c r="C13" s="5" t="n">
        <v>149408</v>
      </c>
      <c r="D13" s="4" t="inlineStr">
        <is>
          <t xml:space="preserve"> </t>
        </is>
      </c>
      <c r="E13" s="4" t="inlineStr">
        <is>
          <t xml:space="preserve"> </t>
        </is>
      </c>
    </row>
    <row r="14">
      <c r="A14" s="4" t="inlineStr">
        <is>
          <t>Common shares | 2024 NCIB</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hares purchased and subsequently cancelled during period (in shares)</t>
        </is>
      </c>
      <c r="B16" s="4" t="inlineStr">
        <is>
          <t xml:space="preserve"> </t>
        </is>
      </c>
      <c r="C16" s="5" t="n">
        <v>149408</v>
      </c>
      <c r="D16" s="4" t="inlineStr">
        <is>
          <t xml:space="preserve"> </t>
        </is>
      </c>
      <c r="E16" s="4" t="inlineStr">
        <is>
          <t xml:space="preserve"> </t>
        </is>
      </c>
    </row>
    <row r="17">
      <c r="A17" s="4" t="inlineStr">
        <is>
          <t>Increase (decrease) as a result of the retirement of shares</t>
        </is>
      </c>
      <c r="B17" s="4" t="inlineStr">
        <is>
          <t xml:space="preserve"> </t>
        </is>
      </c>
      <c r="C17" s="6" t="n">
        <v>1138</v>
      </c>
      <c r="D17" s="4" t="inlineStr">
        <is>
          <t xml:space="preserve"> </t>
        </is>
      </c>
      <c r="E17" s="4" t="inlineStr">
        <is>
          <t xml:space="preserve"> </t>
        </is>
      </c>
    </row>
    <row r="18">
      <c r="A18" s="4" t="inlineStr">
        <is>
          <t>Common shares | 2024 NCIB | Subsequent Event</t>
        </is>
      </c>
      <c r="B18" s="4" t="inlineStr">
        <is>
          <t xml:space="preserve"> </t>
        </is>
      </c>
      <c r="C18" s="4" t="inlineStr">
        <is>
          <t xml:space="preserve"> </t>
        </is>
      </c>
      <c r="D18" s="4" t="inlineStr">
        <is>
          <t xml:space="preserve"> </t>
        </is>
      </c>
      <c r="E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row>
    <row r="20">
      <c r="A20" s="4" t="inlineStr">
        <is>
          <t>Shares purchased and subsequently cancelled during period (in shares)</t>
        </is>
      </c>
      <c r="B20" s="5" t="n">
        <v>55000</v>
      </c>
      <c r="C20" s="4" t="inlineStr">
        <is>
          <t xml:space="preserve"> </t>
        </is>
      </c>
      <c r="D20" s="4" t="inlineStr">
        <is>
          <t xml:space="preserve"> </t>
        </is>
      </c>
      <c r="E20" s="4" t="inlineStr">
        <is>
          <t xml:space="preserve"> </t>
        </is>
      </c>
    </row>
    <row r="21">
      <c r="A21" s="4" t="inlineStr">
        <is>
          <t>Increase (decrease) as a result of the retirement of shares</t>
        </is>
      </c>
      <c r="B21" s="6" t="n">
        <v>492</v>
      </c>
      <c r="C21" s="4" t="inlineStr">
        <is>
          <t xml:space="preserve"> </t>
        </is>
      </c>
      <c r="D21" s="4" t="inlineStr">
        <is>
          <t xml:space="preserve"> </t>
        </is>
      </c>
      <c r="E21" s="4" t="inlineStr">
        <is>
          <t xml:space="preserve"> </t>
        </is>
      </c>
    </row>
    <row r="22">
      <c r="A22" s="4" t="inlineStr">
        <is>
          <t>Additional paid-in capital | 2024 NCIB</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Increase (decrease) as a result of the retirement of shares</t>
        </is>
      </c>
      <c r="B24" s="4" t="inlineStr">
        <is>
          <t xml:space="preserve"> </t>
        </is>
      </c>
      <c r="C24" s="6" t="n">
        <v>3173</v>
      </c>
      <c r="D24" s="4" t="inlineStr">
        <is>
          <t xml:space="preserve"> </t>
        </is>
      </c>
      <c r="E24" s="4" t="inlineStr">
        <is>
          <t xml:space="preserve"> </t>
        </is>
      </c>
    </row>
    <row r="25">
      <c r="A25" s="4" t="inlineStr">
        <is>
          <t>Additional paid-in capital | 2024 NCIB | Subsequent Event</t>
        </is>
      </c>
      <c r="B25" s="4" t="inlineStr">
        <is>
          <t xml:space="preserve"> </t>
        </is>
      </c>
      <c r="C25" s="4" t="inlineStr">
        <is>
          <t xml:space="preserve"> </t>
        </is>
      </c>
      <c r="D25" s="4" t="inlineStr">
        <is>
          <t xml:space="preserve"> </t>
        </is>
      </c>
      <c r="E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row>
    <row r="27">
      <c r="A27" s="4" t="inlineStr">
        <is>
          <t>Increase (decrease) as a result of the retirement of shares</t>
        </is>
      </c>
      <c r="B27" s="6" t="n">
        <v>83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65"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 width="25" customWidth="1" min="10" max="10"/>
    <col width="22" customWidth="1" min="11" max="11"/>
    <col width="25" customWidth="1" min="12" max="12"/>
    <col width="22" customWidth="1" min="13" max="13"/>
    <col width="25" customWidth="1" min="14" max="14"/>
    <col width="22" customWidth="1" min="15" max="15"/>
    <col width="25" customWidth="1" min="16" max="16"/>
    <col width="22" customWidth="1" min="17" max="17"/>
    <col width="25" customWidth="1" min="18" max="18"/>
    <col width="25" customWidth="1" min="19" max="19"/>
  </cols>
  <sheetData>
    <row r="1">
      <c r="A1" s="1" t="inlineStr">
        <is>
          <t>Shares - Dividends (Details) $ / shares in Units, $ in Thousands</t>
        </is>
      </c>
      <c r="B1" s="2" t="inlineStr">
        <is>
          <t>3 Months Ended</t>
        </is>
      </c>
      <c r="R1" s="2" t="inlineStr">
        <is>
          <t>12 Months Ended</t>
        </is>
      </c>
    </row>
    <row r="2">
      <c r="B2" s="2" t="inlineStr">
        <is>
          <t>Dec. 31, 2024 $ / shares</t>
        </is>
      </c>
      <c r="C2" s="2" t="inlineStr">
        <is>
          <t>Dec. 31, 2024 CAD ($)</t>
        </is>
      </c>
      <c r="D2" s="2" t="inlineStr">
        <is>
          <t>Sep. 30, 2024 $ / shares</t>
        </is>
      </c>
      <c r="E2" s="2" t="inlineStr">
        <is>
          <t>Sep. 30, 2024 CAD ($)</t>
        </is>
      </c>
      <c r="F2" s="2" t="inlineStr">
        <is>
          <t>Jun. 30, 2024 $ / shares</t>
        </is>
      </c>
      <c r="G2" s="2" t="inlineStr">
        <is>
          <t>Jun. 30, 2024 CAD ($)</t>
        </is>
      </c>
      <c r="H2" s="2" t="inlineStr">
        <is>
          <t>Mar. 31, 2024 $ / shares</t>
        </is>
      </c>
      <c r="I2" s="2" t="inlineStr">
        <is>
          <t>Mar. 31, 2024 CAD ($)</t>
        </is>
      </c>
      <c r="J2" s="2" t="inlineStr">
        <is>
          <t>Dec. 31, 2023 $ / shares</t>
        </is>
      </c>
      <c r="K2" s="2" t="inlineStr">
        <is>
          <t>Dec. 31, 2023 CAD ($)</t>
        </is>
      </c>
      <c r="L2" s="2" t="inlineStr">
        <is>
          <t>Sep. 30, 2023 $ / shares</t>
        </is>
      </c>
      <c r="M2" s="2" t="inlineStr">
        <is>
          <t>Sep. 30, 2023 CAD ($)</t>
        </is>
      </c>
      <c r="N2" s="2" t="inlineStr">
        <is>
          <t>Jun. 30, 2023 $ / shares</t>
        </is>
      </c>
      <c r="O2" s="2" t="inlineStr">
        <is>
          <t>Jun. 30, 2023 CAD ($)</t>
        </is>
      </c>
      <c r="P2" s="2" t="inlineStr">
        <is>
          <t>Mar. 31, 2023 $ / shares</t>
        </is>
      </c>
      <c r="Q2" s="2" t="inlineStr">
        <is>
          <t>Mar. 31, 2023 CAD ($)</t>
        </is>
      </c>
      <c r="R2" s="2" t="inlineStr">
        <is>
          <t>Dec. 31, 2024 $ / shares</t>
        </is>
      </c>
      <c r="S2" s="2" t="inlineStr">
        <is>
          <t>Dec. 31, 2023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r share (in dollars per share) | (per share)</t>
        </is>
      </c>
      <c r="B4" s="7" t="n">
        <v>0.12</v>
      </c>
      <c r="C4" s="4" t="inlineStr">
        <is>
          <t xml:space="preserve"> </t>
        </is>
      </c>
      <c r="D4" s="7" t="n">
        <v>0.1</v>
      </c>
      <c r="E4" s="4" t="inlineStr">
        <is>
          <t xml:space="preserve"> </t>
        </is>
      </c>
      <c r="F4" s="7" t="n">
        <v>0.1</v>
      </c>
      <c r="G4" s="4" t="inlineStr">
        <is>
          <t xml:space="preserve"> </t>
        </is>
      </c>
      <c r="H4" s="7" t="n">
        <v>0.1</v>
      </c>
      <c r="I4" s="4" t="inlineStr">
        <is>
          <t xml:space="preserve"> </t>
        </is>
      </c>
      <c r="J4" s="7" t="n">
        <v>0.1</v>
      </c>
      <c r="K4" s="4" t="inlineStr">
        <is>
          <t xml:space="preserve"> </t>
        </is>
      </c>
      <c r="L4" s="7" t="n">
        <v>0.1</v>
      </c>
      <c r="M4" s="4" t="inlineStr">
        <is>
          <t xml:space="preserve"> </t>
        </is>
      </c>
      <c r="N4" s="7" t="n">
        <v>0.1</v>
      </c>
      <c r="O4" s="4" t="inlineStr">
        <is>
          <t xml:space="preserve"> </t>
        </is>
      </c>
      <c r="P4" s="7" t="n">
        <v>0.1</v>
      </c>
      <c r="Q4" s="4" t="inlineStr">
        <is>
          <t xml:space="preserve"> </t>
        </is>
      </c>
      <c r="R4" s="7" t="n">
        <v>0.42</v>
      </c>
      <c r="S4" s="7" t="n">
        <v>0.4</v>
      </c>
    </row>
    <row r="5">
      <c r="A5" s="4" t="inlineStr">
        <is>
          <t>Total paid or payable</t>
        </is>
      </c>
      <c r="B5" s="4" t="inlineStr">
        <is>
          <t xml:space="preserve"> </t>
        </is>
      </c>
      <c r="C5" s="6" t="n">
        <v>3022</v>
      </c>
      <c r="D5" s="4" t="inlineStr">
        <is>
          <t xml:space="preserve"> </t>
        </is>
      </c>
      <c r="E5" s="6" t="n">
        <v>2624</v>
      </c>
      <c r="F5" s="4" t="inlineStr">
        <is>
          <t xml:space="preserve"> </t>
        </is>
      </c>
      <c r="G5" s="6" t="n">
        <v>2673</v>
      </c>
      <c r="H5" s="4" t="inlineStr">
        <is>
          <t xml:space="preserve"> </t>
        </is>
      </c>
      <c r="I5" s="6" t="n">
        <v>2673</v>
      </c>
      <c r="J5" s="4" t="inlineStr">
        <is>
          <t xml:space="preserve"> </t>
        </is>
      </c>
      <c r="K5" s="6" t="n">
        <v>2674</v>
      </c>
      <c r="L5" s="4" t="inlineStr">
        <is>
          <t xml:space="preserve"> </t>
        </is>
      </c>
      <c r="M5" s="6" t="n">
        <v>2674</v>
      </c>
      <c r="N5" s="4" t="inlineStr">
        <is>
          <t xml:space="preserve"> </t>
        </is>
      </c>
      <c r="O5" s="6" t="n">
        <v>2641</v>
      </c>
      <c r="P5" s="4" t="inlineStr">
        <is>
          <t xml:space="preserve"> </t>
        </is>
      </c>
      <c r="Q5" s="6" t="n">
        <v>2621</v>
      </c>
      <c r="R5" s="4" t="inlineStr">
        <is>
          <t xml:space="preserve"> </t>
        </is>
      </c>
      <c r="S5" s="4" t="inlineStr">
        <is>
          <t xml:space="preserve"> </t>
        </is>
      </c>
    </row>
  </sheetData>
  <mergeCells count="3">
    <mergeCell ref="R1:S1"/>
    <mergeCell ref="B1:Q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sults by business segment (Details) - CA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6" t="n">
        <v>1165787</v>
      </c>
      <c r="C4" s="6" t="n">
        <v>964680</v>
      </c>
    </row>
    <row r="5">
      <c r="A5" s="4" t="inlineStr">
        <is>
          <t>Cost of sales</t>
        </is>
      </c>
      <c r="B5" s="5" t="n">
        <v>789056</v>
      </c>
      <c r="C5" s="5" t="n">
        <v>678528</v>
      </c>
    </row>
    <row r="6">
      <c r="A6" s="4" t="inlineStr">
        <is>
          <t>Depreciation expense</t>
        </is>
      </c>
      <c r="B6" s="5" t="n">
        <v>166683</v>
      </c>
      <c r="C6" s="5" t="n">
        <v>131319</v>
      </c>
    </row>
    <row r="7">
      <c r="A7" s="4" t="inlineStr">
        <is>
          <t>Segment gross profits</t>
        </is>
      </c>
      <c r="B7" s="5" t="n">
        <v>210048</v>
      </c>
      <c r="C7" s="5" t="n">
        <v>154833</v>
      </c>
    </row>
    <row r="8">
      <c r="A8" s="4" t="inlineStr">
        <is>
          <t>Purchase of property, plant and equipment</t>
        </is>
      </c>
      <c r="B8" s="5" t="n">
        <v>280144</v>
      </c>
      <c r="C8" s="5" t="n">
        <v>202809</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165659</v>
      </c>
      <c r="C11" s="5" t="n">
        <v>939908</v>
      </c>
    </row>
    <row r="12">
      <c r="A12" s="4" t="inlineStr">
        <is>
          <t>Segment gross profits</t>
        </is>
      </c>
      <c r="B12" s="5" t="n">
        <v>210048</v>
      </c>
      <c r="C12" s="5" t="n">
        <v>154833</v>
      </c>
    </row>
    <row r="13">
      <c r="A13" s="4" t="inlineStr">
        <is>
          <t>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27614</v>
      </c>
      <c r="C15" s="5" t="n">
        <v>-8271</v>
      </c>
    </row>
    <row r="16">
      <c r="A16" s="4" t="inlineStr">
        <is>
          <t>Cost of sales</t>
        </is>
      </c>
      <c r="B16" s="5" t="n">
        <v>-26602</v>
      </c>
      <c r="C16" s="5" t="n">
        <v>-7147</v>
      </c>
    </row>
    <row r="17">
      <c r="A17" s="4" t="inlineStr">
        <is>
          <t>Depreciation expense</t>
        </is>
      </c>
      <c r="B17" s="5" t="n">
        <v>-1497</v>
      </c>
      <c r="C17" s="5" t="n">
        <v>1419</v>
      </c>
    </row>
    <row r="18">
      <c r="A18" s="4" t="inlineStr">
        <is>
          <t>Segment gross profits</t>
        </is>
      </c>
      <c r="B18" s="5" t="n">
        <v>485</v>
      </c>
      <c r="C18" s="5" t="n">
        <v>-2543</v>
      </c>
    </row>
    <row r="19">
      <c r="A19" s="4" t="inlineStr">
        <is>
          <t>Purchase of property, plant and equipment</t>
        </is>
      </c>
      <c r="B19" s="5" t="n">
        <v>0</v>
      </c>
      <c r="C19" s="5" t="n">
        <v>0</v>
      </c>
    </row>
    <row r="20">
      <c r="A20" s="4" t="inlineStr">
        <is>
          <t>Corporate And Elimin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28</v>
      </c>
      <c r="C22" s="5" t="n">
        <v>24772</v>
      </c>
    </row>
    <row r="23">
      <c r="A23" s="4" t="inlineStr">
        <is>
          <t>Heavy Equipment - Australia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590901</v>
      </c>
      <c r="C25" s="5" t="n">
        <v>153877</v>
      </c>
    </row>
    <row r="26">
      <c r="A26" s="4" t="inlineStr">
        <is>
          <t>Cost of sales</t>
        </is>
      </c>
      <c r="B26" s="5" t="n">
        <v>396684</v>
      </c>
      <c r="C26" s="5" t="n">
        <v>104761</v>
      </c>
    </row>
    <row r="27">
      <c r="A27" s="4" t="inlineStr">
        <is>
          <t>Depreciation expense</t>
        </is>
      </c>
      <c r="B27" s="5" t="n">
        <v>62930</v>
      </c>
      <c r="C27" s="5" t="n">
        <v>13240</v>
      </c>
    </row>
    <row r="28">
      <c r="A28" s="4" t="inlineStr">
        <is>
          <t>Segment gross profits</t>
        </is>
      </c>
      <c r="B28" s="5" t="n">
        <v>131287</v>
      </c>
      <c r="C28" s="5" t="n">
        <v>40607</v>
      </c>
    </row>
    <row r="29">
      <c r="A29" s="4" t="inlineStr">
        <is>
          <t>Purchase of property, plant and equipment</t>
        </is>
      </c>
      <c r="B29" s="5" t="n">
        <v>170282</v>
      </c>
      <c r="C29" s="5" t="n">
        <v>56367</v>
      </c>
    </row>
    <row r="30">
      <c r="A30" s="4" t="inlineStr">
        <is>
          <t>Heavy Equipment - Australia | Elimin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0</v>
      </c>
      <c r="C32" s="5" t="n">
        <v>4731</v>
      </c>
    </row>
    <row r="33">
      <c r="A33" s="4" t="inlineStr">
        <is>
          <t>Heavy Equipment - Canada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555301</v>
      </c>
      <c r="C35" s="5" t="n">
        <v>760590</v>
      </c>
    </row>
    <row r="36">
      <c r="A36" s="4" t="inlineStr">
        <is>
          <t>Cost of sales</t>
        </is>
      </c>
      <c r="B36" s="5" t="n">
        <v>381668</v>
      </c>
      <c r="C36" s="5" t="n">
        <v>545477</v>
      </c>
    </row>
    <row r="37">
      <c r="A37" s="4" t="inlineStr">
        <is>
          <t>Depreciation expense</t>
        </is>
      </c>
      <c r="B37" s="5" t="n">
        <v>105250</v>
      </c>
      <c r="C37" s="5" t="n">
        <v>116660</v>
      </c>
    </row>
    <row r="38">
      <c r="A38" s="4" t="inlineStr">
        <is>
          <t>Segment gross profits</t>
        </is>
      </c>
      <c r="B38" s="5" t="n">
        <v>68383</v>
      </c>
      <c r="C38" s="5" t="n">
        <v>104783</v>
      </c>
    </row>
    <row r="39">
      <c r="A39" s="4" t="inlineStr">
        <is>
          <t>Purchase of property, plant and equipment</t>
        </is>
      </c>
      <c r="B39" s="5" t="n">
        <v>109862</v>
      </c>
      <c r="C39" s="5" t="n">
        <v>146442</v>
      </c>
    </row>
    <row r="40">
      <c r="A40" s="4" t="inlineStr">
        <is>
          <t>Heavy Equipment - Canada | Elimination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5" t="n">
        <v>0</v>
      </c>
      <c r="C42" s="5" t="n">
        <v>6330</v>
      </c>
    </row>
    <row r="43">
      <c r="A43" s="4" t="inlineStr">
        <is>
          <t>Other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19457</v>
      </c>
      <c r="C45" s="5" t="n">
        <v>25441</v>
      </c>
    </row>
    <row r="46">
      <c r="A46" s="4" t="inlineStr">
        <is>
          <t>Cost of sales</t>
        </is>
      </c>
      <c r="B46" s="5" t="n">
        <v>37306</v>
      </c>
      <c r="C46" s="5" t="n">
        <v>35437</v>
      </c>
    </row>
    <row r="47">
      <c r="A47" s="4" t="inlineStr">
        <is>
          <t>Depreciation expense</t>
        </is>
      </c>
      <c r="B47" s="5" t="n">
        <v>0</v>
      </c>
      <c r="C47" s="5" t="n">
        <v>0</v>
      </c>
    </row>
    <row r="48">
      <c r="A48" s="4" t="inlineStr">
        <is>
          <t>Segment gross profits</t>
        </is>
      </c>
      <c r="B48" s="5" t="n">
        <v>9893</v>
      </c>
      <c r="C48" s="5" t="n">
        <v>11986</v>
      </c>
    </row>
    <row r="49">
      <c r="A49" s="4" t="inlineStr">
        <is>
          <t>Purchase of property, plant and equipment</t>
        </is>
      </c>
      <c r="B49" s="5" t="n">
        <v>0</v>
      </c>
      <c r="C49" s="5" t="n">
        <v>0</v>
      </c>
    </row>
    <row r="50">
      <c r="A50" s="4" t="inlineStr">
        <is>
          <t>Other | Elimination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6" t="n">
        <v>27742</v>
      </c>
      <c r="C52" s="6" t="n">
        <v>2198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ed information - Total assets (Details) - CA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694264</v>
      </c>
      <c r="C3" s="6" t="n">
        <v>1546478</v>
      </c>
    </row>
    <row r="4">
      <c r="A4" s="4" t="inlineStr">
        <is>
          <t>Operating Segments | Heavy Equipment - 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143415</v>
      </c>
      <c r="C6" s="5" t="n">
        <v>1079370</v>
      </c>
    </row>
    <row r="7">
      <c r="A7" s="4" t="inlineStr">
        <is>
          <t>Operating Segments | Heavy Equipment - Austral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86397</v>
      </c>
      <c r="C9" s="5" t="n">
        <v>718114</v>
      </c>
    </row>
    <row r="10">
      <c r="A10" s="4" t="inlineStr">
        <is>
          <t>Operating Segments |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43690</v>
      </c>
      <c r="C12" s="5" t="n">
        <v>307850</v>
      </c>
    </row>
    <row r="13">
      <c r="A13" s="4" t="inlineStr">
        <is>
          <t>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779238</v>
      </c>
      <c r="C15" s="6" t="n">
        <v>-5588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conciliations (Details) - CA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gross profit for reportable segments</t>
        </is>
      </c>
      <c r="B4" s="6" t="n">
        <v>210048</v>
      </c>
      <c r="C4" s="6" t="n">
        <v>154833</v>
      </c>
    </row>
    <row r="5">
      <c r="A5" s="4" t="inlineStr">
        <is>
          <t>General and administrative costs</t>
        </is>
      </c>
      <c r="B5" s="5" t="n">
        <v>55951</v>
      </c>
      <c r="C5" s="5" t="n">
        <v>56844</v>
      </c>
    </row>
    <row r="6">
      <c r="A6" s="4" t="inlineStr">
        <is>
          <t>Loss on disposal of property, plant and equipment</t>
        </is>
      </c>
      <c r="B6" s="5" t="n">
        <v>767</v>
      </c>
      <c r="C6" s="5" t="n">
        <v>1659</v>
      </c>
    </row>
    <row r="7">
      <c r="A7" s="4" t="inlineStr">
        <is>
          <t>Equity earnings in affiliates and joint ventures</t>
        </is>
      </c>
      <c r="B7" s="5" t="n">
        <v>-15299</v>
      </c>
      <c r="C7" s="5" t="n">
        <v>-25199</v>
      </c>
    </row>
    <row r="8">
      <c r="A8" s="4" t="inlineStr">
        <is>
          <t>Interest expense</t>
        </is>
      </c>
      <c r="B8" s="5" t="n">
        <v>59340</v>
      </c>
      <c r="C8" s="5" t="n">
        <v>36948</v>
      </c>
    </row>
    <row r="9">
      <c r="A9" s="4" t="inlineStr">
        <is>
          <t>Change in fair value of contingent obligations</t>
        </is>
      </c>
      <c r="B9" s="5" t="n">
        <v>53206</v>
      </c>
      <c r="C9" s="5" t="n">
        <v>8268</v>
      </c>
    </row>
    <row r="10">
      <c r="A10" s="4" t="inlineStr">
        <is>
          <t>Gain on derivative financial instruments</t>
        </is>
      </c>
      <c r="B10" s="5" t="n">
        <v>-3952</v>
      </c>
      <c r="C10" s="5" t="n">
        <v>-6063</v>
      </c>
    </row>
    <row r="11">
      <c r="A11" s="4" t="inlineStr">
        <is>
          <t>Income before income taxes</t>
        </is>
      </c>
      <c r="B11" s="5" t="n">
        <v>60035</v>
      </c>
      <c r="C11" s="5" t="n">
        <v>85963</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gross profit for reportable segments</t>
        </is>
      </c>
      <c r="B14" s="5" t="n">
        <v>210048</v>
      </c>
      <c r="C14" s="5" t="n">
        <v>154833</v>
      </c>
    </row>
    <row r="15">
      <c r="A15" s="4" t="inlineStr">
        <is>
          <t>Segment Reporting, Reconciling Item, Excluding Corporate Non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General and administrative costs</t>
        </is>
      </c>
      <c r="B17" s="5" t="n">
        <v>55951</v>
      </c>
      <c r="C17" s="5" t="n">
        <v>56844</v>
      </c>
    </row>
    <row r="18">
      <c r="A18" s="4" t="inlineStr">
        <is>
          <t>Loss on disposal of property, plant and equipment</t>
        </is>
      </c>
      <c r="B18" s="5" t="n">
        <v>767</v>
      </c>
      <c r="C18" s="5" t="n">
        <v>1659</v>
      </c>
    </row>
    <row r="19">
      <c r="A19" s="4" t="inlineStr">
        <is>
          <t>Equity earnings in affiliates and joint ventures</t>
        </is>
      </c>
      <c r="B19" s="5" t="n">
        <v>-15299</v>
      </c>
      <c r="C19" s="5" t="n">
        <v>-25199</v>
      </c>
    </row>
    <row r="20">
      <c r="A20" s="4" t="inlineStr">
        <is>
          <t>Interest expense</t>
        </is>
      </c>
      <c r="B20" s="5" t="n">
        <v>59340</v>
      </c>
      <c r="C20" s="5" t="n">
        <v>36948</v>
      </c>
    </row>
    <row r="21">
      <c r="A21" s="4" t="inlineStr">
        <is>
          <t>Change in fair value of contingent obligations</t>
        </is>
      </c>
      <c r="B21" s="5" t="n">
        <v>53206</v>
      </c>
      <c r="C21" s="5" t="n">
        <v>4681</v>
      </c>
    </row>
    <row r="22">
      <c r="A22" s="4" t="inlineStr">
        <is>
          <t>Gain on derivative financial instruments</t>
        </is>
      </c>
      <c r="B22" s="6" t="n">
        <v>-3952</v>
      </c>
      <c r="C22" s="6" t="n">
        <v>-6063</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venue and long-lived assets, by geographical areas (Details) - CA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6" t="n">
        <v>1165787</v>
      </c>
      <c r="C4" s="6" t="n">
        <v>964680</v>
      </c>
    </row>
    <row r="5">
      <c r="A5" s="4" t="inlineStr">
        <is>
          <t>Long-lived assets</t>
        </is>
      </c>
      <c r="B5" s="5" t="n">
        <v>1279052</v>
      </c>
      <c r="C5" s="5" t="n">
        <v>1169843</v>
      </c>
    </row>
    <row r="6">
      <c r="A6" s="4" t="inlineStr">
        <is>
          <t>Australi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590901</v>
      </c>
      <c r="C8" s="5" t="n">
        <v>151789</v>
      </c>
    </row>
    <row r="9">
      <c r="A9" s="4" t="inlineStr">
        <is>
          <t>Long-lived assets</t>
        </is>
      </c>
      <c r="B9" s="5" t="n">
        <v>581992</v>
      </c>
      <c r="C9" s="5" t="n">
        <v>452519</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566669</v>
      </c>
      <c r="C12" s="5" t="n">
        <v>802932</v>
      </c>
    </row>
    <row r="13">
      <c r="A13" s="4" t="inlineStr">
        <is>
          <t>Long-lived assets</t>
        </is>
      </c>
      <c r="B13" s="5" t="n">
        <v>697060</v>
      </c>
      <c r="C13" s="5" t="n">
        <v>717324</v>
      </c>
    </row>
    <row r="14">
      <c r="A14" s="4" t="inlineStr">
        <is>
          <t>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8217</v>
      </c>
      <c r="C16" s="6" t="n">
        <v>9959</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CA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Salaries, wages and benefits</t>
        </is>
      </c>
      <c r="B4" s="6" t="n">
        <v>342693</v>
      </c>
      <c r="C4" s="6" t="n">
        <v>292226</v>
      </c>
    </row>
    <row r="5">
      <c r="A5" s="4" t="inlineStr">
        <is>
          <t>Repair parts and consumable supplies</t>
        </is>
      </c>
      <c r="B5" s="5" t="n">
        <v>247351</v>
      </c>
      <c r="C5" s="5" t="n">
        <v>198730</v>
      </c>
    </row>
    <row r="6">
      <c r="A6" s="4" t="inlineStr">
        <is>
          <t>Subcontractor services</t>
        </is>
      </c>
      <c r="B6" s="5" t="n">
        <v>107636</v>
      </c>
      <c r="C6" s="5" t="n">
        <v>100572</v>
      </c>
    </row>
    <row r="7">
      <c r="A7" s="4" t="inlineStr">
        <is>
          <t>Equipment and component sales</t>
        </is>
      </c>
      <c r="B7" s="5" t="n">
        <v>27139</v>
      </c>
      <c r="C7" s="5" t="n">
        <v>52928</v>
      </c>
    </row>
    <row r="8">
      <c r="A8" s="4" t="inlineStr">
        <is>
          <t>Third-party equipment rentals</t>
        </is>
      </c>
      <c r="B8" s="5" t="n">
        <v>29524</v>
      </c>
      <c r="C8" s="5" t="n">
        <v>18727</v>
      </c>
    </row>
    <row r="9">
      <c r="A9" s="4" t="inlineStr">
        <is>
          <t>Fuel</t>
        </is>
      </c>
      <c r="B9" s="5" t="n">
        <v>13410</v>
      </c>
      <c r="C9" s="5" t="n">
        <v>8410</v>
      </c>
    </row>
    <row r="10">
      <c r="A10" s="4" t="inlineStr">
        <is>
          <t>Other</t>
        </is>
      </c>
      <c r="B10" s="5" t="n">
        <v>21303</v>
      </c>
      <c r="C10" s="5" t="n">
        <v>6935</v>
      </c>
    </row>
    <row r="11">
      <c r="A11" s="4" t="inlineStr">
        <is>
          <t>Total</t>
        </is>
      </c>
      <c r="B11" s="6" t="n">
        <v>789056</v>
      </c>
      <c r="C11" s="6" t="n">
        <v>67852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recently adopted</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pronouncements recently adopted</t>
        </is>
      </c>
      <c r="B4" s="4" t="inlineStr">
        <is>
          <t xml:space="preserve">Accounting pronouncements recently adopted a) Segment reporting The Company adopted the new standard for segment reporting that is effective for the fiscal year beginning January 1, 2024. In November 2023, the FASB issued ASU 2023-07, Segment Reporting: Improvements to Reportable Segment Disclosures. This accounting standard update was issued to improve reportable segment disclosure requirements, primarily through enhanced disclosures about significant segment expenses. The Company has updated its disclosures to reflect the additional requirements. a) Joint venture formations In August 2023, the FASB issued ASU 2023-05, Business Combinations - Joint Venture Formations. This accounting standard update was issued to create new requirements for valuing contributions made to a joint venture upon formation. This standard is effective January 1, 2025, with early adoption permitted. The Company is assessing the impact the adoption of this standard and expects it to have no material impact on its consolidated financial statements. b) Income taxes In December 2023, the FASB issued ASU 2023-09, Income Taxes: Improvements to Income Tax Disclosures. This accounting standard update was issued to increase transparency by improving income tax disclosures, primarily related to the rate reconciliation and income taxes paid information. This standard is effective for the fiscal year beginning January 1, 2025, with early adoption permitted. The Company is assessing the impact the adoption of this standard may have on its consolidated financial statements. c) Stock compensation In March 2024, the FASB issued ASU 2024-01, Compensation - Stock Compensation. This accounting standard update was issued to reduce complexity in determining if profit interest awards are subject to Topic 718 and to reduce diversity in practice. This standard is effective for annual statements for the fiscal year beginning January 1, 2025. The Company is assessing the impact the adoption of this standard and expects it to have no material impact on its consolidated financial statements. d) Debt with conversion options In November 2024, the FASB issued ASU 2024-04, Debt - Debt with Conversion and Other Options. This accounting standard update was issued to improve the relevance and consistency in application of the induced conversion guidance in Subtopic 470-20. This standard is effective for annual statements for the fiscal year beginning January 1, 2026. The Company is assessing the impact the adoption of this standard may have on its consolidated financial statements. e) Expense disaggregation In November 2024, the FASB issued ASU 2024-03, Income Statement - Reporting Comprehensive Income - Expense Disaggregation Disclosures. This accounting standard update was issued to require public entities to disclose additional information about specific expense categories in the notes to financial statements. This standard is effective for annual statements for the fiscal year beginning January 1, 2027. The Company is assessing the impact the adoption of this standard may have on its consolidated financial statements. The following tables summarize the effect of the change in accounting policy (note 2(a)(i)) on the Consolidated Statement of Operations and Comprehensive Income for the year ended December 31, 2024, and 2023: Year ended December 31, 2024 Year ended December 31, 2023 Without change Effect of change As reported As originally reported Effect of change As reported Revenue $ 1,169,421 $ (3,634) $ 1,165,787 $ 957,220 $ 7,460 $ 964,680 Cost of sales 792,300 (3,244) 789,056 671,684 6,844 678,528 Gross profit 210,439 (391) 210,048 154,217 616 154,833 Equity earnings in affiliates and joint ventures (14,908) (391) (15,299) (25,815) 616 (25,199) Net income 44,085 — 44,085 63,141 — 63,14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erest expense net (Details) - CAD ($) $ in Thousands</t>
        </is>
      </c>
      <c r="B1" s="2" t="inlineStr">
        <is>
          <t>12 Months Ended</t>
        </is>
      </c>
    </row>
    <row r="2">
      <c r="B2" s="2" t="inlineStr">
        <is>
          <t>Dec. 31, 2024</t>
        </is>
      </c>
      <c r="C2" s="2" t="inlineStr">
        <is>
          <t>Dec. 31, 2023</t>
        </is>
      </c>
    </row>
    <row r="3">
      <c r="A3" s="3" t="inlineStr">
        <is>
          <t>Schedule of Interest Expense [Line Items]</t>
        </is>
      </c>
      <c r="B3" s="4" t="inlineStr">
        <is>
          <t xml:space="preserve"> </t>
        </is>
      </c>
      <c r="C3" s="4" t="inlineStr">
        <is>
          <t xml:space="preserve"> </t>
        </is>
      </c>
    </row>
    <row r="4">
      <c r="A4" s="4" t="inlineStr">
        <is>
          <t>Amortization of deferred financing costs</t>
        </is>
      </c>
      <c r="B4" s="6" t="n">
        <v>3000</v>
      </c>
      <c r="C4" s="6" t="n">
        <v>1635</v>
      </c>
    </row>
    <row r="5">
      <c r="A5" s="4" t="inlineStr">
        <is>
          <t>Interest expense</t>
        </is>
      </c>
      <c r="B5" s="5" t="n">
        <v>58528</v>
      </c>
      <c r="C5" s="5" t="n">
        <v>35777</v>
      </c>
    </row>
    <row r="6">
      <c r="A6" s="4" t="inlineStr">
        <is>
          <t>Other interest expense, net</t>
        </is>
      </c>
      <c r="B6" s="5" t="n">
        <v>812</v>
      </c>
      <c r="C6" s="5" t="n">
        <v>1171</v>
      </c>
    </row>
    <row r="7">
      <c r="A7" s="4" t="inlineStr">
        <is>
          <t>Total interest expense, net</t>
        </is>
      </c>
      <c r="B7" s="5" t="n">
        <v>59340</v>
      </c>
      <c r="C7" s="5" t="n">
        <v>36948</v>
      </c>
    </row>
    <row r="8">
      <c r="A8" s="4" t="inlineStr">
        <is>
          <t>Credit Facility</t>
        </is>
      </c>
      <c r="B8" s="4" t="inlineStr">
        <is>
          <t xml:space="preserve"> </t>
        </is>
      </c>
      <c r="C8" s="4" t="inlineStr">
        <is>
          <t xml:space="preserve"> </t>
        </is>
      </c>
    </row>
    <row r="9">
      <c r="A9" s="3" t="inlineStr">
        <is>
          <t>Schedule of Interest Expense [Line Items]</t>
        </is>
      </c>
      <c r="B9" s="4" t="inlineStr">
        <is>
          <t xml:space="preserve"> </t>
        </is>
      </c>
      <c r="C9" s="4" t="inlineStr">
        <is>
          <t xml:space="preserve"> </t>
        </is>
      </c>
    </row>
    <row r="10">
      <c r="A10" s="4" t="inlineStr">
        <is>
          <t>Interest on long term debt</t>
        </is>
      </c>
      <c r="B10" s="5" t="n">
        <v>30183</v>
      </c>
      <c r="C10" s="5" t="n">
        <v>16781</v>
      </c>
    </row>
    <row r="11">
      <c r="A11" s="4" t="inlineStr">
        <is>
          <t>Equipment financing</t>
        </is>
      </c>
      <c r="B11" s="4" t="inlineStr">
        <is>
          <t xml:space="preserve"> </t>
        </is>
      </c>
      <c r="C11" s="4" t="inlineStr">
        <is>
          <t xml:space="preserve"> </t>
        </is>
      </c>
    </row>
    <row r="12">
      <c r="A12" s="3" t="inlineStr">
        <is>
          <t>Schedule of Interest Expense [Line Items]</t>
        </is>
      </c>
      <c r="B12" s="4" t="inlineStr">
        <is>
          <t xml:space="preserve"> </t>
        </is>
      </c>
      <c r="C12" s="4" t="inlineStr">
        <is>
          <t xml:space="preserve"> </t>
        </is>
      </c>
    </row>
    <row r="13">
      <c r="A13" s="4" t="inlineStr">
        <is>
          <t>Interest on long term debt</t>
        </is>
      </c>
      <c r="B13" s="5" t="n">
        <v>14981</v>
      </c>
      <c r="C13" s="5" t="n">
        <v>5046</v>
      </c>
    </row>
    <row r="14">
      <c r="A14" s="4" t="inlineStr">
        <is>
          <t>Convertible debentures</t>
        </is>
      </c>
      <c r="B14" s="4" t="inlineStr">
        <is>
          <t xml:space="preserve"> </t>
        </is>
      </c>
      <c r="C14" s="4" t="inlineStr">
        <is>
          <t xml:space="preserve"> </t>
        </is>
      </c>
    </row>
    <row r="15">
      <c r="A15" s="3" t="inlineStr">
        <is>
          <t>Schedule of Interest Expense [Line Items]</t>
        </is>
      </c>
      <c r="B15" s="4" t="inlineStr">
        <is>
          <t xml:space="preserve"> </t>
        </is>
      </c>
      <c r="C15" s="4" t="inlineStr">
        <is>
          <t xml:space="preserve"> </t>
        </is>
      </c>
    </row>
    <row r="16">
      <c r="A16" s="4" t="inlineStr">
        <is>
          <t>Interest on long term debt</t>
        </is>
      </c>
      <c r="B16" s="5" t="n">
        <v>6874</v>
      </c>
      <c r="C16" s="5" t="n">
        <v>6843</v>
      </c>
    </row>
    <row r="17">
      <c r="A17" s="4" t="inlineStr">
        <is>
          <t>Interest on customer supply chain financing</t>
        </is>
      </c>
      <c r="B17" s="4" t="inlineStr">
        <is>
          <t xml:space="preserve"> </t>
        </is>
      </c>
      <c r="C17" s="4" t="inlineStr">
        <is>
          <t xml:space="preserve"> </t>
        </is>
      </c>
    </row>
    <row r="18">
      <c r="A18" s="3" t="inlineStr">
        <is>
          <t>Schedule of Interest Expense [Line Items]</t>
        </is>
      </c>
      <c r="B18" s="4" t="inlineStr">
        <is>
          <t xml:space="preserve"> </t>
        </is>
      </c>
      <c r="C18" s="4" t="inlineStr">
        <is>
          <t xml:space="preserve"> </t>
        </is>
      </c>
    </row>
    <row r="19">
      <c r="A19" s="4" t="inlineStr">
        <is>
          <t>Interest on long term debt</t>
        </is>
      </c>
      <c r="B19" s="5" t="n">
        <v>2539</v>
      </c>
      <c r="C19" s="5" t="n">
        <v>4493</v>
      </c>
    </row>
    <row r="20">
      <c r="A20" s="4" t="inlineStr">
        <is>
          <t>Mortgage</t>
        </is>
      </c>
      <c r="B20" s="4" t="inlineStr">
        <is>
          <t xml:space="preserve"> </t>
        </is>
      </c>
      <c r="C20" s="4" t="inlineStr">
        <is>
          <t xml:space="preserve"> </t>
        </is>
      </c>
    </row>
    <row r="21">
      <c r="A21" s="3" t="inlineStr">
        <is>
          <t>Schedule of Interest Expense [Line Items]</t>
        </is>
      </c>
      <c r="B21" s="4" t="inlineStr">
        <is>
          <t xml:space="preserve"> </t>
        </is>
      </c>
      <c r="C21" s="4" t="inlineStr">
        <is>
          <t xml:space="preserve"> </t>
        </is>
      </c>
    </row>
    <row r="22">
      <c r="A22" s="4" t="inlineStr">
        <is>
          <t>Interest on long term debt</t>
        </is>
      </c>
      <c r="B22" s="6" t="n">
        <v>951</v>
      </c>
      <c r="C22" s="6" t="n">
        <v>979</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s (Details) - General and administrative expenses - CA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s</t>
        </is>
      </c>
      <c r="B4" s="6" t="n">
        <v>8706</v>
      </c>
      <c r="C4" s="6" t="n">
        <v>15828</v>
      </c>
    </row>
    <row r="5">
      <c r="A5" s="4" t="inlineStr">
        <is>
          <t>Restricted share unit plan</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s</t>
        </is>
      </c>
      <c r="B7" s="5" t="n">
        <v>3470</v>
      </c>
      <c r="C7" s="5" t="n">
        <v>2702</v>
      </c>
    </row>
    <row r="8">
      <c r="A8" s="4" t="inlineStr">
        <is>
          <t>Performance restricted share unit plan</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s</t>
        </is>
      </c>
      <c r="B10" s="5" t="n">
        <v>2501</v>
      </c>
      <c r="C10" s="5" t="n">
        <v>2677</v>
      </c>
    </row>
    <row r="11">
      <c r="A11" s="4" t="inlineStr">
        <is>
          <t>Deferred stock unit plan</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s</t>
        </is>
      </c>
      <c r="B13" s="6" t="n">
        <v>2735</v>
      </c>
      <c r="C13" s="6" t="n">
        <v>10449</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14" customWidth="1" min="5" max="5"/>
  </cols>
  <sheetData>
    <row r="1">
      <c r="A1" s="1" t="inlineStr">
        <is>
          <t>Stock-based compensation - Narrative (Details)</t>
        </is>
      </c>
      <c r="C1" s="2" t="inlineStr">
        <is>
          <t>12 Months Ended</t>
        </is>
      </c>
    </row>
    <row r="2">
      <c r="B2" s="2" t="inlineStr">
        <is>
          <t>Jan. 01, 2021</t>
        </is>
      </c>
      <c r="C2" s="2" t="inlineStr">
        <is>
          <t>Dec. 31, 2024 CAD ($) $ / shares shares</t>
        </is>
      </c>
      <c r="D2" s="2" t="inlineStr">
        <is>
          <t>Dec. 31, 2023 CAD ($) $ / shares shares</t>
        </is>
      </c>
      <c r="E2" s="2" t="inlineStr">
        <is>
          <t>Dec. 31, 2020</t>
        </is>
      </c>
    </row>
    <row r="3">
      <c r="A3" s="4" t="inlineStr">
        <is>
          <t>Restricted share units (RSUs) | Liability classified restricted share unit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iod for recognition in years following grant</t>
        </is>
      </c>
      <c r="B5" s="4" t="inlineStr">
        <is>
          <t xml:space="preserve"> </t>
        </is>
      </c>
      <c r="C5" s="4" t="inlineStr">
        <is>
          <t>2 years</t>
        </is>
      </c>
      <c r="D5" s="4" t="inlineStr">
        <is>
          <t xml:space="preserve"> </t>
        </is>
      </c>
      <c r="E5" s="4" t="inlineStr">
        <is>
          <t xml:space="preserve"> </t>
        </is>
      </c>
    </row>
    <row r="6">
      <c r="A6" s="4" t="inlineStr">
        <is>
          <t>Award vesting period</t>
        </is>
      </c>
      <c r="B6" s="4" t="inlineStr">
        <is>
          <t xml:space="preserve"> </t>
        </is>
      </c>
      <c r="C6" s="4" t="inlineStr">
        <is>
          <t>3 years</t>
        </is>
      </c>
      <c r="D6" s="4" t="inlineStr">
        <is>
          <t xml:space="preserve"> </t>
        </is>
      </c>
      <c r="E6" s="4" t="inlineStr">
        <is>
          <t xml:space="preserve"> </t>
        </is>
      </c>
    </row>
    <row r="7">
      <c r="A7" s="4" t="inlineStr">
        <is>
          <t>Restricted share units (RSUs) | Restricted share unit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unrecognized compensation costs related to non-vested non-option share-based payment arrangements</t>
        </is>
      </c>
      <c r="B9" s="4" t="inlineStr">
        <is>
          <t xml:space="preserve"> </t>
        </is>
      </c>
      <c r="C9" s="6" t="n">
        <v>6549000</v>
      </c>
      <c r="D9" s="6" t="n">
        <v>5662000</v>
      </c>
      <c r="E9" s="4" t="inlineStr">
        <is>
          <t xml:space="preserve"> </t>
        </is>
      </c>
    </row>
    <row r="10">
      <c r="A10" s="4" t="inlineStr">
        <is>
          <t>Period for award recognition</t>
        </is>
      </c>
      <c r="B10" s="4" t="inlineStr">
        <is>
          <t xml:space="preserve"> </t>
        </is>
      </c>
      <c r="C10" s="4" t="inlineStr">
        <is>
          <t>1 year 7 months 6 days</t>
        </is>
      </c>
      <c r="D10" s="4" t="inlineStr">
        <is>
          <t>1 year 7 months 6 days</t>
        </is>
      </c>
      <c r="E10" s="4" t="inlineStr">
        <is>
          <t xml:space="preserve"> </t>
        </is>
      </c>
    </row>
    <row r="11">
      <c r="A11" s="4" t="inlineStr">
        <is>
          <t>Vested (in shares) | shares</t>
        </is>
      </c>
      <c r="B11" s="4" t="inlineStr">
        <is>
          <t xml:space="preserve"> </t>
        </is>
      </c>
      <c r="C11" s="5" t="n">
        <v>120109</v>
      </c>
      <c r="D11" s="5" t="n">
        <v>256193</v>
      </c>
      <c r="E11" s="4" t="inlineStr">
        <is>
          <t xml:space="preserve"> </t>
        </is>
      </c>
    </row>
    <row r="12">
      <c r="A12" s="4" t="inlineStr">
        <is>
          <t>Performance restricted share units (P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ed (in shares) | shares</t>
        </is>
      </c>
      <c r="B14" s="4" t="inlineStr">
        <is>
          <t xml:space="preserve"> </t>
        </is>
      </c>
      <c r="C14" s="5" t="n">
        <v>61935</v>
      </c>
      <c r="D14" s="5" t="n">
        <v>213623</v>
      </c>
      <c r="E14" s="4" t="inlineStr">
        <is>
          <t xml:space="preserve"> </t>
        </is>
      </c>
    </row>
    <row r="15">
      <c r="A15" s="4" t="inlineStr">
        <is>
          <t>Performance restricted share units (PSUs) | Restricted share unit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unrecognized compensation costs related to non-vested non-option share-based payment arrangements</t>
        </is>
      </c>
      <c r="B17" s="4" t="inlineStr">
        <is>
          <t xml:space="preserve"> </t>
        </is>
      </c>
      <c r="C17" s="6" t="n">
        <v>5141000</v>
      </c>
      <c r="D17" s="6" t="n">
        <v>3655000</v>
      </c>
      <c r="E17" s="4" t="inlineStr">
        <is>
          <t xml:space="preserve"> </t>
        </is>
      </c>
    </row>
    <row r="18">
      <c r="A18" s="4" t="inlineStr">
        <is>
          <t>Period for award recognition</t>
        </is>
      </c>
      <c r="B18" s="4" t="inlineStr">
        <is>
          <t xml:space="preserve"> </t>
        </is>
      </c>
      <c r="C18" s="4" t="inlineStr">
        <is>
          <t>1 year 8 months 12 days</t>
        </is>
      </c>
      <c r="D18" s="4" t="inlineStr">
        <is>
          <t>1 year 6 months</t>
        </is>
      </c>
      <c r="E18" s="4" t="inlineStr">
        <is>
          <t xml:space="preserve"> </t>
        </is>
      </c>
    </row>
    <row r="19">
      <c r="A19" s="4" t="inlineStr">
        <is>
          <t>Vested (in shares) | shares</t>
        </is>
      </c>
      <c r="B19" s="4" t="inlineStr">
        <is>
          <t xml:space="preserve"> </t>
        </is>
      </c>
      <c r="C19" s="5" t="n">
        <v>61935</v>
      </c>
      <c r="D19" s="5" t="n">
        <v>213623</v>
      </c>
      <c r="E19" s="4" t="inlineStr">
        <is>
          <t xml:space="preserve"> </t>
        </is>
      </c>
    </row>
    <row r="20">
      <c r="A20" s="4" t="inlineStr">
        <is>
          <t>Settlement ratio, per PSU</t>
        </is>
      </c>
      <c r="B20" s="4" t="inlineStr">
        <is>
          <t xml:space="preserve"> </t>
        </is>
      </c>
      <c r="C20" s="13" t="n">
        <v>0.55</v>
      </c>
      <c r="D20" s="13" t="n">
        <v>1.48</v>
      </c>
      <c r="E20" s="4" t="inlineStr">
        <is>
          <t xml:space="preserve"> </t>
        </is>
      </c>
    </row>
    <row r="21">
      <c r="A21" s="4" t="inlineStr">
        <is>
          <t>Performance restricted share units (PSUs) | Performance restricted share unit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3 years</t>
        </is>
      </c>
      <c r="D23" s="4" t="inlineStr">
        <is>
          <t xml:space="preserve"> </t>
        </is>
      </c>
      <c r="E23" s="4" t="inlineStr">
        <is>
          <t xml:space="preserve"> </t>
        </is>
      </c>
    </row>
    <row r="24">
      <c r="A24" s="4" t="inlineStr">
        <is>
          <t>Performance restricted share unit plan granted to the services to be provided</t>
        </is>
      </c>
      <c r="B24" s="4" t="inlineStr">
        <is>
          <t xml:space="preserve"> </t>
        </is>
      </c>
      <c r="C24" s="4" t="inlineStr">
        <is>
          <t>2 years</t>
        </is>
      </c>
      <c r="D24" s="4" t="inlineStr">
        <is>
          <t xml:space="preserve"> </t>
        </is>
      </c>
      <c r="E24" s="4" t="inlineStr">
        <is>
          <t xml:space="preserve"> </t>
        </is>
      </c>
    </row>
    <row r="25">
      <c r="A25" s="4" t="inlineStr">
        <is>
          <t>Deferred stock units (DSUs) | Deferred stock unit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unrecognized compensation costs related to non-vested non-option share-based payment arrangements</t>
        </is>
      </c>
      <c r="B27" s="4" t="inlineStr">
        <is>
          <t xml:space="preserve"> </t>
        </is>
      </c>
      <c r="C27" s="6" t="n">
        <v>0</v>
      </c>
      <c r="D27" s="4" t="inlineStr">
        <is>
          <t xml:space="preserve"> </t>
        </is>
      </c>
      <c r="E27" s="4" t="inlineStr">
        <is>
          <t xml:space="preserve"> </t>
        </is>
      </c>
    </row>
    <row r="28">
      <c r="A28" s="4" t="inlineStr">
        <is>
          <t>Vested (in shares) | shares</t>
        </is>
      </c>
      <c r="B28" s="4" t="inlineStr">
        <is>
          <t xml:space="preserve"> </t>
        </is>
      </c>
      <c r="C28" s="5" t="n">
        <v>0</v>
      </c>
      <c r="D28" s="5" t="n">
        <v>286152</v>
      </c>
      <c r="E28" s="4" t="inlineStr">
        <is>
          <t xml:space="preserve"> </t>
        </is>
      </c>
    </row>
    <row r="29">
      <c r="A29" s="4" t="inlineStr">
        <is>
          <t>Required annual fixed remuneration in form of DSUs if shareholding guidelines are met, percentage</t>
        </is>
      </c>
      <c r="B29" s="8" t="n">
        <v>0.6</v>
      </c>
      <c r="C29" s="4" t="inlineStr">
        <is>
          <t xml:space="preserve"> </t>
        </is>
      </c>
      <c r="D29" s="4" t="inlineStr">
        <is>
          <t xml:space="preserve"> </t>
        </is>
      </c>
      <c r="E29" s="4" t="inlineStr">
        <is>
          <t xml:space="preserve"> </t>
        </is>
      </c>
    </row>
    <row r="30">
      <c r="A30" s="4" t="inlineStr">
        <is>
          <t>Percentage of annual bonus eligible for deferred stock units</t>
        </is>
      </c>
      <c r="B30" s="8" t="n">
        <v>0.5</v>
      </c>
      <c r="C30" s="4" t="inlineStr">
        <is>
          <t xml:space="preserve"> </t>
        </is>
      </c>
      <c r="D30" s="4" t="inlineStr">
        <is>
          <t xml:space="preserve"> </t>
        </is>
      </c>
      <c r="E30" s="4" t="inlineStr">
        <is>
          <t xml:space="preserve"> </t>
        </is>
      </c>
    </row>
    <row r="31">
      <c r="A31" s="4" t="inlineStr">
        <is>
          <t>Fair market value (in CAD per share) | $ / shares</t>
        </is>
      </c>
      <c r="B31" s="4" t="inlineStr">
        <is>
          <t xml:space="preserve"> </t>
        </is>
      </c>
      <c r="C31" s="7" t="n">
        <v>30.06</v>
      </c>
      <c r="D31" s="7" t="n">
        <v>27.9</v>
      </c>
      <c r="E31" s="4" t="inlineStr">
        <is>
          <t xml:space="preserve"> </t>
        </is>
      </c>
    </row>
    <row r="32">
      <c r="A32" s="4" t="inlineStr">
        <is>
          <t>Award units settled during the period</t>
        </is>
      </c>
      <c r="B32" s="4" t="inlineStr">
        <is>
          <t xml:space="preserve"> </t>
        </is>
      </c>
      <c r="C32" s="4" t="inlineStr">
        <is>
          <t xml:space="preserve"> </t>
        </is>
      </c>
      <c r="D32" s="6" t="n">
        <v>7817000</v>
      </c>
      <c r="E32" s="4" t="inlineStr">
        <is>
          <t xml:space="preserve"> </t>
        </is>
      </c>
    </row>
    <row r="33">
      <c r="A33" s="4" t="inlineStr">
        <is>
          <t>Deferred stock units (DSUs) | Deferred stock unit plan | Accrued liabilitie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urrent portion of award obligation</t>
        </is>
      </c>
      <c r="B35" s="4" t="inlineStr">
        <is>
          <t xml:space="preserve"> </t>
        </is>
      </c>
      <c r="C35" s="6" t="n">
        <v>0</v>
      </c>
      <c r="D35" s="5" t="n">
        <v>0</v>
      </c>
      <c r="E35" s="4" t="inlineStr">
        <is>
          <t xml:space="preserve"> </t>
        </is>
      </c>
    </row>
    <row r="36">
      <c r="A36" s="4" t="inlineStr">
        <is>
          <t>Deferred stock units (DSUs) | Deferred stock unit plan | Other liabilitie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on-current portion of award obligation</t>
        </is>
      </c>
      <c r="B38" s="4" t="inlineStr">
        <is>
          <t xml:space="preserve"> </t>
        </is>
      </c>
      <c r="C38" s="6" t="n">
        <v>24096000</v>
      </c>
      <c r="D38" s="6" t="n">
        <v>21361000</v>
      </c>
      <c r="E38" s="4" t="inlineStr">
        <is>
          <t xml:space="preserve"> </t>
        </is>
      </c>
    </row>
    <row r="39">
      <c r="A39" s="4" t="inlineStr">
        <is>
          <t>Deferred stock units (DSUs) | Deferred stock unit plan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equired annual fixed remuneration in form of DSUs, percentage</t>
        </is>
      </c>
      <c r="B41" s="4" t="inlineStr">
        <is>
          <t xml:space="preserve"> </t>
        </is>
      </c>
      <c r="C41" s="4" t="inlineStr">
        <is>
          <t xml:space="preserve"> </t>
        </is>
      </c>
      <c r="D41" s="4" t="inlineStr">
        <is>
          <t xml:space="preserve"> </t>
        </is>
      </c>
      <c r="E41" s="8" t="n">
        <v>0.5</v>
      </c>
    </row>
    <row r="42">
      <c r="A42" s="4" t="inlineStr">
        <is>
          <t>Required annual fixed remuneration in form of DSUs if shareholding guidelines are not met, percentage</t>
        </is>
      </c>
      <c r="B42" s="8" t="n">
        <v>0</v>
      </c>
      <c r="C42" s="4" t="inlineStr">
        <is>
          <t xml:space="preserve"> </t>
        </is>
      </c>
      <c r="D42" s="4" t="inlineStr">
        <is>
          <t xml:space="preserve"> </t>
        </is>
      </c>
      <c r="E42" s="4" t="inlineStr">
        <is>
          <t xml:space="preserve"> </t>
        </is>
      </c>
    </row>
    <row r="43">
      <c r="A43" s="4" t="inlineStr">
        <is>
          <t>Deferred stock units (DSUs) | Deferred stock unit plan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Required annual fixed remuneration in form of DSUs, percentage</t>
        </is>
      </c>
      <c r="B45" s="4" t="inlineStr">
        <is>
          <t xml:space="preserve"> </t>
        </is>
      </c>
      <c r="C45" s="4" t="inlineStr">
        <is>
          <t xml:space="preserve"> </t>
        </is>
      </c>
      <c r="D45" s="4" t="inlineStr">
        <is>
          <t xml:space="preserve"> </t>
        </is>
      </c>
      <c r="E45" s="8" t="n">
        <v>1</v>
      </c>
    </row>
    <row r="46">
      <c r="A46" s="4" t="inlineStr">
        <is>
          <t>Required annual fixed remuneration in form of DSUs if shareholding guidelines are not met, percentage</t>
        </is>
      </c>
      <c r="B46" s="8" t="n">
        <v>1</v>
      </c>
      <c r="C46" s="4" t="inlineStr">
        <is>
          <t xml:space="preserve"> </t>
        </is>
      </c>
      <c r="D46" s="4" t="inlineStr">
        <is>
          <t xml:space="preserve"> </t>
        </is>
      </c>
      <c r="E46" s="4" t="inlineStr">
        <is>
          <t xml:space="preserve"> </t>
        </is>
      </c>
    </row>
  </sheetData>
  <mergeCells count="2">
    <mergeCell ref="C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based compensation - Restricted share unit plan (Details) - $ / shares</t>
        </is>
      </c>
      <c r="B1" s="2" t="inlineStr">
        <is>
          <t>12 Months Ended</t>
        </is>
      </c>
    </row>
    <row r="2">
      <c r="B2" s="2" t="inlineStr">
        <is>
          <t>Dec. 31, 2024</t>
        </is>
      </c>
      <c r="C2" s="2" t="inlineStr">
        <is>
          <t>Dec. 31, 2023</t>
        </is>
      </c>
    </row>
    <row r="3">
      <c r="A3" s="4" t="inlineStr">
        <is>
          <t>Performance restricted share units (PSU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Beginning balance (in shares)</t>
        </is>
      </c>
      <c r="B5" s="5" t="n">
        <v>319688</v>
      </c>
      <c r="C5" s="5" t="n">
        <v>431714</v>
      </c>
    </row>
    <row r="6">
      <c r="A6" s="4" t="inlineStr">
        <is>
          <t>Granted (in shares)</t>
        </is>
      </c>
      <c r="B6" s="5" t="n">
        <v>204303</v>
      </c>
      <c r="C6" s="5" t="n">
        <v>101597</v>
      </c>
    </row>
    <row r="7">
      <c r="A7" s="4" t="inlineStr">
        <is>
          <t>Vested (in shares)</t>
        </is>
      </c>
      <c r="B7" s="5" t="n">
        <v>-61935</v>
      </c>
      <c r="C7" s="5" t="n">
        <v>-213623</v>
      </c>
    </row>
    <row r="8">
      <c r="A8" s="4" t="inlineStr">
        <is>
          <t>Forfeited (in shares)</t>
        </is>
      </c>
      <c r="B8" s="5" t="n">
        <v>-50674</v>
      </c>
      <c r="C8" s="4" t="inlineStr">
        <is>
          <t xml:space="preserve"> </t>
        </is>
      </c>
    </row>
    <row r="9">
      <c r="A9" s="4" t="inlineStr">
        <is>
          <t>Ending balance (in shares)</t>
        </is>
      </c>
      <c r="B9" s="5" t="n">
        <v>411382</v>
      </c>
      <c r="C9" s="5" t="n">
        <v>319688</v>
      </c>
    </row>
    <row r="10">
      <c r="A10" s="3" t="inlineStr">
        <is>
          <t>Weighted-average exercise price $ per share</t>
        </is>
      </c>
      <c r="B10" s="4" t="inlineStr">
        <is>
          <t xml:space="preserve"> </t>
        </is>
      </c>
      <c r="C10" s="4" t="inlineStr">
        <is>
          <t xml:space="preserve"> </t>
        </is>
      </c>
    </row>
    <row r="11">
      <c r="A11" s="4" t="inlineStr">
        <is>
          <t>Outstanding, beginning of period (in CAD per share)</t>
        </is>
      </c>
      <c r="B11" s="7" t="n">
        <v>19.32</v>
      </c>
      <c r="C11" s="7" t="n">
        <v>12.47</v>
      </c>
    </row>
    <row r="12">
      <c r="A12" s="4" t="inlineStr">
        <is>
          <t>Granted (in CAD per share)</t>
        </is>
      </c>
      <c r="B12" s="13" t="n">
        <v>26.32</v>
      </c>
      <c r="C12" s="13" t="n">
        <v>25.62</v>
      </c>
    </row>
    <row r="13">
      <c r="A13" s="4" t="inlineStr">
        <is>
          <t>Vested (in CAD per share)</t>
        </is>
      </c>
      <c r="B13" s="13" t="n">
        <v>20.14</v>
      </c>
      <c r="C13" s="13" t="n">
        <v>8.48</v>
      </c>
    </row>
    <row r="14">
      <c r="A14" s="4" t="inlineStr">
        <is>
          <t>Forfeited (in CAD per share)</t>
        </is>
      </c>
      <c r="B14" s="13" t="n">
        <v>20.14</v>
      </c>
      <c r="C14" s="4" t="inlineStr">
        <is>
          <t xml:space="preserve"> </t>
        </is>
      </c>
    </row>
    <row r="15">
      <c r="A15" s="4" t="inlineStr">
        <is>
          <t>Outstanding, end of period (in CAD per share)</t>
        </is>
      </c>
      <c r="B15" s="7" t="n">
        <v>22.57</v>
      </c>
      <c r="C15" s="7" t="n">
        <v>19.32</v>
      </c>
    </row>
    <row r="16">
      <c r="A16" s="4" t="inlineStr">
        <is>
          <t>Restricted share unit plan | Restricted share units (RSU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Beginning balance (in shares)</t>
        </is>
      </c>
      <c r="B18" s="5" t="n">
        <v>465306</v>
      </c>
      <c r="C18" s="5" t="n">
        <v>535898</v>
      </c>
    </row>
    <row r="19">
      <c r="A19" s="4" t="inlineStr">
        <is>
          <t>Granted (in shares)</t>
        </is>
      </c>
      <c r="B19" s="5" t="n">
        <v>201389</v>
      </c>
      <c r="C19" s="5" t="n">
        <v>199468</v>
      </c>
    </row>
    <row r="20">
      <c r="A20" s="4" t="inlineStr">
        <is>
          <t>Vested (in shares)</t>
        </is>
      </c>
      <c r="B20" s="5" t="n">
        <v>-120109</v>
      </c>
      <c r="C20" s="5" t="n">
        <v>-256193</v>
      </c>
    </row>
    <row r="21">
      <c r="A21" s="4" t="inlineStr">
        <is>
          <t>Forfeited (in shares)</t>
        </is>
      </c>
      <c r="B21" s="5" t="n">
        <v>-17100</v>
      </c>
      <c r="C21" s="5" t="n">
        <v>-13867</v>
      </c>
    </row>
    <row r="22">
      <c r="A22" s="4" t="inlineStr">
        <is>
          <t>Ending balance (in shares)</t>
        </is>
      </c>
      <c r="B22" s="5" t="n">
        <v>529486</v>
      </c>
      <c r="C22" s="5" t="n">
        <v>465306</v>
      </c>
    </row>
    <row r="23">
      <c r="A23" s="3" t="inlineStr">
        <is>
          <t>Weighted-average exercise price $ per share</t>
        </is>
      </c>
      <c r="B23" s="4" t="inlineStr">
        <is>
          <t xml:space="preserve"> </t>
        </is>
      </c>
      <c r="C23" s="4" t="inlineStr">
        <is>
          <t xml:space="preserve"> </t>
        </is>
      </c>
    </row>
    <row r="24">
      <c r="A24" s="4" t="inlineStr">
        <is>
          <t>Outstanding, beginning of period (in CAD per share)</t>
        </is>
      </c>
      <c r="B24" s="7" t="n">
        <v>23.04</v>
      </c>
      <c r="C24" s="7" t="n">
        <v>14.44</v>
      </c>
    </row>
    <row r="25">
      <c r="A25" s="4" t="inlineStr">
        <is>
          <t>Granted (in CAD per share)</t>
        </is>
      </c>
      <c r="B25" s="13" t="n">
        <v>26.6</v>
      </c>
      <c r="C25" s="13" t="n">
        <v>27.44</v>
      </c>
    </row>
    <row r="26">
      <c r="A26" s="4" t="inlineStr">
        <is>
          <t>Vested (in CAD per share)</t>
        </is>
      </c>
      <c r="B26" s="13" t="n">
        <v>20.14</v>
      </c>
      <c r="C26" s="13" t="n">
        <v>8.77</v>
      </c>
    </row>
    <row r="27">
      <c r="A27" s="4" t="inlineStr">
        <is>
          <t>Forfeited (in CAD per share)</t>
        </is>
      </c>
      <c r="B27" s="13" t="n">
        <v>27.7</v>
      </c>
      <c r="C27" s="13" t="n">
        <v>17.6</v>
      </c>
    </row>
    <row r="28">
      <c r="A28" s="4" t="inlineStr">
        <is>
          <t>Outstanding, end of period (in CAD per share)</t>
        </is>
      </c>
      <c r="B28" s="7" t="n">
        <v>24.86</v>
      </c>
      <c r="C28" s="7" t="n">
        <v>23.04</v>
      </c>
    </row>
    <row r="29">
      <c r="A29" s="4" t="inlineStr">
        <is>
          <t>Restricted share unit plan | Performance restricted share units (PSUs)</t>
        </is>
      </c>
      <c r="B29" s="4" t="inlineStr">
        <is>
          <t xml:space="preserve"> </t>
        </is>
      </c>
      <c r="C29" s="4" t="inlineStr">
        <is>
          <t xml:space="preserve"> </t>
        </is>
      </c>
    </row>
    <row r="30">
      <c r="A30" s="3" t="inlineStr">
        <is>
          <t>Number of units</t>
        </is>
      </c>
      <c r="B30" s="4" t="inlineStr">
        <is>
          <t xml:space="preserve"> </t>
        </is>
      </c>
      <c r="C30" s="4" t="inlineStr">
        <is>
          <t xml:space="preserve"> </t>
        </is>
      </c>
    </row>
    <row r="31">
      <c r="A31" s="4" t="inlineStr">
        <is>
          <t>Vested (in shares)</t>
        </is>
      </c>
      <c r="B31" s="5" t="n">
        <v>-61935</v>
      </c>
      <c r="C31" s="5" t="n">
        <v>-21362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and deferred stock unit plan (Details) - $ / shares</t>
        </is>
      </c>
      <c r="B1" s="2" t="inlineStr">
        <is>
          <t>12 Months Ended</t>
        </is>
      </c>
    </row>
    <row r="2">
      <c r="B2" s="2" t="inlineStr">
        <is>
          <t>Dec. 31, 2024</t>
        </is>
      </c>
      <c r="C2" s="2" t="inlineStr">
        <is>
          <t>Dec. 31, 2023</t>
        </is>
      </c>
    </row>
    <row r="3">
      <c r="A3" s="4" t="inlineStr">
        <is>
          <t>Performance restricted share units (PSU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Beginning balance (in shares)</t>
        </is>
      </c>
      <c r="B5" s="5" t="n">
        <v>319688</v>
      </c>
      <c r="C5" s="5" t="n">
        <v>431714</v>
      </c>
    </row>
    <row r="6">
      <c r="A6" s="4" t="inlineStr">
        <is>
          <t>Granted (in shares)</t>
        </is>
      </c>
      <c r="B6" s="5" t="n">
        <v>204303</v>
      </c>
      <c r="C6" s="5" t="n">
        <v>101597</v>
      </c>
    </row>
    <row r="7">
      <c r="A7" s="4" t="inlineStr">
        <is>
          <t>Vested/ redeemed (in shares)</t>
        </is>
      </c>
      <c r="B7" s="5" t="n">
        <v>-61935</v>
      </c>
      <c r="C7" s="5" t="n">
        <v>-213623</v>
      </c>
    </row>
    <row r="8">
      <c r="A8" s="4" t="inlineStr">
        <is>
          <t>Forfeited (in shares)</t>
        </is>
      </c>
      <c r="B8" s="5" t="n">
        <v>-50674</v>
      </c>
      <c r="C8" s="4" t="inlineStr">
        <is>
          <t xml:space="preserve"> </t>
        </is>
      </c>
    </row>
    <row r="9">
      <c r="A9" s="4" t="inlineStr">
        <is>
          <t>Ending balance (in shares)</t>
        </is>
      </c>
      <c r="B9" s="5" t="n">
        <v>411382</v>
      </c>
      <c r="C9" s="5" t="n">
        <v>319688</v>
      </c>
    </row>
    <row r="10">
      <c r="A10" s="3" t="inlineStr">
        <is>
          <t>Weighted-average exercise price $ per share</t>
        </is>
      </c>
      <c r="B10" s="4" t="inlineStr">
        <is>
          <t xml:space="preserve"> </t>
        </is>
      </c>
      <c r="C10" s="4" t="inlineStr">
        <is>
          <t xml:space="preserve"> </t>
        </is>
      </c>
    </row>
    <row r="11">
      <c r="A11" s="4" t="inlineStr">
        <is>
          <t>Outstanding, beginning of period (in CAD per share)</t>
        </is>
      </c>
      <c r="B11" s="7" t="n">
        <v>19.32</v>
      </c>
      <c r="C11" s="7" t="n">
        <v>12.47</v>
      </c>
    </row>
    <row r="12">
      <c r="A12" s="4" t="inlineStr">
        <is>
          <t>Granted (in CAD per share)</t>
        </is>
      </c>
      <c r="B12" s="13" t="n">
        <v>26.32</v>
      </c>
      <c r="C12" s="13" t="n">
        <v>25.62</v>
      </c>
    </row>
    <row r="13">
      <c r="A13" s="4" t="inlineStr">
        <is>
          <t>Vested (in CAD per share)</t>
        </is>
      </c>
      <c r="B13" s="13" t="n">
        <v>20.14</v>
      </c>
      <c r="C13" s="13" t="n">
        <v>8.48</v>
      </c>
    </row>
    <row r="14">
      <c r="A14" s="4" t="inlineStr">
        <is>
          <t>Forfeited (in CAD per share)</t>
        </is>
      </c>
      <c r="B14" s="13" t="n">
        <v>20.14</v>
      </c>
      <c r="C14" s="4" t="inlineStr">
        <is>
          <t xml:space="preserve"> </t>
        </is>
      </c>
    </row>
    <row r="15">
      <c r="A15" s="4" t="inlineStr">
        <is>
          <t>Outstanding, end of period (in CAD per share)</t>
        </is>
      </c>
      <c r="B15" s="7" t="n">
        <v>22.57</v>
      </c>
      <c r="C15" s="7" t="n">
        <v>19.32</v>
      </c>
    </row>
    <row r="16">
      <c r="A16" s="4" t="inlineStr">
        <is>
          <t>Deferred stock units (DSUs) | Deferred stock unit plan</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Beginning balance (in shares)</t>
        </is>
      </c>
      <c r="B18" s="5" t="n">
        <v>765636</v>
      </c>
      <c r="C18" s="5" t="n">
        <v>1020213</v>
      </c>
    </row>
    <row r="19">
      <c r="A19" s="4" t="inlineStr">
        <is>
          <t>Granted (in shares)</t>
        </is>
      </c>
      <c r="B19" s="5" t="n">
        <v>35945</v>
      </c>
      <c r="C19" s="5" t="n">
        <v>31575</v>
      </c>
    </row>
    <row r="20">
      <c r="A20" s="4" t="inlineStr">
        <is>
          <t>Vested/ redeemed (in shares)</t>
        </is>
      </c>
      <c r="B20" s="5" t="n">
        <v>0</v>
      </c>
      <c r="C20" s="5" t="n">
        <v>-286152</v>
      </c>
    </row>
    <row r="21">
      <c r="A21" s="4" t="inlineStr">
        <is>
          <t>Ending balance (in shares)</t>
        </is>
      </c>
      <c r="B21" s="5" t="n">
        <v>801581</v>
      </c>
      <c r="C21" s="5" t="n">
        <v>765636</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air value assumption (Details) - Performance restricted share units (PSU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83</v>
      </c>
      <c r="C4" s="9" t="n">
        <v>0.0421</v>
      </c>
    </row>
    <row r="5">
      <c r="A5" s="4" t="inlineStr">
        <is>
          <t>Expected volatility</t>
        </is>
      </c>
      <c r="B5" s="9" t="n">
        <v>0.365</v>
      </c>
      <c r="C5" s="9" t="n">
        <v>0.389</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acquisition - Narrative (Details) - MacKellar - CAD ($) $ in Thousands</t>
        </is>
      </c>
      <c r="C1" s="2" t="inlineStr">
        <is>
          <t>3 Months Ended</t>
        </is>
      </c>
      <c r="D1" s="2" t="inlineStr">
        <is>
          <t>12 Months Ended</t>
        </is>
      </c>
    </row>
    <row r="2">
      <c r="B2" s="2" t="inlineStr">
        <is>
          <t>Oct. 01, 2023</t>
        </is>
      </c>
      <c r="C2" s="2" t="inlineStr">
        <is>
          <t>Dec. 31, 2023</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ercentage of business acquired</t>
        </is>
      </c>
      <c r="B4" s="8" t="n">
        <v>1</v>
      </c>
      <c r="C4" s="4" t="inlineStr">
        <is>
          <t xml:space="preserve"> </t>
        </is>
      </c>
      <c r="D4" s="4" t="inlineStr">
        <is>
          <t xml:space="preserve"> </t>
        </is>
      </c>
      <c r="E4" s="4" t="inlineStr">
        <is>
          <t xml:space="preserve"> </t>
        </is>
      </c>
    </row>
    <row r="5">
      <c r="A5" s="4" t="inlineStr">
        <is>
          <t>Total consideration transferred</t>
        </is>
      </c>
      <c r="B5" s="6" t="n">
        <v>179668</v>
      </c>
      <c r="C5" s="4" t="inlineStr">
        <is>
          <t xml:space="preserve"> </t>
        </is>
      </c>
      <c r="D5" s="4" t="inlineStr">
        <is>
          <t xml:space="preserve"> </t>
        </is>
      </c>
      <c r="E5" s="4" t="inlineStr">
        <is>
          <t xml:space="preserve"> </t>
        </is>
      </c>
    </row>
    <row r="6">
      <c r="A6" s="4" t="inlineStr">
        <is>
          <t>Financing obligations, payments</t>
        </is>
      </c>
      <c r="B6" s="5" t="n">
        <v>73657</v>
      </c>
      <c r="C6" s="4" t="inlineStr">
        <is>
          <t xml:space="preserve"> </t>
        </is>
      </c>
      <c r="D6" s="4" t="inlineStr">
        <is>
          <t xml:space="preserve"> </t>
        </is>
      </c>
      <c r="E6" s="4" t="inlineStr">
        <is>
          <t xml:space="preserve"> </t>
        </is>
      </c>
    </row>
    <row r="7">
      <c r="A7" s="4" t="inlineStr">
        <is>
          <t>Finance lease obligations, payments</t>
        </is>
      </c>
      <c r="B7" s="6" t="n">
        <v>18509</v>
      </c>
      <c r="C7" s="6" t="n">
        <v>18509</v>
      </c>
      <c r="D7" s="4" t="inlineStr">
        <is>
          <t xml:space="preserve"> </t>
        </is>
      </c>
      <c r="E7" s="4" t="inlineStr">
        <is>
          <t xml:space="preserve"> </t>
        </is>
      </c>
    </row>
    <row r="8">
      <c r="A8" s="4" t="inlineStr">
        <is>
          <t>Revenue</t>
        </is>
      </c>
      <c r="B8" s="4" t="inlineStr">
        <is>
          <t xml:space="preserve"> </t>
        </is>
      </c>
      <c r="C8" s="4" t="inlineStr">
        <is>
          <t xml:space="preserve"> </t>
        </is>
      </c>
      <c r="D8" s="6" t="n">
        <v>561944</v>
      </c>
      <c r="E8" s="6" t="n">
        <v>122519</v>
      </c>
    </row>
    <row r="9">
      <c r="A9" s="4" t="inlineStr">
        <is>
          <t>Net income</t>
        </is>
      </c>
      <c r="B9" s="4" t="inlineStr">
        <is>
          <t xml:space="preserve"> </t>
        </is>
      </c>
      <c r="C9" s="4" t="inlineStr">
        <is>
          <t xml:space="preserve"> </t>
        </is>
      </c>
      <c r="D9" s="6" t="n">
        <v>64763</v>
      </c>
      <c r="E9" s="6" t="n">
        <v>13946</v>
      </c>
    </row>
  </sheetData>
  <mergeCells count="2">
    <mergeCell ref="D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Total consideration paid for MacKellar and the fair values of assets acquired and liabilities assumed at acquisition date (Details) - MacKellar - CAD ($) $ in Thousands</t>
        </is>
      </c>
      <c r="B1" s="2" t="inlineStr">
        <is>
          <t>Oct. 01, 2023</t>
        </is>
      </c>
      <c r="C1" s="2" t="inlineStr">
        <is>
          <t>Dec. 31, 2023</t>
        </is>
      </c>
    </row>
    <row r="2">
      <c r="A2" s="3" t="inlineStr">
        <is>
          <t>Business Acquisition [Line Items]</t>
        </is>
      </c>
      <c r="B2" s="4" t="inlineStr">
        <is>
          <t xml:space="preserve"> </t>
        </is>
      </c>
      <c r="C2" s="4" t="inlineStr">
        <is>
          <t xml:space="preserve"> </t>
        </is>
      </c>
    </row>
    <row r="3">
      <c r="A3" s="4" t="inlineStr">
        <is>
          <t>Cash consideration</t>
        </is>
      </c>
      <c r="B3" s="6" t="n">
        <v>65572</v>
      </c>
      <c r="C3" s="4" t="inlineStr">
        <is>
          <t xml:space="preserve"> </t>
        </is>
      </c>
    </row>
    <row r="4">
      <c r="A4" s="4" t="inlineStr">
        <is>
          <t>Earn-out at estimated fair value</t>
        </is>
      </c>
      <c r="B4" s="5" t="n">
        <v>79839</v>
      </c>
      <c r="C4" s="4" t="inlineStr">
        <is>
          <t xml:space="preserve"> </t>
        </is>
      </c>
    </row>
    <row r="5">
      <c r="A5" s="4" t="inlineStr">
        <is>
          <t>Deferred consideration at estimated fair value</t>
        </is>
      </c>
      <c r="B5" s="5" t="n">
        <v>27014</v>
      </c>
      <c r="C5" s="4" t="inlineStr">
        <is>
          <t xml:space="preserve"> </t>
        </is>
      </c>
    </row>
    <row r="6">
      <c r="A6" s="4" t="inlineStr">
        <is>
          <t>Contingent payment at estimated fair value</t>
        </is>
      </c>
      <c r="B6" s="5" t="n">
        <v>7243</v>
      </c>
      <c r="C6" s="4" t="inlineStr">
        <is>
          <t xml:space="preserve"> </t>
        </is>
      </c>
    </row>
    <row r="7">
      <c r="A7" s="4" t="inlineStr">
        <is>
          <t>Total consideration transferred</t>
        </is>
      </c>
      <c r="B7" s="5" t="n">
        <v>179668</v>
      </c>
      <c r="C7" s="4" t="inlineStr">
        <is>
          <t xml:space="preserve"> </t>
        </is>
      </c>
    </row>
    <row r="8">
      <c r="A8" s="4" t="inlineStr">
        <is>
          <t>Equipment financing assumed</t>
        </is>
      </c>
      <c r="B8" s="5" t="n">
        <v>203946</v>
      </c>
      <c r="C8" s="4" t="inlineStr">
        <is>
          <t xml:space="preserve"> </t>
        </is>
      </c>
    </row>
    <row r="9">
      <c r="A9" s="4" t="inlineStr">
        <is>
          <t>Total purchase price</t>
        </is>
      </c>
      <c r="B9" s="5" t="n">
        <v>383614</v>
      </c>
      <c r="C9" s="4" t="inlineStr">
        <is>
          <t xml:space="preserve"> </t>
        </is>
      </c>
    </row>
    <row r="10">
      <c r="A10" s="3" t="inlineStr">
        <is>
          <t>Purchase price allocation to assets acquired and liabilities assumed:</t>
        </is>
      </c>
      <c r="B10" s="4" t="inlineStr">
        <is>
          <t xml:space="preserve"> </t>
        </is>
      </c>
      <c r="C10" s="4" t="inlineStr">
        <is>
          <t xml:space="preserve"> </t>
        </is>
      </c>
    </row>
    <row r="11">
      <c r="A11" s="4" t="inlineStr">
        <is>
          <t>Cash</t>
        </is>
      </c>
      <c r="B11" s="5" t="n">
        <v>13901</v>
      </c>
      <c r="C11" s="4" t="inlineStr">
        <is>
          <t xml:space="preserve"> </t>
        </is>
      </c>
    </row>
    <row r="12">
      <c r="A12" s="4" t="inlineStr">
        <is>
          <t>Accounts receivable</t>
        </is>
      </c>
      <c r="B12" s="5" t="n">
        <v>65033</v>
      </c>
      <c r="C12" s="4" t="inlineStr">
        <is>
          <t xml:space="preserve"> </t>
        </is>
      </c>
    </row>
    <row r="13">
      <c r="A13" s="4" t="inlineStr">
        <is>
          <t>Contract assets</t>
        </is>
      </c>
      <c r="B13" s="5" t="n">
        <v>713</v>
      </c>
      <c r="C13" s="4" t="inlineStr">
        <is>
          <t xml:space="preserve"> </t>
        </is>
      </c>
    </row>
    <row r="14">
      <c r="A14" s="4" t="inlineStr">
        <is>
          <t>Inventories</t>
        </is>
      </c>
      <c r="B14" s="5" t="n">
        <v>12155</v>
      </c>
      <c r="C14" s="4" t="inlineStr">
        <is>
          <t xml:space="preserve"> </t>
        </is>
      </c>
    </row>
    <row r="15">
      <c r="A15" s="4" t="inlineStr">
        <is>
          <t>Prepaid expenses</t>
        </is>
      </c>
      <c r="B15" s="5" t="n">
        <v>2187</v>
      </c>
      <c r="C15" s="4" t="inlineStr">
        <is>
          <t xml:space="preserve"> </t>
        </is>
      </c>
    </row>
    <row r="16">
      <c r="A16" s="4" t="inlineStr">
        <is>
          <t>Property, plant and equipment</t>
        </is>
      </c>
      <c r="B16" s="5" t="n">
        <v>394394</v>
      </c>
      <c r="C16" s="4" t="inlineStr">
        <is>
          <t xml:space="preserve"> </t>
        </is>
      </c>
    </row>
    <row r="17">
      <c r="A17" s="4" t="inlineStr">
        <is>
          <t>Investments in affiliates and joint ventures</t>
        </is>
      </c>
      <c r="B17" s="5" t="n">
        <v>85</v>
      </c>
      <c r="C17" s="4" t="inlineStr">
        <is>
          <t xml:space="preserve"> </t>
        </is>
      </c>
    </row>
    <row r="18">
      <c r="A18" s="4" t="inlineStr">
        <is>
          <t>Intangible assets</t>
        </is>
      </c>
      <c r="B18" s="5" t="n">
        <v>690</v>
      </c>
      <c r="C18" s="4" t="inlineStr">
        <is>
          <t xml:space="preserve"> </t>
        </is>
      </c>
    </row>
    <row r="19">
      <c r="A19" s="4" t="inlineStr">
        <is>
          <t>Accounts payable</t>
        </is>
      </c>
      <c r="B19" s="5" t="n">
        <v>-45829</v>
      </c>
      <c r="C19" s="4" t="inlineStr">
        <is>
          <t xml:space="preserve"> </t>
        </is>
      </c>
    </row>
    <row r="20">
      <c r="A20" s="4" t="inlineStr">
        <is>
          <t>Accrued liabilities</t>
        </is>
      </c>
      <c r="B20" s="5" t="n">
        <v>-22464</v>
      </c>
      <c r="C20" s="4" t="inlineStr">
        <is>
          <t xml:space="preserve"> </t>
        </is>
      </c>
    </row>
    <row r="21">
      <c r="A21" s="4" t="inlineStr">
        <is>
          <t>Other long-term obligations</t>
        </is>
      </c>
      <c r="B21" s="5" t="n">
        <v>-16934</v>
      </c>
      <c r="C21" s="4" t="inlineStr">
        <is>
          <t xml:space="preserve"> </t>
        </is>
      </c>
    </row>
    <row r="22">
      <c r="A22" s="4" t="inlineStr">
        <is>
          <t>Deferred income tax liabilities</t>
        </is>
      </c>
      <c r="B22" s="5" t="n">
        <v>-20317</v>
      </c>
      <c r="C22" s="4" t="inlineStr">
        <is>
          <t xml:space="preserve"> </t>
        </is>
      </c>
    </row>
    <row r="23">
      <c r="A23" s="4" t="inlineStr">
        <is>
          <t>Financing obligations</t>
        </is>
      </c>
      <c r="B23" s="5" t="n">
        <v>-173430</v>
      </c>
      <c r="C23" s="4" t="inlineStr">
        <is>
          <t xml:space="preserve"> </t>
        </is>
      </c>
    </row>
    <row r="24">
      <c r="A24" s="4" t="inlineStr">
        <is>
          <t>Finance leases</t>
        </is>
      </c>
      <c r="B24" s="5" t="n">
        <v>-30516</v>
      </c>
      <c r="C24" s="6" t="n">
        <v>-30516</v>
      </c>
    </row>
    <row r="25">
      <c r="A25" s="4" t="inlineStr">
        <is>
          <t>Total identifiable net assets at fair value</t>
        </is>
      </c>
      <c r="B25" s="6" t="n">
        <v>179668</v>
      </c>
      <c r="C2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unaudited pro forma information (Details) - MacKellar - CA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6" t="n">
        <v>1296328</v>
      </c>
      <c r="C4" s="6" t="n">
        <v>1086460</v>
      </c>
    </row>
    <row r="5">
      <c r="A5" s="4" t="inlineStr">
        <is>
          <t>Net income</t>
        </is>
      </c>
      <c r="B5" s="6" t="n">
        <v>89658</v>
      </c>
      <c r="C5" s="6" t="n">
        <v>78261</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formation - Supplemental cash flow information and net change in non-cash working capital (Details) - CAD ($) $ in Thousands</t>
        </is>
      </c>
      <c r="B1" s="2" t="inlineStr">
        <is>
          <t>12 Months Ended</t>
        </is>
      </c>
    </row>
    <row r="2">
      <c r="B2" s="2" t="inlineStr">
        <is>
          <t>Dec. 31, 2024</t>
        </is>
      </c>
      <c r="C2" s="2" t="inlineStr">
        <is>
          <t>Dec. 31, 2023</t>
        </is>
      </c>
    </row>
    <row r="3">
      <c r="A3" s="3" t="inlineStr">
        <is>
          <t>Cash paid during the year for:</t>
        </is>
      </c>
      <c r="B3" s="4" t="inlineStr">
        <is>
          <t xml:space="preserve"> </t>
        </is>
      </c>
      <c r="C3" s="4" t="inlineStr">
        <is>
          <t xml:space="preserve"> </t>
        </is>
      </c>
    </row>
    <row r="4">
      <c r="A4" s="4" t="inlineStr">
        <is>
          <t>Interest</t>
        </is>
      </c>
      <c r="B4" s="6" t="n">
        <v>64478</v>
      </c>
      <c r="C4" s="6" t="n">
        <v>33498</v>
      </c>
    </row>
    <row r="5">
      <c r="A5" s="4" t="inlineStr">
        <is>
          <t>Income taxes</t>
        </is>
      </c>
      <c r="B5" s="5" t="n">
        <v>15915</v>
      </c>
      <c r="C5" s="5" t="n">
        <v>1370</v>
      </c>
    </row>
    <row r="6">
      <c r="A6" s="3" t="inlineStr">
        <is>
          <t>Cash received during the year for:</t>
        </is>
      </c>
      <c r="B6" s="4" t="inlineStr">
        <is>
          <t xml:space="preserve"> </t>
        </is>
      </c>
      <c r="C6" s="4" t="inlineStr">
        <is>
          <t xml:space="preserve"> </t>
        </is>
      </c>
    </row>
    <row r="7">
      <c r="A7" s="4" t="inlineStr">
        <is>
          <t>Interest</t>
        </is>
      </c>
      <c r="B7" s="5" t="n">
        <v>498</v>
      </c>
      <c r="C7" s="5" t="n">
        <v>446</v>
      </c>
    </row>
    <row r="8">
      <c r="A8" s="4" t="inlineStr">
        <is>
          <t>Income taxes</t>
        </is>
      </c>
      <c r="B8" s="5" t="n">
        <v>5189</v>
      </c>
      <c r="C8" s="5" t="n">
        <v>0</v>
      </c>
    </row>
    <row r="9">
      <c r="A9" s="3" t="inlineStr">
        <is>
          <t>Non-cash transactions:</t>
        </is>
      </c>
      <c r="B9" s="4" t="inlineStr">
        <is>
          <t xml:space="preserve"> </t>
        </is>
      </c>
      <c r="C9" s="4" t="inlineStr">
        <is>
          <t xml:space="preserve"> </t>
        </is>
      </c>
    </row>
    <row r="10">
      <c r="A10" s="4" t="inlineStr">
        <is>
          <t>Addition of property, plant and equipment by means of finance leases</t>
        </is>
      </c>
      <c r="B10" s="5" t="n">
        <v>14157</v>
      </c>
      <c r="C10" s="5" t="n">
        <v>28159</v>
      </c>
    </row>
    <row r="11">
      <c r="A11" s="4" t="inlineStr">
        <is>
          <t>Addition of property, plant and equipment by means of finance leases assumed through acquisition</t>
        </is>
      </c>
      <c r="B11" s="5" t="n">
        <v>0</v>
      </c>
      <c r="C11" s="5" t="n">
        <v>30516</v>
      </c>
    </row>
    <row r="12">
      <c r="A12" s="4" t="inlineStr">
        <is>
          <t>Increase in assets held for sale, offset by property, plant and equipment</t>
        </is>
      </c>
      <c r="B12" s="5" t="n">
        <v>11878</v>
      </c>
      <c r="C12" s="5" t="n">
        <v>10927</v>
      </c>
    </row>
    <row r="13">
      <c r="A13" s="3" t="inlineStr">
        <is>
          <t>Non-cash working capital exclusions:</t>
        </is>
      </c>
      <c r="B13" s="4" t="inlineStr">
        <is>
          <t xml:space="preserve"> </t>
        </is>
      </c>
      <c r="C13" s="4" t="inlineStr">
        <is>
          <t xml:space="preserve"> </t>
        </is>
      </c>
    </row>
    <row r="14">
      <c r="A14" s="4" t="inlineStr">
        <is>
          <t>Net increase in accounts receivable related to realized gain on derivative financial instruments</t>
        </is>
      </c>
      <c r="B14" s="5" t="n">
        <v>-4015</v>
      </c>
      <c r="C14" s="5" t="n">
        <v>4015</v>
      </c>
    </row>
    <row r="15">
      <c r="A15" s="4" t="inlineStr">
        <is>
          <t>Net decrease (increase) in accounts payable and accrued liabilities related to loans from affiliates and joint ventures</t>
        </is>
      </c>
      <c r="B15" s="5" t="n">
        <v>3088</v>
      </c>
      <c r="C15" s="5" t="n">
        <v>2113</v>
      </c>
    </row>
    <row r="16">
      <c r="A16" s="4" t="inlineStr">
        <is>
          <t>Net increase in accrued liabilities related to taxes payable</t>
        </is>
      </c>
      <c r="B16" s="5" t="n">
        <v>102</v>
      </c>
      <c r="C16" s="5" t="n">
        <v>367</v>
      </c>
    </row>
    <row r="17">
      <c r="A17" s="4" t="inlineStr">
        <is>
          <t>Net increase in accrued liabilities related to dividend payable</t>
        </is>
      </c>
      <c r="B17" s="5" t="n">
        <v>-348</v>
      </c>
      <c r="C17" s="5" t="n">
        <v>-576</v>
      </c>
    </row>
    <row r="18">
      <c r="A18" s="3" t="inlineStr">
        <is>
          <t>Non-cash working capital transactions related to acquisitions (note 22)</t>
        </is>
      </c>
      <c r="B18" s="4" t="inlineStr">
        <is>
          <t xml:space="preserve"> </t>
        </is>
      </c>
      <c r="C18" s="4" t="inlineStr">
        <is>
          <t xml:space="preserve"> </t>
        </is>
      </c>
    </row>
    <row r="19">
      <c r="A19" s="4" t="inlineStr">
        <is>
          <t>Increase in accounts receivable</t>
        </is>
      </c>
      <c r="B19" s="5" t="n">
        <v>0</v>
      </c>
      <c r="C19" s="5" t="n">
        <v>65033</v>
      </c>
    </row>
    <row r="20">
      <c r="A20" s="4" t="inlineStr">
        <is>
          <t>Increase in contract assets</t>
        </is>
      </c>
      <c r="B20" s="5" t="n">
        <v>0</v>
      </c>
      <c r="C20" s="5" t="n">
        <v>713</v>
      </c>
    </row>
    <row r="21">
      <c r="A21" s="4" t="inlineStr">
        <is>
          <t>Increase in inventory</t>
        </is>
      </c>
      <c r="B21" s="5" t="n">
        <v>0</v>
      </c>
      <c r="C21" s="5" t="n">
        <v>12155</v>
      </c>
    </row>
    <row r="22">
      <c r="A22" s="4" t="inlineStr">
        <is>
          <t>Increase in prepaid expenses</t>
        </is>
      </c>
      <c r="B22" s="5" t="n">
        <v>0</v>
      </c>
      <c r="C22" s="5" t="n">
        <v>2187</v>
      </c>
    </row>
    <row r="23">
      <c r="A23" s="4" t="inlineStr">
        <is>
          <t>Increase in accounts payable</t>
        </is>
      </c>
      <c r="B23" s="5" t="n">
        <v>0</v>
      </c>
      <c r="C23" s="5" t="n">
        <v>-45829</v>
      </c>
    </row>
    <row r="24">
      <c r="A24" s="4" t="inlineStr">
        <is>
          <t>Increase in accrued liabilities</t>
        </is>
      </c>
      <c r="B24" s="5" t="n">
        <v>0</v>
      </c>
      <c r="C24" s="5" t="n">
        <v>-22464</v>
      </c>
    </row>
    <row r="25">
      <c r="A25" s="3" t="inlineStr">
        <is>
          <t>Non-cash working capital movement from change in foreign exchange rates</t>
        </is>
      </c>
      <c r="B25" s="4" t="inlineStr">
        <is>
          <t xml:space="preserve"> </t>
        </is>
      </c>
      <c r="C25" s="4" t="inlineStr">
        <is>
          <t xml:space="preserve"> </t>
        </is>
      </c>
    </row>
    <row r="26">
      <c r="A26" s="4" t="inlineStr">
        <is>
          <t>(Decrease) increase in accounts receivable</t>
        </is>
      </c>
      <c r="B26" s="5" t="n">
        <v>-732</v>
      </c>
      <c r="C26" s="5" t="n">
        <v>2073</v>
      </c>
    </row>
    <row r="27">
      <c r="A27" s="4" t="inlineStr">
        <is>
          <t>(Decrease) increase in contract assets</t>
        </is>
      </c>
      <c r="B27" s="5" t="n">
        <v>-564</v>
      </c>
      <c r="C27" s="5" t="n">
        <v>23</v>
      </c>
    </row>
    <row r="28">
      <c r="A28" s="4" t="inlineStr">
        <is>
          <t>(Decrease) increase in inventory</t>
        </is>
      </c>
      <c r="B28" s="5" t="n">
        <v>-304</v>
      </c>
      <c r="C28" s="5" t="n">
        <v>387</v>
      </c>
    </row>
    <row r="29">
      <c r="A29" s="4" t="inlineStr">
        <is>
          <t>(Decrease) increase in prepaid expenses</t>
        </is>
      </c>
      <c r="B29" s="5" t="n">
        <v>-37</v>
      </c>
      <c r="C29" s="5" t="n">
        <v>70</v>
      </c>
    </row>
    <row r="30">
      <c r="A30" s="4" t="inlineStr">
        <is>
          <t>Decrease (increase) in accounts payable</t>
        </is>
      </c>
      <c r="B30" s="5" t="n">
        <v>3325</v>
      </c>
      <c r="C30" s="5" t="n">
        <v>-1727</v>
      </c>
    </row>
    <row r="31">
      <c r="A31" s="4" t="inlineStr">
        <is>
          <t>Decrease (increase) in accrued liabilities</t>
        </is>
      </c>
      <c r="B31" s="5" t="n">
        <v>342</v>
      </c>
      <c r="C31" s="5" t="n">
        <v>-828</v>
      </c>
    </row>
    <row r="32">
      <c r="A32" s="3" t="inlineStr">
        <is>
          <t>Operating activities:</t>
        </is>
      </c>
      <c r="B32" s="4" t="inlineStr">
        <is>
          <t xml:space="preserve"> </t>
        </is>
      </c>
      <c r="C32" s="4" t="inlineStr">
        <is>
          <t xml:space="preserve"> </t>
        </is>
      </c>
    </row>
    <row r="33">
      <c r="A33" s="4" t="inlineStr">
        <is>
          <t>Accounts receivable</t>
        </is>
      </c>
      <c r="B33" s="5" t="n">
        <v>-72104</v>
      </c>
      <c r="C33" s="5" t="n">
        <v>57077</v>
      </c>
    </row>
    <row r="34">
      <c r="A34" s="4" t="inlineStr">
        <is>
          <t>Contract assets</t>
        </is>
      </c>
      <c r="B34" s="5" t="n">
        <v>30826</v>
      </c>
      <c r="C34" s="5" t="n">
        <v>-18489</v>
      </c>
    </row>
    <row r="35">
      <c r="A35" s="4" t="inlineStr">
        <is>
          <t>Inventories</t>
        </is>
      </c>
      <c r="B35" s="5" t="n">
        <v>-4818</v>
      </c>
      <c r="C35" s="5" t="n">
        <v>-2522</v>
      </c>
    </row>
    <row r="36">
      <c r="A36" s="4" t="inlineStr">
        <is>
          <t>Prepaid expenses and deposits</t>
        </is>
      </c>
      <c r="B36" s="5" t="n">
        <v>-579</v>
      </c>
      <c r="C36" s="5" t="n">
        <v>6379</v>
      </c>
    </row>
    <row r="37">
      <c r="A37" s="4" t="inlineStr">
        <is>
          <t>Accounts payable</t>
        </is>
      </c>
      <c r="B37" s="5" t="n">
        <v>-32248</v>
      </c>
      <c r="C37" s="5" t="n">
        <v>9585</v>
      </c>
    </row>
    <row r="38">
      <c r="A38" s="4" t="inlineStr">
        <is>
          <t>Accrued liabilities</t>
        </is>
      </c>
      <c r="B38" s="5" t="n">
        <v>9582</v>
      </c>
      <c r="C38" s="5" t="n">
        <v>571</v>
      </c>
    </row>
    <row r="39">
      <c r="A39" s="4" t="inlineStr">
        <is>
          <t>Contract liabilities</t>
        </is>
      </c>
      <c r="B39" s="5" t="n">
        <v>4798</v>
      </c>
      <c r="C39" s="5" t="n">
        <v>-1967</v>
      </c>
    </row>
    <row r="40">
      <c r="A40" s="4" t="inlineStr">
        <is>
          <t>Net changes in non-cash working capital</t>
        </is>
      </c>
      <c r="B40" s="5" t="n">
        <v>-64543</v>
      </c>
      <c r="C40" s="5" t="n">
        <v>50634</v>
      </c>
    </row>
    <row r="41">
      <c r="A41" s="4" t="inlineStr">
        <is>
          <t>BNA Remanufacturing Limited Partnership</t>
        </is>
      </c>
      <c r="B41" s="4" t="inlineStr">
        <is>
          <t xml:space="preserve"> </t>
        </is>
      </c>
      <c r="C41" s="4" t="inlineStr">
        <is>
          <t xml:space="preserve"> </t>
        </is>
      </c>
    </row>
    <row r="42">
      <c r="A42" s="3" t="inlineStr">
        <is>
          <t>Non-cash working capital transactions related to acquisitions (note 22)</t>
        </is>
      </c>
      <c r="B42" s="4" t="inlineStr">
        <is>
          <t xml:space="preserve"> </t>
        </is>
      </c>
      <c r="C42" s="4" t="inlineStr">
        <is>
          <t xml:space="preserve"> </t>
        </is>
      </c>
    </row>
    <row r="43">
      <c r="A43" s="4" t="inlineStr">
        <is>
          <t>Increase in accounts receivable</t>
        </is>
      </c>
      <c r="B43" s="5" t="n">
        <v>858</v>
      </c>
      <c r="C43" s="5" t="n">
        <v>0</v>
      </c>
    </row>
    <row r="44">
      <c r="A44" s="4" t="inlineStr">
        <is>
          <t>Increase in contract assets</t>
        </is>
      </c>
      <c r="B44" s="5" t="n">
        <v>498</v>
      </c>
      <c r="C44" s="5" t="n">
        <v>0</v>
      </c>
    </row>
    <row r="45">
      <c r="A45" s="4" t="inlineStr">
        <is>
          <t>Increase in inventory</t>
        </is>
      </c>
      <c r="B45" s="5" t="n">
        <v>4605</v>
      </c>
      <c r="C45" s="5" t="n">
        <v>0</v>
      </c>
    </row>
    <row r="46">
      <c r="A46" s="4" t="inlineStr">
        <is>
          <t>Increase in accounts payable</t>
        </is>
      </c>
      <c r="B46" s="5" t="n">
        <v>-133</v>
      </c>
      <c r="C46" s="5" t="n">
        <v>0</v>
      </c>
    </row>
    <row r="47">
      <c r="A47" s="4" t="inlineStr">
        <is>
          <t>Increase in accrued liabilities</t>
        </is>
      </c>
      <c r="B47" s="6" t="n">
        <v>-543</v>
      </c>
      <c r="C47" s="6" t="n">
        <v>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 not yet adopted</t>
        </is>
      </c>
      <c r="B4" s="4" t="inlineStr">
        <is>
          <t xml:space="preserve">Accounting pronouncements recently adopted a) Segment reporting The Company adopted the new standard for segment reporting that is effective for the fiscal year beginning January 1, 2024. In November 2023, the FASB issued ASU 2023-07, Segment Reporting: Improvements to Reportable Segment Disclosures. This accounting standard update was issued to improve reportable segment disclosure requirements, primarily through enhanced disclosures about significant segment expenses. The Company has updated its disclosures to reflect the additional requirements. a) Joint venture formations In August 2023, the FASB issued ASU 2023-05, Business Combinations - Joint Venture Formations. This accounting standard update was issued to create new requirements for valuing contributions made to a joint venture upon formation. This standard is effective January 1, 2025, with early adoption permitted. The Company is assessing the impact the adoption of this standard and expects it to have no material impact on its consolidated financial statements. b) Income taxes In December 2023, the FASB issued ASU 2023-09, Income Taxes: Improvements to Income Tax Disclosures. This accounting standard update was issued to increase transparency by improving income tax disclosures, primarily related to the rate reconciliation and income taxes paid information. This standard is effective for the fiscal year beginning January 1, 2025, with early adoption permitted. The Company is assessing the impact the adoption of this standard may have on its consolidated financial statements. c) Stock compensation In March 2024, the FASB issued ASU 2024-01, Compensation - Stock Compensation. This accounting standard update was issued to reduce complexity in determining if profit interest awards are subject to Topic 718 and to reduce diversity in practice. This standard is effective for annual statements for the fiscal year beginning January 1, 2025. The Company is assessing the impact the adoption of this standard and expects it to have no material impact on its consolidated financial statements. d) Debt with conversion options In November 2024, the FASB issued ASU 2024-04, Debt - Debt with Conversion and Other Options. This accounting standard update was issued to improve the relevance and consistency in application of the induced conversion guidance in Subtopic 470-20. This standard is effective for annual statements for the fiscal year beginning January 1, 2026. The Company is assessing the impact the adoption of this standard may have on its consolidated financial statements. e) Expense disaggregation In November 2024, the FASB issued ASU 2024-03, Income Statement - Reporting Comprehensive Income - Expense Disaggregation Disclosures. This accounting standard update was issued to require public entities to disclose additional information about specific expense categories in the notes to financial statements. This standard is effective for annual statements for the fiscal year beginning January 1, 2027. The Company is assessing the impact the adoption of this standard may have on its consolidated financial statements. The following tables summarize the effect of the change in accounting policy (note 2(a)(i)) on the Consolidated Statement of Operations and Comprehensive Income for the year ended December 31, 2024, and 2023: Year ended December 31, 2024 Year ended December 31, 2023 Without change Effect of change As reported As originally reported Effect of change As reported Revenue $ 1,169,421 $ (3,634) $ 1,165,787 $ 957,220 $ 7,460 $ 964,680 Cost of sales 792,300 (3,244) 789,056 671,684 6,844 678,528 Gross profit 210,439 (391) 210,048 154,217 616 154,833 Equity earnings in affiliates and joint ventures (14,908) (391) (15,299) (25,815) 616 (25,199) Net income 44,085 — 44,085 63,141 — 63,1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significant accounting policy - Basis of presentation (Details) - CA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1165787</v>
      </c>
      <c r="C4" s="6" t="n">
        <v>964680</v>
      </c>
    </row>
    <row r="5">
      <c r="A5" s="4" t="inlineStr">
        <is>
          <t>Cost of sales</t>
        </is>
      </c>
      <c r="B5" s="5" t="n">
        <v>789056</v>
      </c>
      <c r="C5" s="5" t="n">
        <v>678528</v>
      </c>
    </row>
    <row r="6">
      <c r="A6" s="4" t="inlineStr">
        <is>
          <t>Gross profit</t>
        </is>
      </c>
      <c r="B6" s="5" t="n">
        <v>210048</v>
      </c>
      <c r="C6" s="5" t="n">
        <v>154833</v>
      </c>
    </row>
    <row r="7">
      <c r="A7" s="4" t="inlineStr">
        <is>
          <t>Equity earnings in affiliates and joint ventures</t>
        </is>
      </c>
      <c r="B7" s="5" t="n">
        <v>-15299</v>
      </c>
      <c r="C7" s="5" t="n">
        <v>-25199</v>
      </c>
    </row>
    <row r="8">
      <c r="A8" s="4" t="inlineStr">
        <is>
          <t>Net income</t>
        </is>
      </c>
      <c r="B8" s="5" t="n">
        <v>44085</v>
      </c>
      <c r="C8" s="5" t="n">
        <v>63141</v>
      </c>
    </row>
    <row r="9">
      <c r="A9" s="4" t="inlineStr">
        <is>
          <t>Without change/As originally reported</t>
        </is>
      </c>
      <c r="B9" s="4" t="inlineStr">
        <is>
          <t xml:space="preserve"> </t>
        </is>
      </c>
      <c r="C9" s="4" t="inlineStr">
        <is>
          <t xml:space="preserve"> </t>
        </is>
      </c>
    </row>
    <row r="10">
      <c r="A10" s="3" t="inlineStr">
        <is>
          <t>Income Statement [Abstract]</t>
        </is>
      </c>
      <c r="B10" s="4" t="inlineStr">
        <is>
          <t xml:space="preserve"> </t>
        </is>
      </c>
      <c r="C10" s="4" t="inlineStr">
        <is>
          <t xml:space="preserve"> </t>
        </is>
      </c>
    </row>
    <row r="11">
      <c r="A11" s="4" t="inlineStr">
        <is>
          <t>Revenue</t>
        </is>
      </c>
      <c r="B11" s="5" t="n">
        <v>1169421</v>
      </c>
      <c r="C11" s="5" t="n">
        <v>957220</v>
      </c>
    </row>
    <row r="12">
      <c r="A12" s="4" t="inlineStr">
        <is>
          <t>Cost of sales</t>
        </is>
      </c>
      <c r="B12" s="5" t="n">
        <v>792300</v>
      </c>
      <c r="C12" s="5" t="n">
        <v>671684</v>
      </c>
    </row>
    <row r="13">
      <c r="A13" s="4" t="inlineStr">
        <is>
          <t>Gross profit</t>
        </is>
      </c>
      <c r="B13" s="5" t="n">
        <v>210439</v>
      </c>
      <c r="C13" s="5" t="n">
        <v>154217</v>
      </c>
    </row>
    <row r="14">
      <c r="A14" s="4" t="inlineStr">
        <is>
          <t>Equity earnings in affiliates and joint ventures</t>
        </is>
      </c>
      <c r="B14" s="5" t="n">
        <v>-14908</v>
      </c>
      <c r="C14" s="5" t="n">
        <v>-25815</v>
      </c>
    </row>
    <row r="15">
      <c r="A15" s="4" t="inlineStr">
        <is>
          <t>Net income</t>
        </is>
      </c>
      <c r="B15" s="5" t="n">
        <v>44085</v>
      </c>
      <c r="C15" s="5" t="n">
        <v>63141</v>
      </c>
    </row>
    <row r="16">
      <c r="A16" s="4" t="inlineStr">
        <is>
          <t>Effect of change</t>
        </is>
      </c>
      <c r="B16" s="4" t="inlineStr">
        <is>
          <t xml:space="preserve"> </t>
        </is>
      </c>
      <c r="C16" s="4" t="inlineStr">
        <is>
          <t xml:space="preserve"> </t>
        </is>
      </c>
    </row>
    <row r="17">
      <c r="A17" s="3" t="inlineStr">
        <is>
          <t>Income Statement [Abstract]</t>
        </is>
      </c>
      <c r="B17" s="4" t="inlineStr">
        <is>
          <t xml:space="preserve"> </t>
        </is>
      </c>
      <c r="C17" s="4" t="inlineStr">
        <is>
          <t xml:space="preserve"> </t>
        </is>
      </c>
    </row>
    <row r="18">
      <c r="A18" s="4" t="inlineStr">
        <is>
          <t>Revenue</t>
        </is>
      </c>
      <c r="B18" s="5" t="n">
        <v>-3634</v>
      </c>
      <c r="C18" s="5" t="n">
        <v>7460</v>
      </c>
    </row>
    <row r="19">
      <c r="A19" s="4" t="inlineStr">
        <is>
          <t>Cost of sales</t>
        </is>
      </c>
      <c r="B19" s="5" t="n">
        <v>-3244</v>
      </c>
      <c r="C19" s="5" t="n">
        <v>6844</v>
      </c>
    </row>
    <row r="20">
      <c r="A20" s="4" t="inlineStr">
        <is>
          <t>Gross profit</t>
        </is>
      </c>
      <c r="B20" s="5" t="n">
        <v>-391</v>
      </c>
      <c r="C20" s="5" t="n">
        <v>616</v>
      </c>
    </row>
    <row r="21">
      <c r="A21" s="4" t="inlineStr">
        <is>
          <t>Equity earnings in affiliates and joint ventures</t>
        </is>
      </c>
      <c r="B21" s="5" t="n">
        <v>-391</v>
      </c>
      <c r="C21" s="5" t="n">
        <v>616</v>
      </c>
    </row>
    <row r="22">
      <c r="A22" s="4" t="inlineStr">
        <is>
          <t>Net income</t>
        </is>
      </c>
      <c r="B22" s="6" t="n">
        <v>0</v>
      </c>
      <c r="C22" s="6" t="n">
        <v>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Note December 31, 2024 December 31, 2023 Trade 10 $ 69,411 $ 65,386 Holdbacks 791 363 Accrued trade receivables 71,933 16,556 Contract receivables $ 142,135 $ 82,305 Other 23,935 15,550 $ 166,070 $ 97,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a) Disaggregation of revenue Year ended December 31, 2024 2023 Revenue by source Operations support services $ 1,121,802 $ 886,963 Equipment and component sales 40,324 65,282 Construction services 3,661 12,435 $ 1,165,787 $ 964,680 By commercial terms Time-and-materials $ 1,026,027 $ 583,068 Unit-price 125,728 363,979 Lump-sum 14,032 17,633 $ 1,165,787 $ 964,680 Revenue recognition method As-invoiced $ 1,059,858 $ 600,744 Cost-to-cost percent complete 65,605 298,654 Point-in-time 40,324 65,282 $ 1,165,787 $ 964,680 b) Contract balances Note December 31, 2024 December 31, 2023 Contract assets $ 4,135 $ 35,027 Contract liabilities Contract liabilities 1,944 59 Long-term contract liabilities (included in other long-term obligations) 15 19,027 16,114 $ 20,971 $ 16,173 The decrease in the contract assets balance reflects a shift in the Company's contracts with customers revenue recognition method away from cost-to-cost percent complete scopes and into as-invoiced scopes. The Company recognized revenue of $59 in 2024 that was included in the contract liability balance as of December 31, 2023 ($1,411 in 2023 that was included in the contract balance as of December 31, 2022). c) Performance obligations The following table provides information about revenue recognized from performance obligations that were satisfied (or partially satisfied) in previous periods: Year ended December 31, 2024 2023 Revenue (derecognized) recognized $ (8,377) $ 2,598 These amounts relate to cumulative catch-up adjustments arising from changes in estimated cost of sales on cost-to-cost percent complete jobs and final settlement of constrained variable consideration. In 2024, final settlements of constrained variable consideration included $8,044 of previously recognized revenue that was derecognized as a result of negotiations with the client in exchange for securing a contract extension, and an additional $822 was derecognized upon final settlement of contractual amounts with another customer. d) Transaction price allocated to the remaining performance obligations The following table includes estimated revenue expected to be recognized in the future related to performance obligations that are unsatisfied (or partially unsatisfied) at the end of the reporting period. Included is all consideration from contracts with customers, excluding amounts that are recognized using the as-invoiced method and any constrained amounts of revenue. For the year ended December 31, 2025 $ 174,758 2026 52,930 $ 227,688 e) Unapproved contract modifications The Company recognized revenue from variable consideration related to unapproved contract modifications for the year ended December 31, 2024, of $nil (year ended December 31, 2023 - $8,032). The Company has recorded amounts in current assets related to uncollected consideration from revenue recognized on unapproved contract modifications as at December 31, 2024, of $nil (December 31, 2023 - $9,482). In 2024, final settlements of unapproved contract modifications included $8,044 of previously recognized revenue that was derecognized as a result of negotiations with the client in exchange for securing a contract extension, and an additional $822 was derecognized upon final settlement of contractual amounts with another custom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December 31, 2024 December 31, 2023 Repair parts $ 48,822 $ 41,358 Tires and track frames 6,223 6,478 Fuel and lubricants 2,612 1,941 Parts and supplies 57,657 49,777 Parts, supplies and components for equipment rebuilds 15,397 13,898 Customer rebuild work in process 1,027 1,287 $ 74,081 $ 64,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2024 Cost Accumulated Net Book Value Owned assets Heavy equipment $ 598,377 $ 151,136 $ 447,241 Major component parts in use 775,672 247,882 527,790 Other equipment 55,443 35,901 19,542 Licensed motor vehicles 19,684 7,895 11,789 Office and computer equipment 10,224 6,988 3,236 Buildings 45,469 5,946 39,523 Capital inventory and capital work in progress 118,829 — 118,829 Land 10,472 — 10,472 1,634,170 455,748 1,178,422 Assets under finance lease Heavy equipment 55,663 19,958 35,705 Major component parts in use 26,848 4,976 21,872 Other equipment 3,941 713 3,228 Licensed motor vehicles 7,943 586 7,357 94,395 26,233 68,162 Total property, plant and equipment $ 1,728,565 $ 481,981 $ 1,246,584 December 31, 2023 Cost Accumulated Net Book Value Owned assets Heavy equipment $ 503,359 $ 133,448 $ 369,911 Major component parts in use 747,036 207,969 539,067 Other equipment 49,207 33,952 15,255 Licensed motor vehicles 20,051 7,207 12,844 Office and computer equipment 10,133 6,336 3,797 Buildings 45,681 5,231 40,450 Capital inventory and capital work in progress 84,555 — 84,555 Land 10,472 — 10,472 1,470,494 394,143 1,076,351 Assets under finance lease Heavy equipment 64,691 19,435 45,256 Major component parts in use 28,514 9,580 18,934 Other equipment 37 12 25 Licensed motor vehicles 2,555 175 2,380 95,797 29,202 66,595 Total property, plant and equipment $ 1,566,291 $ 423,345 $ 1,142,9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Dec. 31, 2024</t>
        </is>
      </c>
    </row>
    <row r="3">
      <c r="A3" s="3" t="inlineStr">
        <is>
          <t>Leases [Abstract]</t>
        </is>
      </c>
      <c r="B3" s="4" t="inlineStr">
        <is>
          <t xml:space="preserve"> </t>
        </is>
      </c>
    </row>
    <row r="4">
      <c r="A4" s="4" t="inlineStr">
        <is>
          <t>Finance and operating leases</t>
        </is>
      </c>
      <c r="B4" s="4" t="inlineStr">
        <is>
          <t>Finance and operating leases As a lessee, the Company has finance and operating leases for heavy equipment, shop facilities, vehicles and office facilities. These leases have terms of 1 to 15 years, with options to extend on certain leases for up to five years. The Company generates operating lease income from the sublease of certain office facilities and heavy equipment rentals. a) Minimum lease payments and receipts The future minimum lease payments and receipts from non-cancellable leases as at December 31, 2024, for the periods shown are as follows: Payments Receipts For the year ending December 31, Finance Leases Operating Leases Operating leases 2025 $ 19,946 $ 2,382 $ 1,262 2026 15,414 2,020 723 2027 11,646 1,537 723 2028 7,048 1,318 723 2029 and thereafter 6,885 9,704 5,271 Total minimum lease payments $ 60,939 $ 16,961 $ 8,702 Less: amount representing interest (6,381) (3,749) Carrying amount of minimum lease payments $ 54,558 $ 13,212 Less: current portion (17,340) (1,771) Long term $ 37,218 $ 11,441 b) Lease expenses and income Year ended December 31, 2024 2023 Short-term lease expense $ 28,518 $ 15,305 Operating lease expense 2,242 3,007 Operating lease income (683) (6,182) During the year ended December 31, 2024, depreciation of equipment under finance leases was $16,806 (December 31, 2023 - $11,194). Finance lease obligations are included in long-term debt (note 14). c) Supplemental information December 31, 2024 December 31, 2023 Weighted-average remaining lease term (in years): Finance leases 3.5 2.6 Operating leases 9.9 10.3 Weighted-average discount rate: Finance leases 5.65 % 5.19 % Operating leases 5.02 % 4.59 %</t>
        </is>
      </c>
    </row>
    <row r="5">
      <c r="A5" s="4" t="inlineStr">
        <is>
          <t>Finance and operating leases</t>
        </is>
      </c>
      <c r="B5" s="4" t="inlineStr">
        <is>
          <t>Finance and operating leases As a lessee, the Company has finance and operating leases for heavy equipment, shop facilities, vehicles and office facilities. These leases have terms of 1 to 15 years, with options to extend on certain leases for up to five years. The Company generates operating lease income from the sublease of certain office facilities and heavy equipment rentals. a) Minimum lease payments and receipts The future minimum lease payments and receipts from non-cancellable leases as at December 31, 2024, for the periods shown are as follows: Payments Receipts For the year ending December 31, Finance Leases Operating Leases Operating leases 2025 $ 19,946 $ 2,382 $ 1,262 2026 15,414 2,020 723 2027 11,646 1,537 723 2028 7,048 1,318 723 2029 and thereafter 6,885 9,704 5,271 Total minimum lease payments $ 60,939 $ 16,961 $ 8,702 Less: amount representing interest (6,381) (3,749) Carrying amount of minimum lease payments $ 54,558 $ 13,212 Less: current portion (17,340) (1,771) Long term $ 37,218 $ 11,441 b) Lease expenses and income Year ended December 31, 2024 2023 Short-term lease expense $ 28,518 $ 15,305 Operating lease expense 2,242 3,007 Operating lease income (683) (6,182) During the year ended December 31, 2024, depreciation of equipment under finance leases was $16,806 (December 31, 2023 - $11,194). Finance lease obligations are included in long-term debt (note 14). c) Supplemental information December 31, 2024 December 31, 2023 Weighted-average remaining lease term (in years): Finance leases 3.5 2.6 Operating leases 9.9 10.3 Weighted-average discount rate: Finance leases 5.65 % 5.19 % Operating leases 5.02 % 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joint ventur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vestments in affiliates and joint ventures</t>
        </is>
      </c>
      <c r="B4" s="4" t="inlineStr">
        <is>
          <t>Investments in affiliates and joint ventures The following is a summary of the Company's interests in its various affiliates and joint ventures, which it accounts for using the equity method: Affiliate or joint venture name: Interest Nuna Group of Companies ("Nuna") Nuna Logistics Ltd. 49 % North American Nuna Joint Venture 50 % Nuna East Ltd. 37 % Nuna Pang Contracting Ltd. 37 % Nuna West Mining Ltd. 49 % Mikisew North American Limited Partnership ("MNALP") 49 % Fargo joint ventures "Fargo" ASN Constructors ("ASN") 30 % Red River Valley Alliance LLC ("RRVA") 15 % NAYL Realty Inc. 49 % Barrooghumba WPH Pty Ltd. 50 % Ngaliku WPH Pty Ltd. 50 % The following table summarizes the movement in the investments in affiliates and joint ventures balance during the year: December 31, 2024 December 31, 2023 Balance, beginning of the year $ 81,435 $ 75,637 Additions arising from the acquisition of MacKellar — 85 Share of net income 15,299 25,199 Dividends and advances received from affiliates and joint ventures (7,336) (21,543) Derecognition of BNA (i) (4,061) — Intercompany eliminations and other (645) 2,057 Balance, end of the year $ 84,692 $ 81,435 (i) On October 31, 2024, NACG acquired the remaining 50% interest in BNA Remanufacturing Limited Partnership for $4,210 from BSC Holdings, ULC, resulting in 100% ownership, with no material impact on NACG's financial statements. a) Affiliate and joint venture condensed financial data The financial information for the Company's share of the investments in affiliates and joint ventures accounted for using the equity method is summarized as follows: Balance Sheets December 31, 2024 Nuna MNALP Fargo Other entities Total Assets Cash $ 1,518 $ 3,197 $ 78,346 $ 364 $ 83,425 Other current assets 36,053 43,424 5,342 1,899 86,718 Non-current assets 18,198 34,393 270,763 7,439 330,793 Total assets $ 55,769 $ 81,014 $ 354,451 $ 9,702 $ 500,936 Liabilities Contract liabilities $ 2,311 $ — $ 69,683 $ 4 $ 71,998 Other current liabilities (excluding current portion of long-term debt) 6,045 37,401 30,528 1,900 75,874 Long-term debt (including current portion) 7,508 30,221 219,516 6,021 263,266 Non-current liabilities 4,765 — 341 — 5,106 Total liabilities $ 20,629 $ 67,622 $ 320,068 $ 7,925 $ 416,244 Net investments in affiliates and joint ventures $ 35,140 $ 13,392 $ 34,383 $ 1,777 $ 84,692 December 31, 2023 Nuna MNALP Fargo (i) Other entities Total Assets Cash $ 9,944 $ 4,184 $ 87,418 $ 222 $ 101,768 Other current assets 34,937 36,060 23,284 4,593 98,874 Non-current assets 23,884 37,103 154,090 10,434 225,511 Total assets $ 68,765 $ 77,347 $ 264,792 $ 15,249 $ 426,153 Liabilities Contract liabilities $ 7,817 $ — $ 76,481 $ 52 $ 84,350 Other current liabilities (excluding current portion of long-term debt) 5,145 29,216 33,122 1,871 69,354 Long-term debt (including current portion) 9,631 36,596 132,818 6,221 185,266 Non-current liabilities 4,985 — 589 174 5,748 Total liabilities $ 27,578 $ 65,812 $ 243,010 $ 8,318 $ 344,718 Net investments in affiliates and joint ventures $ 41,187 $ 11,535 $ 21,782 $ 6,931 $ 81,435 (i) For December 31, 2023, the Company reclassified $18,728 from non-current assets to other current assets to align with a presentation change made by the equity investee in the current year. As of December 31, 2024, current assets include contract assets of $8,281 for Nuna from variable consideration related to unapproved contract modifications (December 31, 2023 - $8,701). Statements of Operations Year ended December 31, 2024 Nuna MNALP Fargo Other entities Total Revenue $ 56,994 $ 294,522 $ 152,784 $ 12,837 $ 517,137 Gross profit 4,045 10,264 33,965 1,181 49,455 (Loss) income before taxes (3,764) 7,347 10,150 938 14,671 Net (loss) income $ (3,086) $ 7,347 $ 10,150 $ 888 $ 15,299 Year ended December 31, 2023 Nuna MNALP Fargo Other entities Total Revenue $ 165,741 $ 395,040 $ 117,543 $ 7,975 $ 686,299 Gross profit 9,622 13,954 25,353 709 49,638 Income (loss) before taxes 1,246 10,869 15,344 (1,255) 26,204 Net income (loss) $ 1,098 $ 10,869 $ 14,522 $ (1,290) $ 25,199 b) Related parties The following table provides the material aggregate outstanding balances with affiliates and joint ventures. Accounts payable and accrued liabilities due to joint ventures and affiliates do not bear interest, are unsecured and without fixed terms of repayment. Accounts receivable from certain joint ventures and affiliates bear interest at various rates, and all other accounts receivable amounts are non-interest bearing. December 31, 2024 December 31, 2023 Accounts receivable $ 73,928 $ 41,157 Contract assets 2,619 12,019 Other assets 112 350 Accounts payable 12,660 3,203 Accrued liabilities 9,070 11,884 The Company enters into transactions with a number of its joint ventures and affiliates that involve providing services primarily consisting of subcontractor services, equipment rental revenue and sales of equipment and components. These transactions were conducted in the normal course of operations, which were established and agreed to as consideration by the related parties. For the years ended December 31, 2024, and 2023, revenue earned from these services was $560,037 and $773,512, respectively. The majority of services are completed through the Mikisew North American Limited Partnership ("MNALP") which performs the role of contractor and subcontracts work to the Company. Accounts receivable balances from MNALP are recorded when MNALP invoices the external customer and are settled when MNALP receives payment. At December 31, 2024, MNALP had recorded accounts receivable of $84,042 on its balance sheet (December 31, 2023 - $61,1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Note December 31, 2024 December 31, 2023 Deferred financing costs $ 4,845 $ 5,891 Goodwill 520 526 Loans to affiliates and joint ventures 112 350 Derivative financial instruments 16(b) 3,952 229 Long-term prepaid lease payments 416 148 $ 9,845 $ 7,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Edmonton, AB,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tax expense differs from the amount that would be computed by applying the federal and provincial statutory income tax rates to income before income taxes. The reasons for the differences are as follows: Year ended December 31, 2024 2023 Income before income taxes $ 60,035 $ 85,963 Equity earnings in affiliates and joint ventures (15,299) (25,199) $ 44,736 $ 60,764 Tax rate 23.00 % 23.00 % Expected expense $ 10,289 $ 13,976 Adjustments related to: Stock-based compensation 1,241 1,092 Foreign tax rate differential 2,463 2,164 Tax on equity earnings in affiliates and joint ventures 3,519 5,794 Other (1,562) (204) Total income tax expense $ 15,950 $ 22,822 Current income tax expense $ (3,280) $ 6,841 Deferred income tax expense 19,230 15,981 Total income tax expense $ 15,950 $ 22,822 The deferred tax assets and liabilities are summarized below: December 31, 2024 December 31, 2023 Deferred tax assets: Non-capital and net capital loss carryforwards $ 13,740 $ 26,713 Finance lease obligations 26,541 23,116 Accrued liabilities 5,721 3,211 Operating lease obligations 3,116 6,161 Stock-based compensation 5,542 4,913 Contingent obligations 17,200 1,229 Acquisition costs 1,470 1,858 Other 7,051 5,611 $ 80,381 $ 72,812 Deferred tax liabilities: Contract assets $ 602 $ 5,693 Property, plant and equipment 179,581 168,813 Investments in affiliates and joint ventures 12,387 2,266 Operating lease right-of-use assets 3,002 2,827 Deferred financing costs 1,114 1,355 Other 9,073 682 $ 205,759 $ 181,636 Net deferred income tax liability $ 125,378 $ 108,824 Classified as: December 31, 2024 December 31, 2023 Deferred tax asset $ — $ — Deferred tax liability (125,378) (108,824) $ (125,378) $ (108,824) The Company and its subsidiaries file income tax returns in the Canadian federal jurisdiction, multiple Canadian provincial jurisdictions, the U.S. federal jurisdiction, three U.S state jurisdictions and the Australia federal jurisdiction. At December 31, 2024, the Company has non-capital loss carryforwards of $63,213, which expire as follows: December 31, 2024 2026 $ 3 2027 278 2032 175 2033 9,095 2037 5 2039 29 2040 406 2041 3,569 2042 3,576 2043 3,398 2044 2,731 No expiry 39,948 $ 63,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Note December 31, 2024 December 31, 2023 Payroll liabilities $ 43,355 $ 28,524 Income and other taxes payable 20,449 26,515 Loans from affiliates and joint ventures 8,299 11,387 Dividends payable 17(d) 3,022 2,674 Other 2,783 3,125 $ 77,908 $ 72,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Note December 31, 2024 December 31, 2023 Credit Facility 14(a) $ 395,844 $ 317,488 Convertible debentures 14(b) 129,106 129,750 Equipment financing 14(c) 253,639 220,466 Mortgage 14(e) 27,600 28,429 Unamortized deferred financing costs 14(f) (2,596) (3,514) $ 803,593 $ 692,619 Less: current portion of long-term debt (84,194) (81,306) $ 719,399 $ 611,313 The aggregate maturities of long-term debt for each of the five years subsequent to December 31, 2024, are: $84.2 million in 2025, $117.3 million in 2026, $456.2 million in 2027, $101.9 million in 2028 and $46.6 million in 2029 and thereafter. a) Credit Facility On October 24, 2024, the Company entered into an Amended and Restated Credit Agreement (the "Credit Facility") with a banking syndicate. The amended agreement matures on October 3, 2027, with an option to extend on an annual basis, subject to certain conditions. The agreement is comprised solely of a revolving facility that includes a Canadian dollar tranche of $300.0 million (up from $280.0 million) and an Australian dollar tranche of $250.0 million AUD (up from $220.0 million AUD), totaling $522.6 million of lending capacity using the exchange rate in effect as at December 31, 2024. The Credit Facility permits finance lease obligations to a limit of $400.0 million (up from $350.0 million) and certain other borrowings outstanding to a limit of $20.0 million. The permitted amount of $400.0 million for finance lease obligations includes guarantees provided by the Company to certain joint ventures. During the year ended December 31, 2024, financing costs of $1.0 million were incurred in connection with the amended Credit Facility and are recorded in other assets on the Consolidated Balance Sheets. As at December 31, 2024, there was $34.0 million (December 31, 2023 - $31.3 million) in issued letters of credit under the Credit Facility and the unused borrowing availability was $92.7 million (December 31, 2023 - $129.3 million). As at December 31, 2024, there was an additional $86.7 million in borrowing availability under finance lease obligations (December 31, 2023 - $60.1 million). Borrowing availability under finance lease obligations considers the current and long-term portion of finance lease obligations and financing obligations, including the finance lease obligations for the joint ventures that the Company guarantees. The Credit Facility has two financial covenants that must be tested quarterly on a trailing four-quarter basis. As at December 31, 2024, the Company was in compliance with its financial covenants. • The first covenant is the Total Debt to Bank EBITDA Ratio. ◦ "Total Debt" is defined as the sum of the outstanding principal balance (current and long-term portions) of: (i) finance leases; (ii) borrowings under the Company's credit facilities (including outstanding Letters of Credit); (iii) mortgage; (iv) promissory notes; (v) financing obligations; (vi) vendor financing, excluding convertible debentures; and (vii) guarantees provided for joint ventures. ◦ "Bank EBITDA" is defined as earnings before interest, taxes, depreciation and amortization, excluding the effects of unrealized foreign exchange gain or loss, realized and unrealized gain or loss on derivative financial instruments, cash and non-cash stock-based compensation expense, gain or loss on disposal of property, plant and equipment, acquisition costs, and certain other non-cash items included in the calculation of net income. ◦ The Total Debt to Bank EBITDA Ratio must be less than or equal to 3.5:1. • The second covenant is the Interest Coverage Ratio which is calculated by dividing Bank EBITDA by Interest Expense. ◦ "Interest Expense" is defined as the aggregate amount of interest and other financing charges paid or payable by the Canadian Borrower, on account of such period with respect to Debt, including interest, amortization of discount and financing fees, commissions, discounts, the interest or time value of money component of costs related to factoring or securitizing receivables or monetizing inventory and other fees and charges payable with respect to letters of credit, letters of guarantee and bankers’ acceptance financing, standby fees, the interest component of Capital Leases, all as determined in accordance with GAAP. ◦ The Interest Coverage Ratio must be greater than 3.0:1. The Credit Facility bears interest at Canadian prime rate, U.S. Dollar Base Rate, Australian Bank Bill Swap Reference Rate ("BBSY"), Canadian bankers’ acceptance rate or the Secured Overnight Financing Rate ("SOFR") (all such terms as used or defined in the Credit Facility), plus applicable margins. The Company is also subject to non-refundable standby fees, 0.40% to 0.70% depending on the Company's Total Debt to Bank EBITDA Ratio. The Credit Facility is secured by a lien on all of the Company's existing and after-acquired property. The Company acts as a guarantor for drawn amounts under revolving equipment lease credit facilities which have a combined capacity of $115.0 million for Mikisew North American Limited Partnership ("MNALP"), an affiliate of the Company. This equipment lease credit facility will allow MNALP to avail the credit through a lease agreement and/or equipment finance contract with appropriate supporting documents. As at December 31, 2024, the Company has provided guarantees on this facility of $61.7 million. At this time, there have been no instances or indication that payments will not be made by MNALP. Therefore, no liability has been recorded related to this guarantee. b) Convertible debentures December 31, 2024 December 31, 2023 5.50% convertible debentures $ 74,106 $ 74,750 5.00% convertible debentures 55,000 55,000 $ 129,106 $ 129,750 The terms of the convertible debentures are summarized as follows: Date of issuance Maturity Conversion price Debt issuance costs 5.50% convertible debentures June 1, 2021 June 30, 2028 $ 24.23 $ 3,531 5.00% convertible debentures March 20, 2019 March 31, 2026 $ 25.29 $ 2,691 Interest on the 5.50% convertible debentures is payable semi-annually in arrears on June 30 and December 31 of each year. Interest on the 5.00% convertible debentures is payable semi-annually on March 31 and September 30 of each year. The conversion price is adjusted upon certain events, including: the subdivision or consolidation of the outstanding common shares, issuance of certain options, rights or warrants, distribution of cash dividends in an amount greater than $0.192 for the 5.50% convertible debentures or $0.12 per common share for the 5.00% convertible debentures, and other reorganizations such as amalgamations or mergers. The 5.50% convertible debentures are redeemable on and after to June 30, 2024, and prior to June 30, 2026 at the option of the Company at the redemption price equal to the principal amount of the debentures plus accrued and unpaid interest thereon up to but excluding the date set for redemption provided, among other things, the current market price is at least 125% of the conversion price on the date on which notice of the redemption is given. On or after June 30, 2026, the debentures may be redeemed at the option of the Company at the redemption price equal to the principal amount of the debentures plus accrued and unpaid interest. During the year ended December 31, 2024, a principal amount of $644 was converted into 26,576 common shares. Both the 5.00% convertible debentures and the 5.50% convertible debentures are redeemable under certain conditions after a change in control has occurred. If a change in control occurs, the Company is required to offer to purchase all of the convertible debentures at a price equal to 101% of the principal amount plus accrued and unpaid interest to the date of purchase. The 5.00% convertible debentures are otherwise not redeemable by the Company. Subsequent to December 31, 2024, on January 29, 2025, the Company issued a notice of redemption to the holders of 5.50% convertible debentures at a redemption price equal to their principal amount, plus accrued and unpaid interest thereon up to, but excluding, the redemption date of February 28, 2025. Holders had the option to convert debentures into common shares of the Company prior to the redemption date at a price of $24.23 per share until the redemption date. Any unconverted debentures were redeemed for $1,008.86 per $1,000 principal, including accrued interest. Between January 29, 2025 and February 28, 2025, holders elected to convert $72,749 of the outstanding principal amount into 3,002,231 common shares. The Company paid the remaining balance of $1,357 in cash and delisted the debentures from the Toronto Stock Exchange. The Company also derecognized unamortized deferred financing costs of $1,912 related to these debentures. c) Equipment financing Note December 31, 2024 December 31, 2023 Finance lease obligations 9 $ 54,558 $ 52,851 Financing obligations 14(d) 197,018 162,266 Promissory notes 2,063 5,349 Equipment financing $ 253,639 $ 220,466 Year ended, December 31, 2024 December 31, 2023 Additions Payments Change in foreign exchange rates Additions Payments Change in foreign exchange rates Finance lease obligations $ 30,377 $ (28,860) $ 190 $ 58,675 $ (48,601) $ 973 Financing obligations 114,930 (77,363) (2,815) 233,668 (110,306) 6,015 Promissory notes — (3,286) — — (5,889) — $ 145,307 $ (109,509) $ (2,625) $ 292,343 $ (164,796) $ 6,988 During the year ended December 31, 2023, the Company assumed $30,516 of finance lease obligations upon the MacKellar acquisition (note 22(a)). Subsequent to the acquisition, the Company paid out $18,509 of the acquired financing lease obligations. d) Financing obligations During the year ended December 31, 2024, the Company recorded new financing obligations of $114,930. The financing contracts expire between August 2026 and September 2029. The Company is required to make monthly payments over the life of the contract with annual interest rates between 5.56% and 7.92% During the year ended December 31, 2023, the Company recorded new financing obligations of $233,668. Of the new financing obligations, $173,430 was assumed upon the MacKellar acquisition (note 22(a)) and $73,657 was extinguished subsequent to the acquisition. The remaining financing contracts assumed upon acquisition expire between March 2024 and October 2028 with annual interest rates between 1.99% and 8.11%. Other new financing contracts expire in September 2026. The Company is required to make monthly payments over the life of the contracts with annual interest rates between 6.72% and 7.17%. The financing obligations are secured by the corresponding property, plant and equipment. e) Mortgage The mortgage has a maturity date of November 1, 2046, and bears variable interest at a floating base rate of 5.60% minus a variance of 2.20%, equal to 3.40%. The mortgage is secured by the corresponding land and building in Acheson, Alberta. f) Deferred financing costs December 31, 2024 December 31, 2023 Cost $ 6,336 $ 6,336 Accumulated amortization 3,740 2,822 $ 2,596 $ 3,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obligation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obligations</t>
        </is>
      </c>
      <c r="B4" s="4" t="inlineStr">
        <is>
          <t xml:space="preserve">Other long-term obligations Note December 31, 2024 December 31, 2023 DSU liabilities 21(c) $ 24,096 $ 21,361 Long-term contract liabilities 6(b) 19,027 16,114 Other 1,588 3,526 $ 44,711 $ 41,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risk management</t>
        </is>
      </c>
      <c r="B4" s="4" t="inlineStr">
        <is>
          <t xml:space="preserve">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re used to determine the fair value of the Company’s financial instruments. All methods of fair value measurement result in a general approximation of fair value. The fair values of the Company’s cash, accounts receivable, accounts payable, and accrued liabilities approximate their carrying amounts due to the nature of the instrument or the relatively short periods to maturity for the instruments. The Credit Facility has a carrying value that approximates the fair value due to the floating rate nature of the debt . The promissory notes have a carrying value that is not materially different than their fair value due to similar instruments bearing similar interest rates. Financial instruments with carrying amounts that differ from their fair values are as follows: December 31, 2024 December 31, 2023 Fair Value Hierarchy Level Carrying Fair Carrying Fair Convertible debentures Level 1 129,106 168,949 129,750 160,072 Financing obligations Level 2 197,018 196,240 162,266 159,900 Mortgage Level 2 27,600 23,993 28,429 22,780 The Company classifies contingent obligations related to contingent consideration on the MacKellar (note 22) and DGI acquisitions, comprised of a contingent payment, deferred consideration and earn-out payments, as Level 3 due to the lack of relevant observable market data over fair value inputs. The contingent obligation is measured at fair value by discounting estimated future payments to the net present value using Level 3 inputs. The Company believes the discount rates used to discount the components of the contingent obligation reflect market participant assumptions. The contingent payment is based on forecasted performance for a specific MacKellar customer which is expected to be paid in full. The deferred consideration is a MacKellar vendor-provided debt mechanism to be paid out evenly over four years. The determination of the fair value of the contingent consideration related to the earn-out amount required the Company to make significant estimates and assumptions, including estimating the future forecasted net income of MacKellar and the determination of the discount rate. The estimated liability is based on forecasted information and as such, could result in a range of outcomes. The impact of a reasonably possible change of +/- 10% in forecasted net income on the fair value of the earn-out obligation is estimated to be between a $9,423 decrease to a $9,423 increase on the fair value as at December 31, 2024. During the year ended December 31, 2024, there has been no change in the valuation approach or technique. Reconciliation of Level 3 recurring fair value measurements: December 31, 2024 December 31, 2023 Balance, beginning of period $ 115,857 $ 3,862 Additions to level 3 — 114,096 Changes in fair value recognized in earnings 53,206 4,681 Changes in foreign exchange rates (1,508) 3,587 Payments (39,689) (10,369) Balance, end of the period $ 127,866 $ 115,857 Changes in the fair value of the contingent obligation are due to adjustments in forecasted income estimates and interest accretion expense and are recorded in the Consolidated Statements of Operations and Comprehensive Income. The revised estimates for the year ended December 31, 2024, reflect improved forecasted performance based on recent contract awards and capital investments. b) Swap agreement On May 29, 2024, the Company entered into a swap agreement on its common shares with a financial institution for risk management purposes in relation to its stock-based compensation arrangements. During the year ended December 31, 2024, the Company recognized an unrealized gain of $3,952 on this agreement based on the difference between the par value of the shares and the expected price of the Company's shares at contract maturity. The agreement matures on May 31, 2027, and September 31, 2027, respectively, with early termination provisions. The TSX closing price of the shares as at December 31, 2024, was $30.98, resulting in a fair value of $3,952 being recorded to other assets (note 11) on the Consolidated Balance Sheets. The swap has not been designated as a hedge for accounting purposes and therefore changes in the fair value of the derivative are recognized in the Consolidated Statements of Operations and Comprehensive Income. On October 5, 2022, the Company entered into a swap agreement on its common shares with a financial institution for risk management purposes in relation to its stock-based compensation arrangements. This swap agreement was completed on January 3, 2024, at which point the Company realized a gain of $229, which had been recorded on the Consolidated Balance Sheets at December 31, 2023. c) Risk management The Company is exposed to liquidity, market and credit risks associated with its financial instruments. The Company will from time to time use various financial instruments to reduce market risk exposures from changes in foreign currency exchange rates and interest rates. Management performs a risk assessment on a continual basis to help ensure that all significant risks related to the Company and its operations have been reviewed and assessed to reflect changes in market conditions and the Company’s operating activities. The Company is also exposed to concentration risk through its revenues which is mitigated by the customers being large investment grade organizations. The credit worthiness of new customers is subject to review by management through consideration of the type of customer and the size of the contract. The Company has further mitigated this risk through diversification of its operations. This diversification has primarily come through investments in joint ventures which are accounted for using the equity method. Revenues from these investments are not included in consolidated revenue. d) Liquidity risk Liquidity risk is the risk that the Company will not be able to meet its financial obligations as they become due. The Company manages this risk by monitoring and reviewing actual and forecasted cash flows and the effect on bank covenants. The Company meets its liquidity needs from various sources including cash generated by operating activities, cash borrowings under the Credit Facility and financing through operating and financing leases and capital equipment financing. The Company has unused borrowing availability of $92.7 million on the Credit Facility (December 31, 2023 - $129.3 million) and an additional $86.7 million in borrowing availability under finance lease obligations (December 31, 2023 - $60.1 million). The Company believes that it has sufficient cash balances and availability under the Credit Facility to meet its foreseeable operating requirements. e)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International projects can expose the Company to risks beyond those typical for its activities in its home market, including economic, geopolitical, geotechnical, military, adoption of new or expansion of existing tariffs and/or taxes or other restrictions, sanctions risk, partner or third-party intermediary misconduct risks, and other risks beyond the Company's control, including the duration and severity of the impact of global economic downturns. Subsequent to year end, the United States announced tariffs on imports from several countries, including 25% tariffs on all goods from Canada and 10% tariffs on Canadian energy imports. While such tariffs would not directly affect the Company, the Government of Canada and certain Provincial governments subsequently announced or threatened certain retaliatory measures, including counter tariffs. The impact of such retaliatory measures, if and when implemented, is subject to a number of factors, including the effective date and duration of such measures, changes in the amount, scope and nature of any applicable tariffs or other measures in the future and any mitigating actions that may become available. The introduction of retaliatory measures could cause some volatility for the Company, primarily related to the price of heavy equipment parts and components. Efforts would be made to mitigate these impacts by purchasing from alternative sources or by passing these escalated costs on to clients. Most of the Company's contracts allow increased prices to be passed on to clients, though the pass-through can lag actual cost increases due to the contract mechanisms normally being triggered by increases in price indexes rather than to direct price increases. Additionally, some clients could be impacted by tariffs or non-tariff measures, resulting in less spending by customers on projects. Higher parts and components costs brought about by tariffs or other measures, or delayed or cancelled projects could have a material adverse effect on the Company's future earnings and financial position. To manage the exposure related to changes in market risk, the Company has used various risk management techniques. Such instruments may be used to establish a fixed price for a commodity, an interest-bearing obligation or a cash flow denominated in a foreign currency. The Company also mitigates these risks through specific contract provisions, insurance coverage and financial instruments where applicable. The sensitivities provided below are hypothetical and should not be considered to be predictive of future performance or indicative of earnings on these contracts. i) Foreign exchange risk The Company is exposed to foreign exchange risk due to a portion of its operations occurring in currencies other than the Canadian dollar (CAD), primarily the Australian dollar (AUD) and U.S. dollar (USD). Fluctuations in exchange rates may impact the Company’s consolidated financial results, including the Consolidated Statements of Operations and Comprehensive Income and the translation of the Consolidated Balance Sheet. The Company reduces foreign exchange risk by having an Australian dollar tranche under the Credit Facility available for borrowings. The Company also incurs foreign exchange risk through transactions in non-CAD currencies, including purchases of equipment, spare parts, and certain general and administrative goods and services. These exposures are generally short-term, and past exchange rate fluctuations have not had a material impact. When considered significant, the Company may mitigate exposure by transacting in CAD, USD, or AUD. Additionally, the Company’s Credit Facility allows borrowings in both CAD and AUD, providing flexibility to manage currency exposure related to these transactions.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24, the Company held $395.8 million of floating rate debt pertaining to its Credit Facility (December 31, 2023 – $317.5 million). As at December 31, 2024, holding all other variables constant, a 100 basis point change to interest rates on the outstanding floating rate debt will result in $4.0 million corresponding change in annual interest expense. The fair value of financial instruments with fixed interest rat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f)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exposed to concentration risk through its revenue which is mitigated by the customers being large investment grade organizations. The Company is also exposed to credit risk through its accounts receivable and contract assets as a significant portion of revenue is derived from a small group of customers. Credit risk for trade and other accounts receivables and contract assets are managed through established credit monitoring activities. The credit worthiness of new customers is subject to review by management through consideration of type of customer and the size of the contract. The Company has also mitigated risk through diversification of its operations through investments in joint ventures and acquisitions. Joint ventures are accounted for using the equity method and therefore the Company's share of revenues, accounts receivable and contract assets are not included in the tables below. Where the Company generates revenue under its subcontracting arrangement with MNALP, the final end customer is represented in the tables below. The following customers accounted for 10% or more of total revenues: Year ended December 31, 2024 2023 Customer A 27 % 8 % Customer B 25 % 23 % Customer C 11 % 27 % Customer D 2 % 20 % Customer A related to Heavy Equipment - Australia segment. All remaining significant customers that exceed 10% of revenue in 2024 and 2023 fall under the Heavy Equipment - Canada segment. The following customers represented 10% or more of accounts receivable and contract assets: December 31, 2024 December 31, 2023 Customer 1 23 % 2 % Customer 2 20 % 22 % Customer 3 6 % 16 % Customer 4 6 % 13 % Customer 2 relates to the Heavy Equipment - Australia segment. All remaining significant customers that exceed 10% of accounts receivable and contract assets in 2024 and 2023 fall under the Heavy Equipment - Canada segment. The Company’s exposure to credit risk for accounts receivable and contract assets is as follows: December 31, 2024 December 31, 2023 Trade accounts receivable $ 69,411 $ 65,386 Holdbacks 791 363 Accrued trade receivables 71,933 16,556 Contract receivables, included in accounts receivable $ 142,135 $ 82,305 Other receivables 23,935 15,550 Total accounts receivable $ 166,070 $ 97,855 Contract assets 4,135 35,027 Total $ 170,205 $ 132,882 Payment terms are per the negotiated customer contracts and generally range between net 15 days and net 60 days. As at December 31, 2024, and December 31, 2023, trade receivables and holdbacks are aged as follows: December 31, 2024 December 31, 2023 Not past due $ 61,443 $ 53,007 Past due 1-30 days 7,547 8,790 Past due 31-60 days 521 1,772 More than 61 days 691 2,180 Total $ 70,202 $ 65,749 As 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s</t>
        </is>
      </c>
      <c r="B1" s="2" t="inlineStr">
        <is>
          <t>12 Months Ended</t>
        </is>
      </c>
    </row>
    <row r="2">
      <c r="B2" s="2" t="inlineStr">
        <is>
          <t>Dec. 31, 2024</t>
        </is>
      </c>
    </row>
    <row r="3">
      <c r="A3" s="3" t="inlineStr">
        <is>
          <t>Equity [Abstract]</t>
        </is>
      </c>
      <c r="B3" s="4" t="inlineStr">
        <is>
          <t xml:space="preserve"> </t>
        </is>
      </c>
    </row>
    <row r="4">
      <c r="A4" s="4" t="inlineStr">
        <is>
          <t>Shares</t>
        </is>
      </c>
      <c r="B4" s="4" t="inlineStr">
        <is>
          <t xml:space="preserve">Shares a) Common shares Common shares Treasury shares Common shares, net of treasury shares Issued and outstanding at December 31, 2022 27,827,282 (1,406,461) 26,420,821 Purchase of treasury shares — (20,955) (20,955) Settlement of certain equity classified stock-based compensation — 337,229 337,229 Issued and outstanding at December 31, 2023 27,827,282 (1,090,187) 26,737,095 Issued upon conversion of convertible debentures 26,576 — 26,576 Retired through share purchase program (149,408) — (149,408) Purchase of treasury shares — (15,641) (15,641) Settlement of certain equity classified stock-based compensation — 105,500 105,500 Issued and outstanding at December 31, 2024 27,704,450 (1,000,328) 26,704,122 Upon settlement of certain equity classified stock-based compensation during the year ended December 31, 2024, the Company withheld the cash equivalent of 76,542 shares for $2,019 to satisfy the recipient tax withholding requirements (year ended December 31, 2023 - 234,728 shares for $5,479). b) Net income per share Year ended December 31, 2024 2023 Net income $ 44,085 $ 63,141 Interest from convertible debentures (after tax) 5,998 5,925 Diluted net income available to common shareholders $ 50,083 $ 69,066 Weighted-average number of common shares 26,772,113 26,566,846 Weighted-average effect of dilutive securities Dilutive effect of treasury shares 1,048,551 1,260,436 Dilutive effect of 5.00% convertible debentures 2,174,773 2,148,438 Dilutive effect of 5.50% convertible debentures 3,058,440 3,051,020 Weighted-average number of diluted common shares 33,053,877 33,026,740 Basic net income per share $ 1.65 $ 2.38 Diluted net income per share $ 1.52 $ 2.09 For the years ended December 31, 2024, and December 31, 2023, all securities were dilutive. c) Share purchase program On November 4, 2024, the Company commenced a normal course issuer bid ("NCIB") under which a maximum number of 2,087,577 common shares were authorized to be purchased. During the year ended December 31, 2024, the Company purchased and subsequently cancelled 149,408 shares under this NCIB, which resulted in a decrease to common shares of $1,138 and a decrease to additional paid-in capital of $3,173. To support the NCIB, the Company entered into an automatic share purchase plan with a designated broker on January 7, 2025. This plan allows for the purchase of up to 2,087,577 common shares until the NCIB’s expiry on November 3, 2025. Subsequent to the year ended December 31, 2024, a s of March 14, 2025, the Company purchased and subsequently cancelled 55,000 shares under this NCIB, which resulted in a decrease of common shares of $492 and an increase to additional paid-in capital of $830. d) Dividends Date declared Per share Shareholders on record as of Paid or payable to shareholders Total paid or payable Q1 2023 February 14, 2023 $ 0.10 March 3, 2023 April 6, 2023 $ 2,621 Q2 2023 April 25, 2023 $ 0.10 May 26, 2023 July 7, 2023 $ 2,641 Q3 2023 July 25, 2023 $ 0.10 August 31, 2023 October 6, 2023 $ 2,674 Q4 2023 October 31, 2023 $ 0.10 November 30, 2023 January 5, 2024 $ 2,674 Q1 2024 February 20, 2024 $ 0.10 March 8, 2024 April 5, 2024 $ 2,673 Q2 2024 April 30, 2024 $ 0.10 May 31, 2024 July 5, 2024 $ 2,673 Q3 2024 July 31, 2024 $ 0.10 August 30, 2024 October 4, 2024 $ 2,624 Q4 2024 October 29, 2024 $ 0.12 November 27, 2024 January 5, 2025 $ 3,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Segmented information a) General information The Company provides a wide range of mining and heavy civil construction services to customer in the resource development and industrial construction sectors within Canada, the United States, and Australia. A significant portion of services are primarily focused on supporting the construction and operation of surface mines. The Company considers the basis on which it is organized, including geographic areas, to identify its operating segments. Operating segments of the Company are defined as components of the Company for which separate financial information is available and are evaluated regularly by the chief operating decision maker when allocating resources and assessing performance. The chief operating decision makers ("CODMs") are the President &amp; CEO and the CFO of the Company. The Company’s reportable segments are Heavy Equipment - Canada, Heavy Equipment - Australia, and Other. Heavy Equipment - Canada and Heavy Equipment - Australia include all of aspects of the mining and heavy civil construction services provided within those geographic areas. Other includes mine management contract work in the United States, external maintenance and rebuild programs and equity method investments. Segment performance is evaluated by the CODMs based on gross profit and is measured consistently with gross profit in the consolidated financial statements. Inter-segment revenues are eliminated on consolidation and reflected in the Eliminations column. b) Results by reportable segment For the year ended December 31, 2024 Heavy Equipment - Australia Heavy Equipment - Canada Other Eliminations Total Revenue from external customers $ 590,901 $ 555,301 $ 19,457 $ — $ 1,165,659 Revenue from intersegment transactions — — 27,742 (27,614) 128 Cost of sales 396,684 381,668 37,306 (26,602) 789,056 Depreciation expense 62,930 105,250 — (1,497) 166,683 Segment gross profits 131,287 68,383 9,893 485 210,048 Purchase of property, plant and equipment 170,282 109,862 — — 280,144 For the year ended December 31, 2023 Heavy Equipment - Australia Heavy Equipment - Canada Other Eliminations Total Revenue from external customers $ 153,877 $ 760,590 $ 25,441 $ — $ 939,908 Revenue from intersegment transactions 4,731 6,330 21,982 (8,271) 24,772 Cost of sales 104,761 545,477 35,437 (7,147) 678,528 Depreciation expense 13,240 116,660 — 1,419 131,319 Segment gross profits 40,607 104,783 11,986 (2,543) 154,833 Purchase of property, plant and equipment 56,367 146,442 — — 202,809 Revenue from intersegment transactions includes transactions with the Company's joint ventures accounted for using the equity method which are not eliminated upon consolidation. Segment assets December 31, 2024 December 31, 2023 Heavy Equipment - Canada $ 1,143,415 $ 1,079,370 Heavy Equipment - Australia 986,397 718,114 Other 343,690 307,850 Eliminations (779,238) (558,856) $ 1,694,264 $ 1,546,478 c) Reconciliation Income before income taxes For the year ended December 31, 2024 2023 Total gross profit for reportable segments $ 210,048 $ 154,833 Less: unallocated corporate items: General and administrative costs 55,951 56,844 Loss on disposal of property, plant and equipment 767 1,659 Equity earnings in affiliates and joint ventures (15,299) (25,199) Interest expense 59,340 36,948 Change in fair value of contingent obligations 53,206 4,681 Gain on derivative financial instruments (3,952) (6,063) Income before income taxes $ 60,035 $ 85,963 d) Geographic information Revenue 2024 2023 Australia $ 590,901 $ 151,789 Canada 566,669 802,932 United States 8,217 9,959 $ 1,165,787 $ 964,680 Revenue from external customers is attributed to countries on the basis of the customer's location. Long lived assets 2024 2023 Australia $ 581,992 $ 452,519 Canada 697,060 717,324 $ 1,279,052 $ 1,169,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ales</t>
        </is>
      </c>
      <c r="B1" s="2" t="inlineStr">
        <is>
          <t>12 Months Ended</t>
        </is>
      </c>
    </row>
    <row r="2">
      <c r="B2" s="2" t="inlineStr">
        <is>
          <t>Dec. 31, 2024</t>
        </is>
      </c>
    </row>
    <row r="3">
      <c r="A3" s="3" t="inlineStr">
        <is>
          <t>Other Income and Expenses [Abstract]</t>
        </is>
      </c>
      <c r="B3" s="4" t="inlineStr">
        <is>
          <t xml:space="preserve"> </t>
        </is>
      </c>
    </row>
    <row r="4">
      <c r="A4" s="4" t="inlineStr">
        <is>
          <t>Cost of sales</t>
        </is>
      </c>
      <c r="B4" s="4" t="inlineStr">
        <is>
          <t xml:space="preserve">Cost of sales Year ended December 31, 2024 2023 Salaries, wages and benefits $ 342,693 $ 292,226 Repair parts and consumable supplies 247,351 198,730 Subcontractor services 107,636 100,572 Equipment and component sales 27,139 52,928 Third-party equipment rentals 29,524 18,727 Fuel 13,410 8,410 Other 21,303 6,935 $ 789,056 $ 678,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Interest expense, net</t>
        </is>
      </c>
      <c r="B4" s="4" t="inlineStr">
        <is>
          <t xml:space="preserve">Interest expense, net Year ended December 31, 2024 2023 Credit Facility $ 30,183 $ 16,781 Equipment financing 14,981 5,046 Convertible debentures 6,874 6,843 Interest on customer supply chain financing 2,539 4,493 Mortgage 951 979 Amortization of deferred financing costs 3,000 1,635 Interest expense 58,528 35,777 Other interest expense, net 812 1,171 $ 59,340 $ 36,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s included in general and administrative expenses are as follows: Year ended December 31, Note 2024 2023 Restricted share unit plan 21(a) $ 3,470 $ 2,702 Performance restricted share unit plan 21(b) 2,501 2,677 Deferred stock unit plan 21(c) 2,735 10,449 $ 8,706 $ 15,828 a) Restricted share unit plan Restricted Share Units ("RSUs") are granted each year to executives and other key employees with respect to services to be provided in that year and the following two years. The majority of RSUs vest at the end of a three-year term. The Company settles RSUs with common shares purchased on the open market through a trust arrangement. Number of units Weighted-average exercise price Outstanding at December 31, 2022 535,898 14.44 Granted 199,468 27.44 Vested (256,193) 8.77 Forfeited (13,867) 17.60 Outstanding at December 31, 2023 465,306 23.04 Granted 201,389 26.60 Vested (120,109) 20.14 Forfeited (17,100) 27.70 Outstanding at December 31, 2024 529,486 24.86 At December 31, 2024, there were approximately $6,549 of unrecognized compensation costs related to non-vested share-based payment arrangements under the RSU plan (December 31, 2023 – $5,662) and these costs are expected to be recognized over the weighted-average remaining vesting term of the RSUs of 1.6 years (December 31, 2023 – 1.6 years). During the year ended December 31, 2024, 120,109 units vested, which were settled with common shares purchased through a trust arrangement (December 31, 2023 - 256,193 units vested and settled). b) Performance restricted share unit plan Performance Restricted Share Units ("PSUs") are granted each year to senior management employees with respect to services to be provided in that year and the following two years. The PSUs vest at the end of a three-year term and are subject to performance criteria approved by the Human Resources and Compensation Committee at the grant date. The Company settles PSUs with common shares purchased through a trust arrangement. Number of units Weighted-average exercise price Outstanding at December 31, 2022 431,714 12.47 Granted 101,597 25.62 Vested (213,623) 8.48 Outstanding at December 31, 2023 319,688 19.32 Granted 204,303 26.32 Vested (61,935) 20.14 Forfeited (50,674) 20.14 Outstanding at December 31, 2024 411,382 22.57 At December 31, 2024, there were approximately $5,141 of total unrecognized compensation costs related to non–vested share–based payment arrangements under the PSU plan (December 31, 2023 - $3,655) and these costs are expected to be recognized over the weighted-average remaining vesting term of the PSUs of 1.7 years (December 31, 2023 - 1.5 years). During the year ended December 31, 2024, 61,935 units vested, which were settled with common shares purchased through a trust arrangement at a factor of 0.55 common shares per PSU based on performance against grant date criteria (December 31, 2023 - 213,623 units at a factor of 1.48 vested and settled). The Company estimated the fair value of the PSUs granted during the years ended December 31, 2024, and 2023 using a Monte Carlo simulation with the following assumptions: 2024 2023 Risk-free interest rate 3.83 % 4.21 % Expected volatility 36.50 % 38.90 % c) Deferred stock unit plan Prior to January 1, 2021, under the Company’s shareholding guidelines non-officer directors of the Company were required to receive at least 50% and up to 100% of their annual fixed remuneration in the form of DSUs, at their election. The shareholding guidelines were amended effective January 1, 2021, to require directors to take at least 60% of their annual fixed remuneration in the form of DSUs if they do not meet shareholding guidelines, and to take between 0% and 100% of their annual fixed remuneration in the form of DSUs if they do meet shareholding guidelines. In addition to directors, eligible executives can elect to receive up to 50% of their annual short term incentive plan compensation in the form of DSUs. The DSUs vest immediately upon issuance and are only redeemable upon departure, retirement or death of the participant. DSU holders that are not US taxpayers may elect to defer the redemption date until a date no later than December 1 of the calendar year following the year in which the departure, retirement or death occurred. Number of units Outstanding at December 31, 2022 1,020,213 Granted 31,575 Redeemed (286,152) Outstanding at December 31, 2023 765,636 Granted 35,945 Outstanding at December 31, 2024 801,581 At December 31, 2024, the fair market value of these units was $30.06 per unit (December 31, 2023 – $27.90 per unit). At December 31, 2024, the current portion of DSU liabilities of $nil was included in accrued liabilities (December 31, 2023 - $nil) and the long-term portion of DSU liabilities of $24,096 was included in other long-term obligations (December 31, 2023 - $21,361) in the Consolidated Balance Sheets. During the year ended December 31, 2024, there were 0 units redeemed (December 31, 2023 - 286,152 units were redeemed and settled in cash for $7,817). There is no unrecognized compensation expense related to the DSUs since these awards vest immediately upon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77875</v>
      </c>
      <c r="C3" s="6" t="n">
        <v>88614</v>
      </c>
    </row>
    <row r="4">
      <c r="A4" s="4" t="inlineStr">
        <is>
          <t>Accounts receivable</t>
        </is>
      </c>
      <c r="B4" s="5" t="n">
        <v>166070</v>
      </c>
      <c r="C4" s="5" t="n">
        <v>97855</v>
      </c>
    </row>
    <row r="5">
      <c r="A5" s="4" t="inlineStr">
        <is>
          <t>Contract assets</t>
        </is>
      </c>
      <c r="B5" s="5" t="n">
        <v>4135</v>
      </c>
      <c r="C5" s="5" t="n">
        <v>35027</v>
      </c>
    </row>
    <row r="6">
      <c r="A6" s="4" t="inlineStr">
        <is>
          <t>Inventories</t>
        </is>
      </c>
      <c r="B6" s="5" t="n">
        <v>74081</v>
      </c>
      <c r="C6" s="5" t="n">
        <v>64962</v>
      </c>
    </row>
    <row r="7">
      <c r="A7" s="4" t="inlineStr">
        <is>
          <t>Prepaid expenses and deposits</t>
        </is>
      </c>
      <c r="B7" s="5" t="n">
        <v>7676</v>
      </c>
      <c r="C7" s="5" t="n">
        <v>7402</v>
      </c>
    </row>
    <row r="8">
      <c r="A8" s="4" t="inlineStr">
        <is>
          <t>Assets held for sale</t>
        </is>
      </c>
      <c r="B8" s="5" t="n">
        <v>683</v>
      </c>
      <c r="C8" s="5" t="n">
        <v>1340</v>
      </c>
    </row>
    <row r="9">
      <c r="A9" s="4" t="inlineStr">
        <is>
          <t>Total current assets</t>
        </is>
      </c>
      <c r="B9" s="5" t="n">
        <v>330520</v>
      </c>
      <c r="C9" s="5" t="n">
        <v>295200</v>
      </c>
    </row>
    <row r="10">
      <c r="A10" s="4" t="inlineStr">
        <is>
          <t>Property, plant and equipment</t>
        </is>
      </c>
      <c r="B10" s="5" t="n">
        <v>1246584</v>
      </c>
      <c r="C10" s="5" t="n">
        <v>1142946</v>
      </c>
    </row>
    <row r="11">
      <c r="A11" s="4" t="inlineStr">
        <is>
          <t>Operating lease right-of-use assets</t>
        </is>
      </c>
      <c r="B11" s="5" t="n">
        <v>12722</v>
      </c>
      <c r="C11" s="5" t="n">
        <v>12782</v>
      </c>
    </row>
    <row r="12">
      <c r="A12" s="4" t="inlineStr">
        <is>
          <t>Investments in affiliates and joint ventures</t>
        </is>
      </c>
      <c r="B12" s="5" t="n">
        <v>84692</v>
      </c>
      <c r="C12" s="5" t="n">
        <v>81435</v>
      </c>
    </row>
    <row r="13">
      <c r="A13" s="4" t="inlineStr">
        <is>
          <t>Intangible assets</t>
        </is>
      </c>
      <c r="B13" s="5" t="n">
        <v>9901</v>
      </c>
      <c r="C13" s="5" t="n">
        <v>6971</v>
      </c>
    </row>
    <row r="14">
      <c r="A14" s="4" t="inlineStr">
        <is>
          <t>Other assets</t>
        </is>
      </c>
      <c r="B14" s="5" t="n">
        <v>9845</v>
      </c>
      <c r="C14" s="5" t="n">
        <v>7144</v>
      </c>
    </row>
    <row r="15">
      <c r="A15" s="4" t="inlineStr">
        <is>
          <t>Total assets</t>
        </is>
      </c>
      <c r="B15" s="5" t="n">
        <v>1694264</v>
      </c>
      <c r="C15" s="5" t="n">
        <v>1546478</v>
      </c>
    </row>
    <row r="16">
      <c r="A16" s="3" t="inlineStr">
        <is>
          <t>Current liabilities</t>
        </is>
      </c>
      <c r="B16" s="4" t="inlineStr">
        <is>
          <t xml:space="preserve"> </t>
        </is>
      </c>
      <c r="C16" s="4" t="inlineStr">
        <is>
          <t xml:space="preserve"> </t>
        </is>
      </c>
    </row>
    <row r="17">
      <c r="A17" s="4" t="inlineStr">
        <is>
          <t>Accounts payable</t>
        </is>
      </c>
      <c r="B17" s="5" t="n">
        <v>110750</v>
      </c>
      <c r="C17" s="5" t="n">
        <v>146190</v>
      </c>
    </row>
    <row r="18">
      <c r="A18" s="4" t="inlineStr">
        <is>
          <t>Accrued liabilities</t>
        </is>
      </c>
      <c r="B18" s="5" t="n">
        <v>77908</v>
      </c>
      <c r="C18" s="5" t="n">
        <v>72225</v>
      </c>
    </row>
    <row r="19">
      <c r="A19" s="4" t="inlineStr">
        <is>
          <t>Contract liabilities</t>
        </is>
      </c>
      <c r="B19" s="5" t="n">
        <v>1944</v>
      </c>
      <c r="C19" s="5" t="n">
        <v>59</v>
      </c>
    </row>
    <row r="20">
      <c r="A20" s="4" t="inlineStr">
        <is>
          <t>Current portion of long-term debt</t>
        </is>
      </c>
      <c r="B20" s="5" t="n">
        <v>84194</v>
      </c>
      <c r="C20" s="5" t="n">
        <v>81306</v>
      </c>
    </row>
    <row r="21">
      <c r="A21" s="4" t="inlineStr">
        <is>
          <t>Current portion of contingent obligations</t>
        </is>
      </c>
      <c r="B21" s="5" t="n">
        <v>39290</v>
      </c>
      <c r="C21" s="5" t="n">
        <v>22501</v>
      </c>
    </row>
    <row r="22">
      <c r="A22" s="4" t="inlineStr">
        <is>
          <t>Current portion of operating lease liabilities</t>
        </is>
      </c>
      <c r="B22" s="5" t="n">
        <v>1771</v>
      </c>
      <c r="C22" s="5" t="n">
        <v>1742</v>
      </c>
    </row>
    <row r="23">
      <c r="A23" s="4" t="inlineStr">
        <is>
          <t>Total current liabilities</t>
        </is>
      </c>
      <c r="B23" s="5" t="n">
        <v>315857</v>
      </c>
      <c r="C23" s="5" t="n">
        <v>324023</v>
      </c>
    </row>
    <row r="24">
      <c r="A24" s="4" t="inlineStr">
        <is>
          <t>Long-term debt</t>
        </is>
      </c>
      <c r="B24" s="5" t="n">
        <v>719399</v>
      </c>
      <c r="C24" s="5" t="n">
        <v>611313</v>
      </c>
    </row>
    <row r="25">
      <c r="A25" s="4" t="inlineStr">
        <is>
          <t>Contingent obligations</t>
        </is>
      </c>
      <c r="B25" s="5" t="n">
        <v>88576</v>
      </c>
      <c r="C25" s="5" t="n">
        <v>93356</v>
      </c>
    </row>
    <row r="26">
      <c r="A26" s="4" t="inlineStr">
        <is>
          <t>Operating lease liabilities</t>
        </is>
      </c>
      <c r="B26" s="5" t="n">
        <v>11441</v>
      </c>
      <c r="C26" s="5" t="n">
        <v>11307</v>
      </c>
    </row>
    <row r="27">
      <c r="A27" s="4" t="inlineStr">
        <is>
          <t>Other long-term obligations</t>
        </is>
      </c>
      <c r="B27" s="5" t="n">
        <v>44711</v>
      </c>
      <c r="C27" s="5" t="n">
        <v>41001</v>
      </c>
    </row>
    <row r="28">
      <c r="A28" s="4" t="inlineStr">
        <is>
          <t>Deferred tax liabilities</t>
        </is>
      </c>
      <c r="B28" s="5" t="n">
        <v>125378</v>
      </c>
      <c r="C28" s="5" t="n">
        <v>108824</v>
      </c>
    </row>
    <row r="29">
      <c r="A29" s="4" t="inlineStr">
        <is>
          <t>Total liabilities</t>
        </is>
      </c>
      <c r="B29" s="5" t="n">
        <v>1305362</v>
      </c>
      <c r="C29" s="5" t="n">
        <v>1189824</v>
      </c>
    </row>
    <row r="30">
      <c r="A30" s="3" t="inlineStr">
        <is>
          <t>Shareholders' equity</t>
        </is>
      </c>
      <c r="B30" s="4" t="inlineStr">
        <is>
          <t xml:space="preserve"> </t>
        </is>
      </c>
      <c r="C30" s="4" t="inlineStr">
        <is>
          <t xml:space="preserve"> </t>
        </is>
      </c>
    </row>
    <row r="31">
      <c r="A31" s="4" t="inlineStr">
        <is>
          <t>Common shares (authorized – unlimited number of voting common shares; issued and outstanding – December 31, 2024 - 27,704,450 (December 31, 2023 – 27,827,282))</t>
        </is>
      </c>
      <c r="B31" s="5" t="n">
        <v>228961</v>
      </c>
      <c r="C31" s="5" t="n">
        <v>229455</v>
      </c>
    </row>
    <row r="32">
      <c r="A32" s="4" t="inlineStr">
        <is>
          <t>Treasury shares (December 31, 2024 - 1,000,328 (December 31, 2023 - 1,090,187))</t>
        </is>
      </c>
      <c r="B32" s="5" t="n">
        <v>-15913</v>
      </c>
      <c r="C32" s="5" t="n">
        <v>-16165</v>
      </c>
    </row>
    <row r="33">
      <c r="A33" s="4" t="inlineStr">
        <is>
          <t>Additional paid-in capital</t>
        </is>
      </c>
      <c r="B33" s="5" t="n">
        <v>20819</v>
      </c>
      <c r="C33" s="5" t="n">
        <v>20739</v>
      </c>
    </row>
    <row r="34">
      <c r="A34" s="4" t="inlineStr">
        <is>
          <t>Retained earnings</t>
        </is>
      </c>
      <c r="B34" s="5" t="n">
        <v>156125</v>
      </c>
      <c r="C34" s="5" t="n">
        <v>123032</v>
      </c>
    </row>
    <row r="35">
      <c r="A35" s="4" t="inlineStr">
        <is>
          <t>Accumulated other comprehensive loss</t>
        </is>
      </c>
      <c r="B35" s="5" t="n">
        <v>-1090</v>
      </c>
      <c r="C35" s="5" t="n">
        <v>-407</v>
      </c>
    </row>
    <row r="36">
      <c r="A36" s="4" t="inlineStr">
        <is>
          <t>Shareholders' equity</t>
        </is>
      </c>
      <c r="B36" s="5" t="n">
        <v>388902</v>
      </c>
      <c r="C36" s="5" t="n">
        <v>356654</v>
      </c>
    </row>
    <row r="37">
      <c r="A37" s="4" t="inlineStr">
        <is>
          <t>Total liabilities and shareholders' equity</t>
        </is>
      </c>
      <c r="B37" s="5" t="n">
        <v>1694264</v>
      </c>
      <c r="C37" s="5" t="n">
        <v>1546478</v>
      </c>
    </row>
    <row r="38">
      <c r="A38" s="4" t="inlineStr">
        <is>
          <t>Contingencies</t>
        </is>
      </c>
      <c r="B38" s="4" t="inlineStr">
        <is>
          <t xml:space="preserve"> </t>
        </is>
      </c>
      <c r="C38" s="4" t="inlineStr">
        <is>
          <t xml:space="preserve"> </t>
        </is>
      </c>
    </row>
    <row r="39">
      <c r="A39" s="4" t="inlineStr">
        <is>
          <t>Subsequent events</t>
        </is>
      </c>
      <c r="B39" s="4" t="inlineStr">
        <is>
          <t xml:space="preserve"> </t>
        </is>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 xml:space="preserve">Business acquisition MacKellar Group On October 1, 2023, the Company acquired 100% of the shares and business of MacKellar Group (“MacKellar”), a privately owned Australia-based provider of heavy earthworks solutions to the mining and civil sectors for total consideration of $179,668 including a cash payment and contingent consideration comprised of a contingent payment based on forecasted performance for a specific customer which is expected to be paid in full, an earn-out mechanism based on MacKellar’s future net income generated over four years, and deferred consideration which is a vendor provided debt mechanism to be paid out evenly over four years and is estimated based on unaudited financial statements at closing. The acquisition of MacKellar significantly expands the Company's capability and allows the Company to serve a highly valuable and diversified base of customers globally. The following table summarizes the total consideration paid for MacKellar and the fair values of the assets acquired and liabilities assumed at the acquisition date: October 1, 2023 Cash consideration $ 65,572 Earn-out at estimated fair value 79,839 Deferred consideration at estimated fair value 27,014 Contingent payment at estimated fair value 7,243 Total consideration transferred $ 179,668 Equipment financing assumed 203,946 Total purchase price $ 383,614 Purchase price allocation to assets acquired and liabilities assumed: Cash $ 13,901 Accounts receivable 65,033 Contract assets 713 Inventories 12,155 Prepaid expenses 2,187 Property, plant and equipment 394,394 Investments in affiliates and joint ventures 85 Intangible assets 690 Accounts payable (45,829) Accrued liabilities (22,464) Other long-term obligations (16,934) Deferred income tax liabilities (20,317) Third party equipment financing assumed: Financing obligations (173,430) Finance leases (30,516) Total identifiable net assets at fair value $ 179,668 NACG’s existing Credit Facility funded the partial payout of equipment financing assumed as part of the Transaction in the amount of $73,657 for financing obligations and $18,509 for finance leases. The gross amount of accounts receivable approximated its fair value with no expected uncollectible amounts as of the acquisition date. The Company engaged a third-party specialist to determine the fair value of the property, plant and equipment using a market based approach, based primarily on the selling price of comparable assets. During the years ended December 31, 2024, and 2023, the Company recognized $561,944 and $122,519, respectively, of revenue and $64,763 and $13,946, respectively, of net income from MacKellar recorded in the Consolidated Statement of Operations and Comprehensive Income. The following unaudited pro forma information reflects the impact of the transaction on the Company's consolidated results as if it had occurred on January 1, 2022. Year ended December 31, 2023 2022 Revenue $ 1,296,328 $ 1,086,460 Net income 89,658 78,261 These pro forma amounts have been calculated after applying NACG accounting policies and adjusting the results of MacKellar to reflect the depreciation and amortization that would have been charged assuming the fair value adjustments to property, plant, and equipment had been applied from January 1, 2022, with the consequential tax effec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Other information</t>
        </is>
      </c>
      <c r="B4" s="4" t="inlineStr">
        <is>
          <t xml:space="preserve">Other information a) Supplemental cash flow information Year ended December 31, 2024 2023 Cash paid during the year for: Interest $ 64,478 $ 33,498 Income taxes 15,915 1,370 Cash received during the year for: Interest 498 446 Income taxes 5,189 — Non-cash transactions: Addition of property, plant and equipment by means of finance leases 14,157 28,159 Addition of property, plant and equipment by means of finance leases assumed through acquisition — 30,516 Increase in assets held for sale, offset by property, plant and equipment 11,878 10,927 Non-cash working capital exclusions: Net increase in accounts receivable related to realized gain on derivative financial instruments (4,015) 4,015 Net decrease (increase) in accounts payable and accrued liabilities related to loans from affiliates and joint ventures 3,088 2,113 Net increase in accrued liabilities related to taxes payable 102 367 Net increase in accrued liabilities related to dividend payable (348) (576) Non-cash working capital transactions related to buyout of BNA Remanufacturing Ltd. Increase in accounts receivable 858 — Increase in contract assets 498 — Increase in inventory 4,605 — Increase in accounts payable (133) — Increase in accrued liabilities (543) — Non-cash working capital transactions related to acquisitions (note 22) Increase in accounts receivable — 65,033 Increase in contract assets — 713 Increase in inventory — 12,155 Increase in prepaid expenses — 2,187 Increase in accounts payable — (45,829) Increase in accrued liabilities — (22,464) Non-cash working capital movement from change in foreign exchange rates (Decrease) increase in accounts receivable (732) 2,073 (Decrease) increase in contract assets (564) 23 (Decrease) increase in inventory (304) 387 (Decrease) increase in prepaid expenses (37) 70 Decrease (increase) in accounts payable 3,325 (1,727) Decrease (increase) in accrued liabilities 342 (828) b) Net change in non-cash working capital The table below represents the cash provided by (used in) non-cash working capital: Year ended December 31, 2024 2023 Operating activities: Accounts receivable $ (72,104) $ 57,077 Contract assets 30,826 (18,489) Inventories (4,818) (2,522) Prepaid expenses and deposits (579) 6,379 Accounts payable (32,248) 9,585 Accrued liabilities 9,582 571 Contract liabilities 4,798 (1,967) $ (64,543) $ 50,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During the normal course of the Company's operations, various disputes, legal and tax matters are pending. In the opinion of management involving the use of significant judgement and estimates, these matters will not have a material effe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 in significant accounting policy - Basis of presentation</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Change in significant accounting policy - Basis of presentation</t>
        </is>
      </c>
      <c r="B4" s="4" t="inlineStr">
        <is>
          <t xml:space="preserve">Accounting pronouncements recently adopted a) Segment reporting The Company adopted the new standard for segment reporting that is effective for the fiscal year beginning January 1, 2024. In November 2023, the FASB issued ASU 2023-07, Segment Reporting: Improvements to Reportable Segment Disclosures. This accounting standard update was issued to improve reportable segment disclosure requirements, primarily through enhanced disclosures about significant segment expenses. The Company has updated its disclosures to reflect the additional requirements. a) Joint venture formations In August 2023, the FASB issued ASU 2023-05, Business Combinations - Joint Venture Formations. This accounting standard update was issued to create new requirements for valuing contributions made to a joint venture upon formation. This standard is effective January 1, 2025, with early adoption permitted. The Company is assessing the impact the adoption of this standard and expects it to have no material impact on its consolidated financial statements. b) Income taxes In December 2023, the FASB issued ASU 2023-09, Income Taxes: Improvements to Income Tax Disclosures. This accounting standard update was issued to increase transparency by improving income tax disclosures, primarily related to the rate reconciliation and income taxes paid information. This standard is effective for the fiscal year beginning January 1, 2025, with early adoption permitted. The Company is assessing the impact the adoption of this standard may have on its consolidated financial statements. c) Stock compensation In March 2024, the FASB issued ASU 2024-01, Compensation - Stock Compensation. This accounting standard update was issued to reduce complexity in determining if profit interest awards are subject to Topic 718 and to reduce diversity in practice. This standard is effective for annual statements for the fiscal year beginning January 1, 2025. The Company is assessing the impact the adoption of this standard and expects it to have no material impact on its consolidated financial statements. d) Debt with conversion options In November 2024, the FASB issued ASU 2024-04, Debt - Debt with Conversion and Other Options. This accounting standard update was issued to improve the relevance and consistency in application of the induced conversion guidance in Subtopic 470-20. This standard is effective for annual statements for the fiscal year beginning January 1, 2026. The Company is assessing the impact the adoption of this standard may have on its consolidated financial statements. e) Expense disaggregation In November 2024, the FASB issued ASU 2024-03, Income Statement - Reporting Comprehensive Income - Expense Disaggregation Disclosures. This accounting standard update was issued to require public entities to disclose additional information about specific expense categories in the notes to financial statements. This standard is effective for annual statements for the fiscal year beginning January 1, 2027. The Company is assessing the impact the adoption of this standard may have on its consolidated financial statements. The following tables summarize the effect of the change in accounting policy (note 2(a)(i)) on the Consolidated Statement of Operations and Comprehensive Income for the year ended December 31, 2024, and 2023: Year ended December 31, 2024 Year ended December 31, 2023 Without change Effect of change As reported As originally reported Effect of change As reported Revenue $ 1,169,421 $ (3,634) $ 1,165,787 $ 957,220 $ 7,460 $ 964,680 Cost of sales 792,300 (3,244) 789,056 671,684 6,844 678,528 Gross profit 210,439 (391) 210,048 154,217 616 154,833 Equity earnings in affiliates and joint ventures (14,908) (391) (15,299) (25,815) 616 (25,199) Net income 44,085 — 44,085 63,141 — 63,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rative figures</t>
        </is>
      </c>
      <c r="B4" s="4" t="inlineStr">
        <is>
          <t>Comparative figures Certain comparative figures have been reclassified from statements previously presented to conform to the presentation of the current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are prepared in accordance with United States generally accepted accounting principles ("US GAAP"). These consolidated financial statements include the accounts of the Company and its wholly-owned incorporated subsidiaries in Canada, the United States and Australia. All significant intercompany transactions and balances are eliminated upon consolidation. The Company also holds ownership interests in other corporations, partnerships and joint ventures.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Investees and joint ventures over which the Company exercises significant influence are accounted for using the equity method and are included in "investments in affiliates and joint ventures" within the accompanying Consolidated Balance Sheets. i) Change in significant accounting policy - Basis of presentation During the first quarter of 2024, the Company changed its accounting policy for the elimination of its proportionate share of profit from downstream sales to affiliates and joint ventures to record through equity earnings in affiliates and joint ventures on the Consolidated Statements of Operations and Comprehensive Income. Prior to this change, the Company eliminated its proportionate share of profit on downstream sales to affiliates and joint ventures through revenue and cost of sales. The change in accounting policy simplifies the presentation for downstream profit eliminations and has no cumulative impact on retained earning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variable revenue from unapproved contract modification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it; • assumptions used in measuring the fair value of contingent obligations; • assumptions used in impairment testing; and • estimates and assumptions used in the determination of the allowance for credit losse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significant projects are estimated using a detailed cost analysis of project activities and the Company believes its experience allows it to provide reasonably dependable estimates. There are a number of factors that can contribute to changes in estimates of contract costs and profitability that are recognized in the period in which such adjustments are determined. The most significant of these include: • the completeness and accuracy of the original bid; • costs associated with added scope changes; • extended costs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Major changes in cost estimates, particularly in larger, more complex projects, can have a significant effect on profitability.</t>
        </is>
      </c>
    </row>
    <row r="6">
      <c r="A6" s="4" t="inlineStr">
        <is>
          <t>Revenue recognition</t>
        </is>
      </c>
      <c r="B6" s="4" t="inlineStr">
        <is>
          <t>Revenue recognition The Company's revenue source falls into one of three categories: construction services, operations support, or equipment and component sales.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These agreements clearly define whether commitment to volume or scope of services over the life of the contract is included or excluded. When excluded, work under the agreement is awarded through shorter-term work authorizations under the general terms of the agreement. The Company generally provides operations support services under either time-and-materials or unit-price contra cts depending on factors such as the degree of complexity, the completeness of engineering and the required schedule. Equipment and component sales revenue is generated from equipment maintenance and rebuild activities, along with the mining component supplier business. The commercial terms for equipment and component sales are generally lump-sum, unit-price, or time-and-materials . Significant estimates are required in the revenue recognition process including assessment of the percentage of completion, identification of performance obligations, and estimation of variable consideration, including the extent of any constraints.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 likely amount, constrained to an amount for which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for construction services and operations support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cos t calculation. Equipment and component sales are typically satisfied at a point in time, and revenue is recognized when control of the completed asset has been transferred to the customer, along with the cost of goods s old (cost of sales).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Cost of sales include all direct labour, material, subcontract and equipment costs and those indirect costs related to contract performance such as indirect labour and supplies. General and administrative expenses are charged to expenses as incurred. If a loss is estimated on an uncompleted contract, a provision is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n unapproved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integrated services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not approved by the customer, the associated revenue is treated as variable consideration, subject to constraint. Management estimates variable consideration utilizing estimation methods that best predict the amount of consideration to which the Company will be entitled. This can lead to a situation where costs are recognized in one period and revenue is recognized when customer agreement is obtained or claim resolution occurs, which can be in subsequent periods. In certain instances, the Company’s long-term contracts allow its customers to unilaterally reduce or eliminate scope of work without cause. These instances represent higher risk due to uncertainty of total contract value and estimated costs to complete; therefore, potentially impacting revenue recognition in future periods.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cost of sale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Contract costs are recorded within other assets on the Consolidated Balance Sheets. h) Remaining performance obligations Remaining performance obligations represents the transaction price allocated to performance obligations that are unsatisfied (or partially unsatisfied) as of the end of the reporting period. Certain of the Company's long-term contracts can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6(d)). Remaining performance obligations are recorded within contract assets and contract liabilities on the Consolidated Balance Sheets. i) Contract liabilities Contract liabilities consist of advance payments and billings in excess of costs incurred and estimated earnings on uncompleted contracts. Long-term contract liabilities (included in other long-term obligations) consists of upfront receipts from clients for long-term contracts to assist with operations scaling.</t>
        </is>
      </c>
    </row>
    <row r="7">
      <c r="A7" s="4" t="inlineStr">
        <is>
          <t>Balance sheet classifications</t>
        </is>
      </c>
      <c r="B7" s="4" t="inlineStr">
        <is>
          <t>Balance sheet classifications A one-year time period is typically used as the basis for classifying current assets and liabilities. However, there is a possibility that amounts receivable and payable under construction contracts (principally customer and supplier holdbacks) may extend beyond one year.</t>
        </is>
      </c>
    </row>
    <row r="8">
      <c r="A8" s="4" t="inlineStr">
        <is>
          <t>Cash</t>
        </is>
      </c>
      <c r="B8" s="4" t="inlineStr">
        <is>
          <t>Cash Cash includes cash on hand and bank balances net of outstanding cheques.</t>
        </is>
      </c>
    </row>
    <row r="9">
      <c r="A9" s="4" t="inlineStr">
        <is>
          <t>Accounts receivable and contract assets</t>
        </is>
      </c>
      <c r="B9" s="4" t="inlineStr">
        <is>
          <t>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subsequent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cords allowance for credit losses using the expected credit loss model upon the initial recognition of financial assets. The estimate of expected credit loss considers historical credit loss information that is adjusted for current economic and credit conditions. Bad debt expense is charged to cost of sales in the Consolidated Statements of Operations and Comprehensive Income in the period the allowance is recognized. The counterparties to the majority of the Company's financial assets are major oil and coal producers with a long history of no credit losses.</t>
        </is>
      </c>
    </row>
    <row r="10">
      <c r="A10" s="4" t="inlineStr">
        <is>
          <t>Inventories</t>
        </is>
      </c>
      <c r="B10" s="4" t="inlineStr">
        <is>
          <t>Inventories Inventories are carried at the lower of cost and net realizable value, and consist primarily of repair parts, parts and components held for resale, tires and track frames, fuel and lubricants, and customer rebuild work in progress. Cost is determined using the weighted-average method.</t>
        </is>
      </c>
    </row>
    <row r="11">
      <c r="A11" s="4" t="inlineStr">
        <is>
          <t>Property, plant and equipment</t>
        </is>
      </c>
      <c r="B11" s="4" t="inlineStr">
        <is>
          <t>Property, plant and equipment Property, plant and equipment are recorded at cost. Equipment under finance lease is recorded at the present value of minimum lease payments at the inception of the lease. Major components of heavy construction equipment in use such as engines and drive trains are recorded separately. Depreciation is not recorded until an asset is available for and in use. Depreciation is calculated based on the cost, net of the estimated residual value, over the estimated useful life of the assets on the following bases and rates: Assets Basis Rate Heavy equipment Units of production 5,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t>
        </is>
      </c>
    </row>
    <row r="12">
      <c r="A12" s="4" t="inlineStr">
        <is>
          <t>Goodwill</t>
        </is>
      </c>
      <c r="B12" s="4" t="inlineStr">
        <is>
          <t xml:space="preserve">Goodwill Goodwill represents the excess of consideration over the fair value of the net tangible and identifiable intangible assets acquired and liabilities assumed in a business combination. Goodwill is reviewed annually on October 1 st for impairment or more frequently when there is an indication of potential impairment. Impairment is tested at the </t>
        </is>
      </c>
    </row>
    <row r="13">
      <c r="A13" s="4" t="inlineStr">
        <is>
          <t>Intangible assets</t>
        </is>
      </c>
      <c r="B13" s="4" t="inlineStr">
        <is>
          <t>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Estimated useful lives of definite lived intangible assets and corresponding amortization method are: Assets Basis Rate Internal-use software Straight-line 4 years Customer relationship Straight-line 4 years</t>
        </is>
      </c>
    </row>
    <row r="14">
      <c r="A14" s="4" t="inlineStr">
        <is>
          <t>Impairment of long-lived assets</t>
        </is>
      </c>
      <c r="B14" s="4" t="inlineStr">
        <is>
          <t>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the Consolidated Statements of Operations and Comprehensive Incom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t>
        </is>
      </c>
    </row>
    <row r="15">
      <c r="A15" s="4" t="inlineStr">
        <is>
          <t>Assets held for sale</t>
        </is>
      </c>
      <c r="B15" s="4" t="inlineStr">
        <is>
          <t>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t>
        </is>
      </c>
    </row>
    <row r="16">
      <c r="A16" s="4" t="inlineStr">
        <is>
          <t>Foreign currency translation</t>
        </is>
      </c>
      <c r="B16" s="4" t="inlineStr">
        <is>
          <t>Foreign currency translation The functional currency of the Company is Canadian Dollars. Transactions recorded within these subsidiaries that are denominated in foreign currencies are recorded at the rate of exchange on the transaction date. Monetary assets and liabilities within these subsidiaries denominated in foreign currencies are translated into Canadian Dollars at the rate of exchange prevailing at the balance sheet date. The resulting foreign exchange gains and losses are included in the determination of earnings and included within general and administrative expenses in the Consolidated Statements of Operations and Comprehensive Income. Accounts of the Company's Australia-based subsidiaries, which have Australian Dollar functional currency, and US-based subsidiaries, which have US Dollar functional currency, are translated into Canadian Dollars using the current rate method. Assets and liabilities are translated at the rate of exchange in effect at the balance sheet date, and revenue and expense items are translated at the average rate of exchange for the period. The resulting unrealized exchange gains and losses from these translation adjustments are included as a separate component of shareholders’ equity in Accumulated Other Comprehensive Income. The effect of exchange rate changes on cash balances held in foreign currencies is separately reported as part of the reconciliation of the change in cash and for the period.</t>
        </is>
      </c>
    </row>
    <row r="17">
      <c r="A17" s="4" t="inlineStr">
        <is>
          <t>Fair value measurement</t>
        </is>
      </c>
      <c r="B17" s="4" t="inlineStr">
        <is>
          <t>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Transfers between levels of the fair value hierarchy are deemed to have occurred at the date the event or change in circumstance causing the transfer occurred.</t>
        </is>
      </c>
    </row>
    <row r="18">
      <c r="A18" s="4" t="inlineStr">
        <is>
          <t>Income taxes</t>
        </is>
      </c>
      <c r="B18" s="4" t="inlineStr">
        <is>
          <t>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t>
        </is>
      </c>
    </row>
    <row r="19">
      <c r="A19" s="4" t="inlineStr">
        <is>
          <t>Stock-based compensation</t>
        </is>
      </c>
      <c r="B19" s="4" t="inlineStr">
        <is>
          <t>Stock-based compensation The Company has a Restricted Share Unit ("RSU") Plan which is described in note 21(a). RSUs are generally granted effective July 1 of each fiscal year with respect to services to be provided in that fiscal year and the following two by the fair value of each RSU as determined by the volume weighted-average trading price of the Company’s common shares for the five trading days immediately preceding the day on which the fair market value was to be determined. The Company recognizes compensation cost over the three-year term in the Consolidated Statements of Operations and Comprehensive Income,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1(b). The PSUs vest at the end of a three-year term and are subject to the performance criteria approved by the Human Resources and Compensation Committee at the date of the grant. Such performance criteria include the passage of time and, for awards prior to 2022, is based upon the improvement of total shareholder return ("TSR") as compared to a defined Canadian company peer group. For awards in 2022 and later, performance is based equally on four criteria: (a) improvement of TSR as compared to a defined group consisting of Canadian and US public companies and relevant S&amp;P/TSX small-cap subset indexes; (b) adjusted earnings before interest and taxes; (c) free cash flow; and (d) adjusted return on invested capital.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a Monte Carlo model. The Company settles all PSUs with common shares purchased on the open market through a trust arrangement. Employees have the option to receive the full amount of vested units or to have the Company withhold shares to satisfy the tax withholding requirements on their behalf. The Company recognizes compensation cost over the three-year term of the PSU in the Consolidated Statements of Operations and Comprehensive Income, with a corresponding increase to additional paid-in capital. The Company has a Deferred Stock Unit ("DSU") Plan which is described in note 21(c). The DSU plan enables directors and executives to receive all or a portion of their annual fee or annual executive bonus compensation in the form of DSUs and are settled in cash. The DSUs vest immediately upon issuance and are only redeemable upon departure, retirement or death of the participant. Compensation expense is calculated based on the number of DSUs multiplied by the fair market value of each DSU as determined by the volume weighted-average trading price of the Company’s common shares for the 5 trading days immediately preceding the day on which the fair market value is to be determined, with any changes in fair value recognized in general and administrative expenses in the Consolidated Statements of Operations and Comprehensive Income. DSUs are liability classified and are revalued at the end of every reporting period.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As stock-based compensation expense recognized in the Consolidated Statements of Operations and Comprehensive Income is based on awards ultimately expected to vest, it has been reduced for estimated forfeitures. Forfeitures are estimated at the time of grant and revised in subsequent periods if actual forfeitures differ from those estimated.</t>
        </is>
      </c>
    </row>
    <row r="20">
      <c r="A20" s="4" t="inlineStr">
        <is>
          <t>Net income per share</t>
        </is>
      </c>
      <c r="B20" s="4" t="inlineStr">
        <is>
          <t>Net income per share Basic net income per share is computed by dividing net income available to common shareholders by the weighted-average number of common shares outstanding during the period (see note 17(b)). Diluted net income per share is computed by dividing net income available to common shareholders by the weighted-average number of shares outstanding during the year, adjusted for dilutive share amounts. The diluted per share amounts are calculated using the treasury stock method and the if-converted method.</t>
        </is>
      </c>
    </row>
    <row r="21">
      <c r="A21" s="4" t="inlineStr">
        <is>
          <t>Leases</t>
        </is>
      </c>
      <c r="B21" s="4" t="inlineStr">
        <is>
          <t>Leases For lessee accounting, the Company determines whether a contract is or contains a lease at inception of the contract. At the lease commencement date, the Company recognizes a right-of-use ("ROU") asset and a lease liability. The ROU asset for operating and finance leases are included in operating lease right-of-use assets and property, plant and equipment, respectively, on the Consolidated Balance Sheets. The lease liability for operating and finance leases are included in operating lease liabilities and long-term debt, respectively. Operating and finance lease assets and liabilities are initially measured at the present value of lease payments at the commencement date. Subsequently, finance lease liabilities are measured at amortized cost using the effective interest rate method and operating lease liabilities are measured at the present value of unpaid lease payments. As most of the Company’s operating lease contracts do not provide the implicit interest rate, nor can the implicit interest rate be readily determined, the Company uses its incremental borrowing rate as the discount rate for determining the present value of lease payments. The Company's incremental borrowing rate for a lease is the rate that the Company would pay to borrow an amount equal to the lease payments on a collateralized basis over a similar term. The Company uses the lease implicit interest rate when it is determinable. The lease term for all of the Company's leases includes the non-cancellable period of the lease plus any period covered by options to extend (or not to terminate) the lease term when it is reasonably certain that the Company will exercise that option. Lease payments are comprised of fixed payments owed over the lease term and the exercise price of a purchase option if the Company is reasonably certain to exercise the option. The ROU assets for both operating and finance leases are initially measured at cost, which consists of the initial amount of the lease liability adjusted for lease payments made at or before the lease commencement date, plus any initial direct costs incurred, less any lease incentives received. For finance leases, ROU asset depreciation expense is recognized and presented separately from interest expense on the lease liability through depreciation and interest expense, net, respectively. The ROU asset for operating leases is measured at the amortized value of the ROU asset. For operating leases, amortization of the ROU asset is calculated as the current-period lease cost adjusted by the lease liability accretion to the then outstanding lease balance. Lease expense of the operating lease ROU asset is recognized on a straight-line basis over the remaining lease term through general and administrative expenses. ROU assets for operating and finance leases are reduced by any accumulated impairment losses. The Company's existing accounting policy for impairment of long-lived assets is applied to determine whether an ROU asset is impaired, and if so, the amount of the impairment loss to be recognized. The Company monitors for events or changes in circumstances that require a reassessment of one or more of its leases. When a reassessment results in the remeasurement of a lease liability, a corresponding adjustment is made to the carrying amount of the corresponding ROU asset. The Company generally accounts for contracts with lease and non-lease components separately. This involves allocating the consideration in the contract to the lease and non-lease components based on each component’s relative standalone price. For certain leases, the Company has elected to apply the practical expedient to account for the lease and non-lease components together as a single lease component. Non-lease components include common area maintenance and machine maintenance. For those leases, the lease payments used to measure the lease liability include all of the fixed consideration in the contract. ROU assets and lease liabilities for all leases that have a lease term of 12 months or less ("short-term leases") are not recognized. The Company recognizes its short-term lease payments as an expense on a straight-line basis over the lease term. Short-term lease variable payments are recognized in the period in which the payment is assessed. For lessor accounting, the Company entered into contracts to sublease certain operating property leases to third parties and generally accounts for lease and non-lease components of subleases separately. If any of the following criteria are met, the Company classifies the lease as a sales-type leas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the lease term. When none of these criteria are met, the Company classifies the lease as an operating lease unless both of the following criteria are met, in which case the Company records the lease as a direct financing lease: • The present value of the sum of the lease payments and any residual value guaranteed by the lessee that is not already reflected in the lease payments and/or any other third party unrelated to the lessor equals or exceeds substantially all of the fair value of the underlying asset. • It is probable that the lessor will collect the lease payments plus any amount necessary to satisfy a residual value guarantee.</t>
        </is>
      </c>
    </row>
    <row r="22">
      <c r="A22" s="4" t="inlineStr">
        <is>
          <t>Deferred financing costs</t>
        </is>
      </c>
      <c r="B22" s="4" t="inlineStr">
        <is>
          <t>Deferred financing costsUnderwriting, legal and other direct costs incurred in connection with the issuance of debt are presented as deferred financing costs. Deferred financing costs related to the mortgage and the issuance of Convertible Debentures are included within liabilities on the Consolidated Balance Sheets and are amortized using the effective interest method over the term to maturity. When Convertible Debentures are converted before maturity, the remaining balance of deferred financing costs are recognized in the capital accounts to reflect the shares issued. Deferred financing costs related to revolving facilities under the credit facilities are included within other assets on the Consolidated Balance Sheets and are amortized ratably over the term of the Credit Facility.</t>
        </is>
      </c>
    </row>
    <row r="23">
      <c r="A23" s="4" t="inlineStr">
        <is>
          <t>Investments in affiliates and joint ventures</t>
        </is>
      </c>
      <c r="B23" s="4" t="inlineStr">
        <is>
          <t>Investments in affiliates and joint ventures Upon inception or acquisition of a contractual agreement, the Company performs an assessment to determine whether the arrangement contains a variable interest in a legal entity and whether that legal entity is a variable interest entity ("VIE"). Where it is concluded that the Company is the primary beneficiary of a VIE, the Company will consolidate the accounts of that VIE. Other qualitative factors that are considered include decision-making responsibilities, the VIE capital structure, risk and rewards sharing, contractual agreements with the VIE, voting rights and level of involvement of other parties. The Company assesses the primary beneficiary determination for a VIE on an ongoing basis as changes occur in the facts and circumstances related to a VIE. If an entity is determined not to be a VIE, the voting interest entity model will be applied. The maximum exposure to loss as a result of involvement with the VIE is the Company’s share of the investee’s net assets. The Company utilizes the equity method to account for its interests in affiliates and joint ventures that the Company does not control but over which it exerts significant influence. The equity method is typically used when it has an ownership interest of between 15% and 50% in an entity, provided the Company is able to exercise significant influence over the investee’s operations. Significant influence is the power to participate in the financial and operating policy decisions of the investee. Under the equity method, the investment in an affiliate or a joint venture is initially recognized at cost. Transaction costs that are incremental and directly attributable to the investment in the affiliate or joint venture are included in the cost. The total initial cost of the investment is attributable to the net assets in the equity investee at fair value. The carrying amount of investment is adjusted to recognize changes in the Company’s share of net assets of the affiliate or joint venture since the acquisition date. The aggregate of the Company’s share of profit or loss of affiliates and joint ventures is shown on the face of the Consolidated Statements of Operations and Comprehensive Income, representing profit or loss in the subsidiaries of the affiliate or joint venture. This share of profit or loss is inclusive of any mark-to-market adjustments made by the affiliates or joint ventures. Transactions between the Company and the affiliate or joint venture are eliminated to the extent of the interest in the affiliate or joint venture. When the Company earns revenue on downstream sales to affiliate or joint ventures, it eliminates its proportionate share of profit through equity earnings in affiliates and JVs. After application of the equity method, the Company determines whether it is necessary to recognize an impairment loss on its investment in its affiliate or joint venture. At each reporting date, the Company determines whether there is objective evidence that the investment in the affiliate or joint venture is impaired. If there is such evidence, the Company calculates the amount of impairment as the difference between the recoverable amount of the associate or joint venture and its carrying value, and then recognizes the loss within "equity earnings in affiliates and joint ventures" in the Consolidated Statements of Operations and Comprehensive Income. Upon loss of significant influence over the associate or joint control over the joint venture, the Company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the Consolidated Statements of Operations and Comprehensive Income.</t>
        </is>
      </c>
    </row>
    <row r="24">
      <c r="A24" s="4" t="inlineStr">
        <is>
          <t>Derivative instruments</t>
        </is>
      </c>
      <c r="B24" s="4" t="inlineStr">
        <is>
          <t>Derivative instruments The Company may periodically use derivative financial instruments to manage financial risks from fluctuations in share prices. Such instruments are only used for risk management purposes. Derivative financial instruments are subject to standard terms and conditions, financial controls, management and risk monitoring procedures including Board approval for all significant transactions. These derivative financial instruments were not designated as hedges for accounting purposes and were recorded at fair value with realized and unrealized gains and losses recognized in the Consolidated Statements of Operations and Comprehensive Income.</t>
        </is>
      </c>
    </row>
    <row r="25">
      <c r="A25" s="4" t="inlineStr">
        <is>
          <t>Business combinations</t>
        </is>
      </c>
      <c r="B25" s="4" t="inlineStr">
        <is>
          <t>Business combinations Business combinations are accounted for using the acquisition method. Assets acquired and liabilities assumed are recorded at the acquisition date at their fair values. The Company measures goodwill as the excess of the total cost of acquisition over the fair value of identifiable net assets of an acquired business at the acquisition date. Any contingent consideration payable is recognized at fair value at the acquisition date. Any subsequent changes to fair value are recognized in the Consolidated Statement of Operations and Comprehensive Income. Acquisition-related costs of $7,095 in 2023 were expensed when incurred in general and administrative charges.</t>
        </is>
      </c>
    </row>
    <row r="26">
      <c r="A26" s="4" t="inlineStr">
        <is>
          <t>Accounting pronouncements recently adopted and Recent accounting pronouncements not yet adopted</t>
        </is>
      </c>
      <c r="B26" s="4" t="inlineStr">
        <is>
          <t>Accounting pronouncements recently adopted a) Segment reporting The Company adopted the new standard for segment reporting that is effective for the fiscal year beginning January 1, 2024. In November 2023, the FASB issued ASU 2023-07, Segment Reporting: Improvements to Reportable Segment Disclosures. This accounting standard update was issued to improve reportable segment disclosure requirements, primarily through enhanced disclosures about significant segment expenses. The Company has updated its disclosures to reflect the additional requirements. a) Joint venture formations In August 2023, the FASB issued ASU 2023-05, Business Combinations - Joint Venture Formations. This accounting standard update was issued to create new requirements for valuing contributions made to a joint venture upon formation. This standard is effective January 1, 2025, with early adoption permitted. The Company is assessing the impact the adoption of this standard and expects it to have no material impact on its consolidated financial statements. b) Income taxes In December 2023, the FASB issued ASU 2023-09, Income Taxes: Improvements to Income Tax Disclosures. This accounting standard update was issued to increase transparency by improving income tax disclosures, primarily related to the rate reconciliation and income taxes paid information. This standard is effective for the fiscal year beginning January 1, 2025, with early adoption permitted. The Company is assessing the impact the adoption of this standard may have on its consolidated financial statements. c) Stock compensation In March 2024, the FASB issued ASU 2024-01, Compensation - Stock Compensation. This accounting standard update was issued to reduce complexity in determining if profit interest awards are subject to Topic 718 and to reduce diversity in practice. This standard is effective for annual statements for the fiscal year beginning January 1, 2025. The Company is assessing the impact the adoption of this standard and expects it to have no material impact on its consolidated financial statements. d) Debt with conversion options In November 2024, the FASB issued ASU 2024-04, Debt - Debt with Conversion and Other Options. This accounting standard update was issued to improve the relevance and consistency in application of the induced conversion guidance in Subtopic 470-20. This standard is effective for annual statements for the fiscal year beginning January 1, 2026. The Company is assessing the impact the adoption of this standard may have on its consolidated financial statements. e) Expense disaggregation In November 2024, the FASB issued ASU 2024-03, Income Statement - Reporting Comprehensive Income - Expense Disaggregation Disclosures. This accounting standard update was issued to require public entities to disclose additional information about specific expense categories in the notes to financial statements. This standard is effective for annual statements for the fiscal year beginning January 1, 2027. The Company is assessing the impact the adoption of this standard may have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of property, plant and equipment</t>
        </is>
      </c>
      <c r="B4" s="4" t="inlineStr">
        <is>
          <t xml:space="preserve">Depreciation is calculated based on the cost, net of the estimated residual value, over the estimated useful life of the assets on the following bases and rates: Assets Basis Rate Heavy equipment Units of production 5,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24 Cost Accumulated Net Book Value Owned assets Heavy equipment $ 598,377 $ 151,136 $ 447,241 Major component parts in use 775,672 247,882 527,790 Other equipment 55,443 35,901 19,542 Licensed motor vehicles 19,684 7,895 11,789 Office and computer equipment 10,224 6,988 3,236 Buildings 45,469 5,946 39,523 Capital inventory and capital work in progress 118,829 — 118,829 Land 10,472 — 10,472 1,634,170 455,748 1,178,422 Assets under finance lease Heavy equipment 55,663 19,958 35,705 Major component parts in use 26,848 4,976 21,872 Other equipment 3,941 713 3,228 Licensed motor vehicles 7,943 586 7,357 94,395 26,233 68,162 Total property, plant and equipment $ 1,728,565 $ 481,981 $ 1,246,584 December 31, 2023 Cost Accumulated Net Book Value Owned assets Heavy equipment $ 503,359 $ 133,448 $ 369,911 Major component parts in use 747,036 207,969 539,067 Other equipment 49,207 33,952 15,255 Licensed motor vehicles 20,051 7,207 12,844 Office and computer equipment 10,133 6,336 3,797 Buildings 45,681 5,231 40,450 Capital inventory and capital work in progress 84,555 — 84,555 Land 10,472 — 10,472 1,470,494 394,143 1,076,351 Assets under finance lease Heavy equipment 64,691 19,435 45,256 Major component parts in use 28,514 9,580 18,934 Other equipment 37 12 25 Licensed motor vehicles 2,555 175 2,380 95,797 29,202 66,595 Total property, plant and equipment $ 1,566,291 $ 423,345 $ 1,142,946 </t>
        </is>
      </c>
    </row>
    <row r="5">
      <c r="A5" s="4" t="inlineStr">
        <is>
          <t>Schedule of useful lives of definite lived intangible assets</t>
        </is>
      </c>
      <c r="B5" s="4" t="inlineStr">
        <is>
          <t>Estimated useful lives of definite lived intangible assets and corresponding amortization method are: Assets Basis Rate Internal-use software Straight-line 4 years Customer relationship Straight-line 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Note December 31, 2024 December 31, 2023 Trade 10 $ 69,411 $ 65,386 Holdbacks 791 363 Accrued trade receivables 71,933 16,556 Contract receivables $ 142,135 $ 82,305 Other 23,935 15,550 $ 166,070 $ 97,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Year ended December 31, 2024 2023 Revenue by source Operations support services $ 1,121,802 $ 886,963 Equipment and component sales 40,324 65,282 Construction services 3,661 12,435 $ 1,165,787 $ 964,680 By commercial terms Time-and-materials $ 1,026,027 $ 583,068 Unit-price 125,728 363,979 Lump-sum 14,032 17,633 $ 1,165,787 $ 964,680 Revenue recognition method As-invoiced $ 1,059,858 $ 600,744 Cost-to-cost percent complete 65,605 298,654 Point-in-time 40,324 65,282 $ 1,165,787 $ 964,680 </t>
        </is>
      </c>
    </row>
    <row r="5">
      <c r="A5" s="4" t="inlineStr">
        <is>
          <t>Schedule of contract balances</t>
        </is>
      </c>
      <c r="B5" s="4" t="inlineStr">
        <is>
          <t xml:space="preserve">Note December 31, 2024 December 31, 2023 Contract assets $ 4,135 $ 35,027 Contract liabilities Contract liabilities 1,944 59 Long-term contract liabilities (included in other long-term obligations) 15 19,027 16,114 $ 20,971 $ 16,173 The following table provides information about revenue recognized from performance obligations that were satisfied (or partially satisfied) in previous periods: Year ended December 31, 2024 2023 Revenue (derecognized) recognized $ (8,377) $ 2,598 </t>
        </is>
      </c>
    </row>
    <row r="6">
      <c r="A6" s="4" t="inlineStr">
        <is>
          <t>Schedule of estimated revenue expected to be recognized in the future related to performance obligations</t>
        </is>
      </c>
      <c r="B6" s="4" t="inlineStr">
        <is>
          <t xml:space="preserve">The following table includes estimated revenue expected to be recognized in the future related to performance obligations that are unsatisfied (or partially unsatisfied) at the end of the reporting period. Included is all consideration from contracts with customers, excluding amounts that are recognized using the as-invoiced method and any constrained amounts of revenue. For the year ended December 31, 2025 $ 174,758 2026 52,930 $ 227,6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December 31, 2024 December 31, 2023 Repair parts $ 48,822 $ 41,358 Tires and track frames 6,223 6,478 Fuel and lubricants 2,612 1,941 Parts and supplies 57,657 49,777 Parts, supplies and components for equipment rebuilds 15,397 13,898 Customer rebuild work in process 1,027 1,287 $ 74,081 $ 64,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5" t="n">
        <v>27704450</v>
      </c>
      <c r="C3" s="5" t="n">
        <v>27827282</v>
      </c>
    </row>
    <row r="4">
      <c r="A4" s="4" t="inlineStr">
        <is>
          <t>Common shares, outstanding (in shares)</t>
        </is>
      </c>
      <c r="B4" s="5" t="n">
        <v>27704450</v>
      </c>
      <c r="C4" s="5" t="n">
        <v>27827282</v>
      </c>
    </row>
    <row r="5">
      <c r="A5" s="4" t="inlineStr">
        <is>
          <t>Treasury shares (in shares)</t>
        </is>
      </c>
      <c r="B5" s="5" t="n">
        <v>1000328</v>
      </c>
      <c r="C5" s="5" t="n">
        <v>1090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based on the cost, net of the estimated residual value, over the estimated useful life of the assets on the following bases and rates: Assets Basis Rate Heavy equipment Units of production 5,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24 Cost Accumulated Net Book Value Owned assets Heavy equipment $ 598,377 $ 151,136 $ 447,241 Major component parts in use 775,672 247,882 527,790 Other equipment 55,443 35,901 19,542 Licensed motor vehicles 19,684 7,895 11,789 Office and computer equipment 10,224 6,988 3,236 Buildings 45,469 5,946 39,523 Capital inventory and capital work in progress 118,829 — 118,829 Land 10,472 — 10,472 1,634,170 455,748 1,178,422 Assets under finance lease Heavy equipment 55,663 19,958 35,705 Major component parts in use 26,848 4,976 21,872 Other equipment 3,941 713 3,228 Licensed motor vehicles 7,943 586 7,357 94,395 26,233 68,162 Total property, plant and equipment $ 1,728,565 $ 481,981 $ 1,246,584 December 31, 2023 Cost Accumulated Net Book Value Owned assets Heavy equipment $ 503,359 $ 133,448 $ 369,911 Major component parts in use 747,036 207,969 539,067 Other equipment 49,207 33,952 15,255 Licensed motor vehicles 20,051 7,207 12,844 Office and computer equipment 10,133 6,336 3,797 Buildings 45,681 5,231 40,450 Capital inventory and capital work in progress 84,555 — 84,555 Land 10,472 — 10,472 1,470,494 394,143 1,076,351 Assets under finance lease Heavy equipment 64,691 19,435 45,256 Major component parts in use 28,514 9,580 18,934 Other equipment 37 12 25 Licensed motor vehicles 2,555 175 2,380 95,797 29,202 66,595 Total property, plant and equipment $ 1,566,291 $ 423,345 $ 1,142,9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e and 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for leases</t>
        </is>
      </c>
      <c r="B4" s="4" t="inlineStr">
        <is>
          <t xml:space="preserve">The future minimum lease payments and receipts from non-cancellable leases as at December 31, 2024, for the periods shown are as follows: Payments Receipts For the year ending December 31, Finance Leases Operating Leases Operating leases 2025 $ 19,946 $ 2,382 $ 1,262 2026 15,414 2,020 723 2027 11,646 1,537 723 2028 7,048 1,318 723 2029 and thereafter 6,885 9,704 5,271 Total minimum lease payments $ 60,939 $ 16,961 $ 8,702 Less: amount representing interest (6,381) (3,749) Carrying amount of minimum lease payments $ 54,558 $ 13,212 Less: current portion (17,340) (1,771) Long term $ 37,218 $ 11,441 </t>
        </is>
      </c>
    </row>
    <row r="5">
      <c r="A5" s="4" t="inlineStr">
        <is>
          <t>Schedule of future minimum lease payments for finance leases</t>
        </is>
      </c>
      <c r="B5" s="4" t="inlineStr">
        <is>
          <t xml:space="preserve">The future minimum lease payments and receipts from non-cancellable leases as at December 31, 2024, for the periods shown are as follows: Payments Receipts For the year ending December 31, Finance Leases Operating Leases Operating leases 2025 $ 19,946 $ 2,382 $ 1,262 2026 15,414 2,020 723 2027 11,646 1,537 723 2028 7,048 1,318 723 2029 and thereafter 6,885 9,704 5,271 Total minimum lease payments $ 60,939 $ 16,961 $ 8,702 Less: amount representing interest (6,381) (3,749) Carrying amount of minimum lease payments $ 54,558 $ 13,212 Less: current portion (17,340) (1,771) Long term $ 37,218 $ 11,441 </t>
        </is>
      </c>
    </row>
    <row r="6">
      <c r="A6" s="4" t="inlineStr">
        <is>
          <t>Schedule of future minimum lease payments for lessor operating leases</t>
        </is>
      </c>
      <c r="B6" s="4" t="inlineStr">
        <is>
          <t xml:space="preserve">The future minimum lease payments and receipts from non-cancellable leases as at December 31, 2024, for the periods shown are as follows: Payments Receipts For the year ending December 31, Finance Leases Operating Leases Operating leases 2025 $ 19,946 $ 2,382 $ 1,262 2026 15,414 2,020 723 2027 11,646 1,537 723 2028 7,048 1,318 723 2029 and thereafter 6,885 9,704 5,271 Total minimum lease payments $ 60,939 $ 16,961 $ 8,702 Less: amount representing interest (6,381) (3,749) Carrying amount of minimum lease payments $ 54,558 $ 13,212 Less: current portion (17,340) (1,771) Long term $ 37,218 $ 11,441 </t>
        </is>
      </c>
    </row>
    <row r="7">
      <c r="A7" s="4" t="inlineStr">
        <is>
          <t>Schedule of lease expenses and income</t>
        </is>
      </c>
      <c r="B7" s="4" t="inlineStr">
        <is>
          <t>Year ended December 31, 2024 2023 Short-term lease expense $ 28,518 $ 15,305 Operating lease expense 2,242 3,007 Operating lease income (683) (6,182)</t>
        </is>
      </c>
    </row>
    <row r="8">
      <c r="A8" s="4" t="inlineStr">
        <is>
          <t>Schedule of supplemental information</t>
        </is>
      </c>
      <c r="B8" s="4" t="inlineStr">
        <is>
          <t>December 31, 2024 December 31, 2023 Weighted-average remaining lease term (in years): Finance leases 3.5 2.6 Operating leases 9.9 10.3 Weighted-average discount rate: Finance leases 5.65 % 5.19 % Operating leases 5.02 % 4.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joint ventur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terests in various affiliates and joint ventures</t>
        </is>
      </c>
      <c r="B4" s="4" t="inlineStr">
        <is>
          <t>The following is a summary of the Company's interests in its various affiliates and joint ventures, which it accounts for using the equity method: Affiliate or joint venture name: Interest Nuna Group of Companies ("Nuna") Nuna Logistics Ltd. 49 % North American Nuna Joint Venture 50 % Nuna East Ltd. 37 % Nuna Pang Contracting Ltd. 37 % Nuna West Mining Ltd. 49 % Mikisew North American Limited Partnership ("MNALP") 49 % Fargo joint ventures "Fargo" ASN Constructors ("ASN") 30 % Red River Valley Alliance LLC ("RRVA") 15 % NAYL Realty Inc. 49 % Barrooghumba WPH Pty Ltd. 50 % Ngaliku WPH Pty Ltd. 50 %</t>
        </is>
      </c>
    </row>
    <row r="5">
      <c r="A5" s="4" t="inlineStr">
        <is>
          <t>Schedule of investments in affiliates and joint ventures</t>
        </is>
      </c>
      <c r="B5" s="4" t="inlineStr">
        <is>
          <t xml:space="preserve">The following is a summary of the Company's interests in its various affiliates and joint ventures, which it accounts for using the equity method: Affiliate or joint venture name: Interest Nuna Group of Companies ("Nuna") Nuna Logistics Ltd. 49 % North American Nuna Joint Venture 50 % Nuna East Ltd. 37 % Nuna Pang Contracting Ltd. 37 % Nuna West Mining Ltd. 49 % Mikisew North American Limited Partnership ("MNALP") 49 % Fargo joint ventures "Fargo" ASN Constructors ("ASN") 30 % Red River Valley Alliance LLC ("RRVA") 15 % NAYL Realty Inc. 49 % Barrooghumba WPH Pty Ltd. 50 % Ngaliku WPH Pty Ltd. 50 % The following table summarizes the movement in the investments in affiliates and joint ventures balance during the year: December 31, 2024 December 31, 2023 Balance, beginning of the year $ 81,435 $ 75,637 Additions arising from the acquisition of MacKellar — 85 Share of net income 15,299 25,199 Dividends and advances received from affiliates and joint ventures (7,336) (21,543) Derecognition of BNA (i) (4,061) — Intercompany eliminations and other (645) 2,057 Balance, end of the year $ 84,692 $ 81,435 (i) On October 31, 2024, NACG acquired the remaining 50% interest in BNA Remanufacturing Limited Partnership for $4,210 from BSC Holdings, ULC, resulting in 100% ownership, with no material impact on NACG's financial statements. The financial information for the Company's share of the investments in affiliates and joint ventures accounted for using the equity method is summarized as follows: Balance Sheets December 31, 2024 Nuna MNALP Fargo Other entities Total Assets Cash $ 1,518 $ 3,197 $ 78,346 $ 364 $ 83,425 Other current assets 36,053 43,424 5,342 1,899 86,718 Non-current assets 18,198 34,393 270,763 7,439 330,793 Total assets $ 55,769 $ 81,014 $ 354,451 $ 9,702 $ 500,936 Liabilities Contract liabilities $ 2,311 $ — $ 69,683 $ 4 $ 71,998 Other current liabilities (excluding current portion of long-term debt) 6,045 37,401 30,528 1,900 75,874 Long-term debt (including current portion) 7,508 30,221 219,516 6,021 263,266 Non-current liabilities 4,765 — 341 — 5,106 Total liabilities $ 20,629 $ 67,622 $ 320,068 $ 7,925 $ 416,244 Net investments in affiliates and joint ventures $ 35,140 $ 13,392 $ 34,383 $ 1,777 $ 84,692 December 31, 2023 Nuna MNALP Fargo (i) Other entities Total Assets Cash $ 9,944 $ 4,184 $ 87,418 $ 222 $ 101,768 Other current assets 34,937 36,060 23,284 4,593 98,874 Non-current assets 23,884 37,103 154,090 10,434 225,511 Total assets $ 68,765 $ 77,347 $ 264,792 $ 15,249 $ 426,153 Liabilities Contract liabilities $ 7,817 $ — $ 76,481 $ 52 $ 84,350 Other current liabilities (excluding current portion of long-term debt) 5,145 29,216 33,122 1,871 69,354 Long-term debt (including current portion) 9,631 36,596 132,818 6,221 185,266 Non-current liabilities 4,985 — 589 174 5,748 Total liabilities $ 27,578 $ 65,812 $ 243,010 $ 8,318 $ 344,718 Net investments in affiliates and joint ventures $ 41,187 $ 11,535 $ 21,782 $ 6,931 $ 81,435 (i) For December 31, 2023, the Company reclassified $18,728 from non-current assets to other current assets to align with a presentation change made by the equity investee in the current year. Statements of Operations Year ended December 31, 2024 Nuna MNALP Fargo Other entities Total Revenue $ 56,994 $ 294,522 $ 152,784 $ 12,837 $ 517,137 Gross profit 4,045 10,264 33,965 1,181 49,455 (Loss) income before taxes (3,764) 7,347 10,150 938 14,671 Net (loss) income $ (3,086) $ 7,347 $ 10,150 $ 888 $ 15,299 Year ended December 31, 2023 Nuna MNALP Fargo Other entities Total Revenue $ 165,741 $ 395,040 $ 117,543 $ 7,975 $ 686,299 Gross profit 9,622 13,954 25,353 709 49,638 Income (loss) before taxes 1,246 10,869 15,344 (1,255) 26,204 Net income (loss) $ 1,098 $ 10,869 $ 14,522 $ (1,290) $ 25,199 The following table provides the material aggregate outstanding balances with affiliates and joint ventures. Accounts payable and accrued liabilities due to joint ventures and affiliates do not bear interest, are unsecured and without fixed terms of repayment. Accounts receivable from certain joint ventures and affiliates bear interest at various rates, and all other accounts receivable amounts are non-interest bearing. December 31, 2024 December 31, 2023 Accounts receivable $ 73,928 $ 41,157 Contract assets 2,619 12,019 Other assets 112 350 Accounts payable 12,660 3,203 Accrued liabilities 9,070 11,8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Note December 31, 2024 December 31, 2023 Deferred financing costs $ 4,845 $ 5,891 Goodwill 520 526 Loans to affiliates and joint ventures 112 350 Derivative financial instruments 16(b) 3,952 229 Long-term prepaid lease payments 416 148 $ 9,845 $ 7,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fferences between tax provision and Federal and Provincial statutory income taxes</t>
        </is>
      </c>
      <c r="B4" s="4" t="inlineStr">
        <is>
          <t xml:space="preserve">The reasons for the differences are as follows: Year ended December 31, 2024 2023 Income before income taxes $ 60,035 $ 85,963 Equity earnings in affiliates and joint ventures (15,299) (25,199) $ 44,736 $ 60,764 Tax rate 23.00 % 23.00 % Expected expense $ 10,289 $ 13,976 Adjustments related to: Stock-based compensation 1,241 1,092 Foreign tax rate differential 2,463 2,164 Tax on equity earnings in affiliates and joint ventures 3,519 5,794 Other (1,562) (204) Total income tax expense $ 15,950 $ 22,822 Current income tax expense $ (3,280) $ 6,841 Deferred income tax expense 19,230 15,981 Total income tax expense $ 15,950 $ 22,822 </t>
        </is>
      </c>
    </row>
    <row r="5">
      <c r="A5" s="4" t="inlineStr">
        <is>
          <t>Schedule of deferred tax assets and liabilities</t>
        </is>
      </c>
      <c r="B5" s="4" t="inlineStr">
        <is>
          <t>The deferred tax assets and liabilities are summarized below: December 31, 2024 December 31, 2023 Deferred tax assets: Non-capital and net capital loss carryforwards $ 13,740 $ 26,713 Finance lease obligations 26,541 23,116 Accrued liabilities 5,721 3,211 Operating lease obligations 3,116 6,161 Stock-based compensation 5,542 4,913 Contingent obligations 17,200 1,229 Acquisition costs 1,470 1,858 Other 7,051 5,611 $ 80,381 $ 72,812 Deferred tax liabilities: Contract assets $ 602 $ 5,693 Property, plant and equipment 179,581 168,813 Investments in affiliates and joint ventures 12,387 2,266 Operating lease right-of-use assets 3,002 2,827 Deferred financing costs 1,114 1,355 Other 9,073 682 $ 205,759 $ 181,636 Net deferred income tax liability $ 125,378 $ 108,824 Classified as: December 31, 2024 December 31, 2023 Deferred tax asset $ — $ — Deferred tax liability (125,378) (108,824) $ (125,378) $ (108,824)</t>
        </is>
      </c>
    </row>
    <row r="6">
      <c r="A6" s="4" t="inlineStr">
        <is>
          <t>Schedule of non-capital losses for income tax purposes</t>
        </is>
      </c>
      <c r="B6" s="4" t="inlineStr">
        <is>
          <t xml:space="preserve">At December 31, 2024, the Company has non-capital loss carryforwards of $63,213, which expire as follows: December 31, 2024 2026 $ 3 2027 278 2032 175 2033 9,095 2037 5 2039 29 2040 406 2041 3,569 2042 3,576 2043 3,398 2044 2,731 No expiry 39,948 $ 63,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Note December 31, 2024 December 31, 2023 Payroll liabilities $ 43,355 $ 28,524 Income and other taxes payable 20,449 26,515 Loans from affiliates and joint ventures 8,299 11,387 Dividends payable 17(d) 3,022 2,674 Other 2,783 3,125 $ 77,908 $ 72,2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Note December 31, 2024 December 31, 2023 Credit Facility 14(a) $ 395,844 $ 317,488 Convertible debentures 14(b) 129,106 129,750 Equipment financing 14(c) 253,639 220,466 Mortgage 14(e) 27,600 28,429 Unamortized deferred financing costs 14(f) (2,596) (3,514) $ 803,593 $ 692,619 Less: current portion of long-term debt (84,194) (81,306) $ 719,399 $ 611,313 Note December 31, 2024 December 31, 2023 Finance lease obligations 9 $ 54,558 $ 52,851 Financing obligations 14(d) 197,018 162,266 Promissory notes 2,063 5,349 Equipment financing $ 253,639 $ 220,466 Year ended, December 31, 2024 December 31, 2023 Additions Payments Change in foreign exchange rates Additions Payments Change in foreign exchange rates Finance lease obligations $ 30,377 $ (28,860) $ 190 $ 58,675 $ (48,601) $ 973 Financing obligations 114,930 (77,363) (2,815) 233,668 (110,306) 6,015 Promissory notes — (3,286) — — (5,889) — $ 145,307 $ (109,509) $ (2,625) $ 292,343 $ (164,796) $ 6,988 December 31, 2024 December 31, 2023 Cost $ 6,336 $ 6,336 Accumulated amortization 3,740 2,822 $ 2,596 $ 3,514 </t>
        </is>
      </c>
    </row>
    <row r="5">
      <c r="A5" s="4" t="inlineStr">
        <is>
          <t>Schedule of convertible debt</t>
        </is>
      </c>
      <c r="B5" s="4" t="inlineStr">
        <is>
          <t xml:space="preserve">b) Convertible debentures December 31, 2024 December 31, 2023 5.50% convertible debentures $ 74,106 $ 74,750 5.00% convertible debentures 55,000 55,000 $ 129,106 $ 129,750 The terms of the convertible debentures are summarized as follows: Date of issuance Maturity Conversion price Debt issuance costs 5.50% convertible debentures June 1, 2021 June 30, 2028 $ 24.23 $ 3,531 5.00% convertible debentures March 20, 2019 March 31, 2026 $ 25.29 $ 2,6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obligation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 term obligations</t>
        </is>
      </c>
      <c r="B4" s="4" t="inlineStr">
        <is>
          <t xml:space="preserve">Note December 31, 2024 December 31, 2023 DSU liabilities 21(c) $ 24,096 $ 21,361 Long-term contract liabilities 6(b) 19,027 16,114 Other 1,588 3,526 $ 44,711 $ 41,0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with carrying amounts that differ from fair values</t>
        </is>
      </c>
      <c r="B4" s="4" t="inlineStr">
        <is>
          <t xml:space="preserve">Financial instruments with carrying amounts that differ from their fair values are as follows: December 31, 2024 December 31, 2023 Fair Value Hierarchy Level Carrying Fair Carrying Fair Convertible debentures Level 1 129,106 168,949 129,750 160,072 Financing obligations Level 2 197,018 196,240 162,266 159,900 Mortgage Level 2 27,600 23,993 28,429 22,780 </t>
        </is>
      </c>
    </row>
    <row r="5">
      <c r="A5" s="4" t="inlineStr">
        <is>
          <t>Schedule of reconciliation of level 3 recurring fair value measurements</t>
        </is>
      </c>
      <c r="B5" s="4" t="inlineStr">
        <is>
          <t xml:space="preserve">Reconciliation of Level 3 recurring fair value measurements: December 31, 2024 December 31, 2023 Balance, beginning of period $ 115,857 $ 3,862 Additions to level 3 — 114,096 Changes in fair value recognized in earnings 53,206 4,681 Changes in foreign exchange rates (1,508) 3,587 Payments (39,689) (10,369) Balance, end of the period $ 127,866 $ 115,857 </t>
        </is>
      </c>
    </row>
    <row r="6">
      <c r="A6" s="4" t="inlineStr">
        <is>
          <t>Schedule of credit risk</t>
        </is>
      </c>
      <c r="B6" s="4" t="inlineStr">
        <is>
          <t>The following customers accounted for 10% or more of total revenues: Year ended December 31, 2024 2023 Customer A 27 % 8 % Customer B 25 % 23 % Customer C 11 % 27 % Customer D 2 % 20 % The following customers represented 10% or more of accounts receivable and contract assets: December 31, 2024 December 31, 2023 Customer 1 23 % 2 % Customer 2 20 % 22 % Customer 3 6 % 16 % Customer 4 6 % 13 %</t>
        </is>
      </c>
    </row>
    <row r="7">
      <c r="A7" s="4" t="inlineStr">
        <is>
          <t>Schedule of maximum exposure to credit risk for accounts receivable and contract assets</t>
        </is>
      </c>
      <c r="B7" s="4" t="inlineStr">
        <is>
          <t xml:space="preserve">The Company’s exposure to credit risk for accounts receivable and contract assets is as follows: December 31, 2024 December 31, 2023 Trade accounts receivable $ 69,411 $ 65,386 Holdbacks 791 363 Accrued trade receivables 71,933 16,556 Contract receivables, included in accounts receivable $ 142,135 $ 82,305 Other receivables 23,935 15,550 Total accounts receivable $ 166,070 $ 97,855 Contract assets 4,135 35,027 Total $ 170,205 $ 132,882 </t>
        </is>
      </c>
    </row>
    <row r="8">
      <c r="A8" s="4" t="inlineStr">
        <is>
          <t>Schedule of trade receivables and holdbacks aging</t>
        </is>
      </c>
      <c r="B8" s="4" t="inlineStr">
        <is>
          <t xml:space="preserve">As at December 31, 2024, and December 31, 2023, trade receivables and holdbacks are aged as follows: December 31, 2024 December 31, 2023 Not past due $ 61,443 $ 53,007 Past due 1-30 days 7,547 8,790 Past due 31-60 days 521 1,772 More than 61 days 691 2,180 Total $ 70,202 $ 65,7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hares (Tables)</t>
        </is>
      </c>
      <c r="B1" s="2" t="inlineStr">
        <is>
          <t>12 Months Ended</t>
        </is>
      </c>
    </row>
    <row r="2">
      <c r="B2" s="2" t="inlineStr">
        <is>
          <t>Dec. 31, 2024</t>
        </is>
      </c>
    </row>
    <row r="3">
      <c r="A3" s="3" t="inlineStr">
        <is>
          <t>Equity [Abstract]</t>
        </is>
      </c>
      <c r="B3" s="4" t="inlineStr">
        <is>
          <t xml:space="preserve"> </t>
        </is>
      </c>
    </row>
    <row r="4">
      <c r="A4" s="4" t="inlineStr">
        <is>
          <t>Schedule of common shares</t>
        </is>
      </c>
      <c r="B4" s="4" t="inlineStr">
        <is>
          <t xml:space="preserve">Common shares Treasury shares Common shares, net of treasury shares Issued and outstanding at December 31, 2022 27,827,282 (1,406,461) 26,420,821 Purchase of treasury shares — (20,955) (20,955) Settlement of certain equity classified stock-based compensation — 337,229 337,229 Issued and outstanding at December 31, 2023 27,827,282 (1,090,187) 26,737,095 Issued upon conversion of convertible debentures 26,576 — 26,576 Retired through share purchase program (149,408) — (149,408) Purchase of treasury shares — (15,641) (15,641) Settlement of certain equity classified stock-based compensation — 105,500 105,500 Issued and outstanding at December 31, 2024 27,704,450 (1,000,328) 26,704,122 </t>
        </is>
      </c>
    </row>
    <row r="5">
      <c r="A5" s="4" t="inlineStr">
        <is>
          <t>Schedule of net income per share</t>
        </is>
      </c>
      <c r="B5" s="4" t="inlineStr">
        <is>
          <t xml:space="preserve">Year ended December 31, 2024 2023 Net income $ 44,085 $ 63,141 Interest from convertible debentures (after tax) 5,998 5,925 Diluted net income available to common shareholders $ 50,083 $ 69,066 Weighted-average number of common shares 26,772,113 26,566,846 Weighted-average effect of dilutive securities Dilutive effect of treasury shares 1,048,551 1,260,436 Dilutive effect of 5.00% convertible debentures 2,174,773 2,148,438 Dilutive effect of 5.50% convertible debentures 3,058,440 3,051,020 Weighted-average number of diluted common shares 33,053,877 33,026,740 Basic net income per share $ 1.65 $ 2.38 Diluted net income per share $ 1.52 $ 2.09 </t>
        </is>
      </c>
    </row>
    <row r="6">
      <c r="A6" s="4" t="inlineStr">
        <is>
          <t>Schedule of dividends</t>
        </is>
      </c>
      <c r="B6" s="4" t="inlineStr">
        <is>
          <t xml:space="preserve">Date declared Per share Shareholders on record as of Paid or payable to shareholders Total paid or payable Q1 2023 February 14, 2023 $ 0.10 March 3, 2023 April 6, 2023 $ 2,621 Q2 2023 April 25, 2023 $ 0.10 May 26, 2023 July 7, 2023 $ 2,641 Q3 2023 July 25, 2023 $ 0.10 August 31, 2023 October 6, 2023 $ 2,674 Q4 2023 October 31, 2023 $ 0.10 November 30, 2023 January 5, 2024 $ 2,674 Q1 2024 February 20, 2024 $ 0.10 March 8, 2024 April 5, 2024 $ 2,673 Q2 2024 April 30, 2024 $ 0.10 May 31, 2024 July 5, 2024 $ 2,673 Q3 2024 July 31, 2024 $ 0.10 August 30, 2024 October 4, 2024 $ 2,624 Q4 2024 October 29, 2024 $ 0.12 November 27, 2024 January 5, 2025 $ 3,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CA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1165787</v>
      </c>
      <c r="C4" s="6" t="n">
        <v>964680</v>
      </c>
    </row>
    <row r="5">
      <c r="A5" s="4" t="inlineStr">
        <is>
          <t>Cost of sales</t>
        </is>
      </c>
      <c r="B5" s="5" t="n">
        <v>789056</v>
      </c>
      <c r="C5" s="5" t="n">
        <v>678528</v>
      </c>
    </row>
    <row r="6">
      <c r="A6" s="4" t="inlineStr">
        <is>
          <t>Depreciation</t>
        </is>
      </c>
      <c r="B6" s="5" t="n">
        <v>166683</v>
      </c>
      <c r="C6" s="5" t="n">
        <v>131319</v>
      </c>
    </row>
    <row r="7">
      <c r="A7" s="4" t="inlineStr">
        <is>
          <t>Gross profit</t>
        </is>
      </c>
      <c r="B7" s="5" t="n">
        <v>210048</v>
      </c>
      <c r="C7" s="5" t="n">
        <v>154833</v>
      </c>
    </row>
    <row r="8">
      <c r="A8" s="4" t="inlineStr">
        <is>
          <t>General and administrative expenses</t>
        </is>
      </c>
      <c r="B8" s="5" t="n">
        <v>55951</v>
      </c>
      <c r="C8" s="5" t="n">
        <v>56844</v>
      </c>
    </row>
    <row r="9">
      <c r="A9" s="4" t="inlineStr">
        <is>
          <t>Loss on disposal of property, plant and equipment</t>
        </is>
      </c>
      <c r="B9" s="5" t="n">
        <v>767</v>
      </c>
      <c r="C9" s="5" t="n">
        <v>1659</v>
      </c>
    </row>
    <row r="10">
      <c r="A10" s="4" t="inlineStr">
        <is>
          <t>Operating income</t>
        </is>
      </c>
      <c r="B10" s="5" t="n">
        <v>153330</v>
      </c>
      <c r="C10" s="5" t="n">
        <v>96330</v>
      </c>
    </row>
    <row r="11">
      <c r="A11" s="4" t="inlineStr">
        <is>
          <t>Equity earnings in affiliates and joint ventures</t>
        </is>
      </c>
      <c r="B11" s="5" t="n">
        <v>-15299</v>
      </c>
      <c r="C11" s="5" t="n">
        <v>-25199</v>
      </c>
    </row>
    <row r="12">
      <c r="A12" s="4" t="inlineStr">
        <is>
          <t>Interest expense, net</t>
        </is>
      </c>
      <c r="B12" s="5" t="n">
        <v>59340</v>
      </c>
      <c r="C12" s="5" t="n">
        <v>36948</v>
      </c>
    </row>
    <row r="13">
      <c r="A13" s="4" t="inlineStr">
        <is>
          <t>Change in fair value of contingent obligations</t>
        </is>
      </c>
      <c r="B13" s="5" t="n">
        <v>53206</v>
      </c>
      <c r="C13" s="5" t="n">
        <v>4681</v>
      </c>
    </row>
    <row r="14">
      <c r="A14" s="4" t="inlineStr">
        <is>
          <t>Gain on derivative financial instruments</t>
        </is>
      </c>
      <c r="B14" s="5" t="n">
        <v>-3952</v>
      </c>
      <c r="C14" s="5" t="n">
        <v>-6063</v>
      </c>
    </row>
    <row r="15">
      <c r="A15" s="4" t="inlineStr">
        <is>
          <t>Income before income taxes</t>
        </is>
      </c>
      <c r="B15" s="5" t="n">
        <v>60035</v>
      </c>
      <c r="C15" s="5" t="n">
        <v>85963</v>
      </c>
    </row>
    <row r="16">
      <c r="A16" s="4" t="inlineStr">
        <is>
          <t>Current income tax (benefit) expense</t>
        </is>
      </c>
      <c r="B16" s="5" t="n">
        <v>-3280</v>
      </c>
      <c r="C16" s="5" t="n">
        <v>6841</v>
      </c>
    </row>
    <row r="17">
      <c r="A17" s="4" t="inlineStr">
        <is>
          <t>Deferred income tax expense</t>
        </is>
      </c>
      <c r="B17" s="5" t="n">
        <v>19230</v>
      </c>
      <c r="C17" s="5" t="n">
        <v>15981</v>
      </c>
    </row>
    <row r="18">
      <c r="A18" s="4" t="inlineStr">
        <is>
          <t>Net income</t>
        </is>
      </c>
      <c r="B18" s="5" t="n">
        <v>44085</v>
      </c>
      <c r="C18" s="5" t="n">
        <v>63141</v>
      </c>
    </row>
    <row r="19">
      <c r="A19" s="4" t="inlineStr">
        <is>
          <t>Unrealized foreign currency translation loss</t>
        </is>
      </c>
      <c r="B19" s="5" t="n">
        <v>683</v>
      </c>
      <c r="C19" s="5" t="n">
        <v>713</v>
      </c>
    </row>
    <row r="20">
      <c r="A20" s="4" t="inlineStr">
        <is>
          <t>Comprehensive income</t>
        </is>
      </c>
      <c r="B20" s="6" t="n">
        <v>43402</v>
      </c>
      <c r="C20" s="6" t="n">
        <v>62428</v>
      </c>
    </row>
    <row r="21">
      <c r="A21" s="3" t="inlineStr">
        <is>
          <t>Per share information</t>
        </is>
      </c>
      <c r="B21" s="4" t="inlineStr">
        <is>
          <t xml:space="preserve"> </t>
        </is>
      </c>
      <c r="C21" s="4" t="inlineStr">
        <is>
          <t xml:space="preserve"> </t>
        </is>
      </c>
    </row>
    <row r="22">
      <c r="A22" s="4" t="inlineStr">
        <is>
          <t>Basic net income per share (in CAD per share)</t>
        </is>
      </c>
      <c r="B22" s="7" t="n">
        <v>1.65</v>
      </c>
      <c r="C22" s="7" t="n">
        <v>2.38</v>
      </c>
    </row>
    <row r="23">
      <c r="A23" s="4" t="inlineStr">
        <is>
          <t>Diluted net income per share (in CAD per share)</t>
        </is>
      </c>
      <c r="B23" s="7" t="n">
        <v>1.52</v>
      </c>
      <c r="C23" s="7" t="n">
        <v>2.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ults by business segment</t>
        </is>
      </c>
      <c r="B4" s="4" t="inlineStr">
        <is>
          <t xml:space="preserve">For the year ended December 31, 2024 Heavy Equipment - Australia Heavy Equipment - Canada Other Eliminations Total Revenue from external customers $ 590,901 $ 555,301 $ 19,457 $ — $ 1,165,659 Revenue from intersegment transactions — — 27,742 (27,614) 128 Cost of sales 396,684 381,668 37,306 (26,602) 789,056 Depreciation expense 62,930 105,250 — (1,497) 166,683 Segment gross profits 131,287 68,383 9,893 485 210,048 Purchase of property, plant and equipment 170,282 109,862 — — 280,144 For the year ended December 31, 2023 Heavy Equipment - Australia Heavy Equipment - Canada Other Eliminations Total Revenue from external customers $ 153,877 $ 760,590 $ 25,441 $ — $ 939,908 Revenue from intersegment transactions 4,731 6,330 21,982 (8,271) 24,772 Cost of sales 104,761 545,477 35,437 (7,147) 678,528 Depreciation expense 13,240 116,660 — 1,419 131,319 Segment gross profits 40,607 104,783 11,986 (2,543) 154,833 Purchase of property, plant and equipment 56,367 146,442 — — 202,809 Segment assets December 31, 2024 December 31, 2023 Heavy Equipment - Canada $ 1,143,415 $ 1,079,370 Heavy Equipment - Australia 986,397 718,114 Other 343,690 307,850 Eliminations (779,238) (558,856) $ 1,694,264 $ 1,546,478 </t>
        </is>
      </c>
    </row>
    <row r="5">
      <c r="A5" s="4" t="inlineStr">
        <is>
          <t>Schedule of reconciliations</t>
        </is>
      </c>
      <c r="B5" s="4" t="inlineStr">
        <is>
          <t xml:space="preserve">For the year ended December 31, 2024 2023 Total gross profit for reportable segments $ 210,048 $ 154,833 Less: unallocated corporate items: General and administrative costs 55,951 56,844 Loss on disposal of property, plant and equipment 767 1,659 Equity earnings in affiliates and joint ventures (15,299) (25,199) Interest expense 59,340 36,948 Change in fair value of contingent obligations 53,206 4,681 Gain on derivative financial instruments (3,952) (6,063) Income before income taxes $ 60,035 $ 85,963 </t>
        </is>
      </c>
    </row>
    <row r="6">
      <c r="A6" s="4" t="inlineStr">
        <is>
          <t>Schedule of revenue, by geographical areas</t>
        </is>
      </c>
      <c r="B6" s="4" t="inlineStr">
        <is>
          <t xml:space="preserve">2024 2023 Australia $ 590,901 $ 151,789 Canada 566,669 802,932 United States 8,217 9,959 $ 1,165,787 $ 964,680 </t>
        </is>
      </c>
    </row>
    <row r="7">
      <c r="A7" s="4" t="inlineStr">
        <is>
          <t>Schedule of long-lived assets, by geographical areas</t>
        </is>
      </c>
      <c r="B7" s="4" t="inlineStr">
        <is>
          <t xml:space="preserve">2024 2023 Australia $ 581,992 $ 452,519 Canada 697,060 717,324 $ 1,279,052 $ 1,169,8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al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st of sales</t>
        </is>
      </c>
      <c r="B4" s="4" t="inlineStr">
        <is>
          <t xml:space="preserve">Year ended December 31, 2024 2023 Salaries, wages and benefits $ 342,693 $ 292,226 Repair parts and consumable supplies 247,351 198,730 Subcontractor services 107,636 100,572 Equipment and component sales 27,139 52,928 Third-party equipment rentals 29,524 18,727 Fuel 13,410 8,410 Other 21,303 6,935 $ 789,056 $ 678,5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 (Tables)</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Schedule of interest expense, net</t>
        </is>
      </c>
      <c r="B4" s="4" t="inlineStr">
        <is>
          <t xml:space="preserve">Year ended December 31, 2024 2023 Credit Facility $ 30,183 $ 16,781 Equipment financing 14,981 5,046 Convertible debentures 6,874 6,843 Interest on customer supply chain financing 2,539 4,493 Mortgage 951 979 Amortization of deferred financing costs 3,000 1,635 Interest expense 58,528 35,777 Other interest expense, net 812 1,171 $ 59,340 $ 36,9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s included in general and administrative expenses</t>
        </is>
      </c>
      <c r="B4" s="4" t="inlineStr">
        <is>
          <t xml:space="preserve">Stock-based compensation expenses included in general and administrative expenses are as follows: Year ended December 31, Note 2024 2023 Restricted share unit plan 21(a) $ 3,470 $ 2,702 Performance restricted share unit plan 21(b) 2,501 2,677 Deferred stock unit plan 21(c) 2,735 10,449 $ 8,706 $ 15,828 </t>
        </is>
      </c>
    </row>
    <row r="5">
      <c r="A5" s="4" t="inlineStr">
        <is>
          <t>Schedule of restricted share unit plan activity</t>
        </is>
      </c>
      <c r="B5" s="4" t="inlineStr">
        <is>
          <t xml:space="preserve">Number of units Weighted-average exercise price Outstanding at December 31, 2022 535,898 14.44 Granted 199,468 27.44 Vested (256,193) 8.77 Forfeited (13,867) 17.60 Outstanding at December 31, 2023 465,306 23.04 Granted 201,389 26.60 Vested (120,109) 20.14 Forfeited (17,100) 27.70 Outstanding at December 31, 2024 529,486 24.86 </t>
        </is>
      </c>
    </row>
    <row r="6">
      <c r="A6" s="4" t="inlineStr">
        <is>
          <t>Schedule of performance restricted share units</t>
        </is>
      </c>
      <c r="B6" s="4" t="inlineStr">
        <is>
          <t xml:space="preserve">Number of units Weighted-average exercise price Outstanding at December 31, 2022 431,714 12.47 Granted 101,597 25.62 Vested (213,623) 8.48 Outstanding at December 31, 2023 319,688 19.32 Granted 204,303 26.32 Vested (61,935) 20.14 Forfeited (50,674) 20.14 Outstanding at December 31, 2024 411,382 22.57 </t>
        </is>
      </c>
    </row>
    <row r="7">
      <c r="A7" s="4" t="inlineStr">
        <is>
          <t>Schedule of assumptions used in estimate of fair value</t>
        </is>
      </c>
      <c r="B7" s="4" t="inlineStr">
        <is>
          <t>The Company estimated the fair value of the PSUs granted during the years ended December 31, 2024, and 2023 using a Monte Carlo simulation with the following assumptions: 2024 2023 Risk-free interest rate 3.83 % 4.21 % Expected volatility 36.50 % 38.90 %</t>
        </is>
      </c>
    </row>
    <row r="8">
      <c r="A8" s="4" t="inlineStr">
        <is>
          <t>Schedule of stock plan activity</t>
        </is>
      </c>
      <c r="B8" s="4" t="inlineStr">
        <is>
          <t xml:space="preserve">Number of units Outstanding at December 31, 2022 1,020,213 Granted 31,575 Redeemed (286,152) Outstanding at December 31, 2023 765,636 Granted 35,945 Outstanding at December 31, 2024 801,5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the assets acquired and liabilities assumed at the acquisition date</t>
        </is>
      </c>
      <c r="B4" s="4" t="inlineStr">
        <is>
          <t xml:space="preserve">The following table summarizes the total consideration paid for MacKellar and the fair values of the assets acquired and liabilities assumed at the acquisition date: October 1, 2023 Cash consideration $ 65,572 Earn-out at estimated fair value 79,839 Deferred consideration at estimated fair value 27,014 Contingent payment at estimated fair value 7,243 Total consideration transferred $ 179,668 Equipment financing assumed 203,946 Total purchase price $ 383,614 Purchase price allocation to assets acquired and liabilities assumed: Cash $ 13,901 Accounts receivable 65,033 Contract assets 713 Inventories 12,155 Prepaid expenses 2,187 Property, plant and equipment 394,394 Investments in affiliates and joint ventures 85 Intangible assets 690 Accounts payable (45,829) Accrued liabilities (22,464) Other long-term obligations (16,934) Deferred income tax liabilities (20,317) Third party equipment financing assumed: Financing obligations (173,430) Finance leases (30,516) Total identifiable net assets at fair value $ 179,668 </t>
        </is>
      </c>
    </row>
    <row r="5">
      <c r="A5" s="4" t="inlineStr">
        <is>
          <t>Schedule of total consideration paid</t>
        </is>
      </c>
      <c r="B5" s="4" t="inlineStr">
        <is>
          <t xml:space="preserve">The following table summarizes the total consideration paid for MacKellar and the fair values of the assets acquired and liabilities assumed at the acquisition date: October 1, 2023 Cash consideration $ 65,572 Earn-out at estimated fair value 79,839 Deferred consideration at estimated fair value 27,014 Contingent payment at estimated fair value 7,243 Total consideration transferred $ 179,668 Equipment financing assumed 203,946 Total purchase price $ 383,614 Purchase price allocation to assets acquired and liabilities assumed: Cash $ 13,901 Accounts receivable 65,033 Contract assets 713 Inventories 12,155 Prepaid expenses 2,187 Property, plant and equipment 394,394 Investments in affiliates and joint ventures 85 Intangible assets 690 Accounts payable (45,829) Accrued liabilities (22,464) Other long-term obligations (16,934) Deferred income tax liabilities (20,317) Third party equipment financing assumed: Financing obligations (173,430) Finance leases (30,516) Total identifiable net assets at fair value $ 179,668 </t>
        </is>
      </c>
    </row>
    <row r="6">
      <c r="A6" s="4" t="inlineStr">
        <is>
          <t>Schedule of unaudited proforma information</t>
        </is>
      </c>
      <c r="B6" s="4" t="inlineStr">
        <is>
          <t xml:space="preserve">The following unaudited pro forma information reflects the impact of the transaction on the Company's consolidated results as if it had occurred on January 1, 2022. Year ended December 31, 2023 2022 Revenue $ 1,296,328 $ 1,086,460 Net income 89,658 78,2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Year ended December 31, 2024 2023 Cash paid during the year for: Interest $ 64,478 $ 33,498 Income taxes 15,915 1,370 Cash received during the year for: Interest 498 446 Income taxes 5,189 — Non-cash transactions: Addition of property, plant and equipment by means of finance leases 14,157 28,159 Addition of property, plant and equipment by means of finance leases assumed through acquisition — 30,516 Increase in assets held for sale, offset by property, plant and equipment 11,878 10,927 Non-cash working capital exclusions: Net increase in accounts receivable related to realized gain on derivative financial instruments (4,015) 4,015 Net decrease (increase) in accounts payable and accrued liabilities related to loans from affiliates and joint ventures 3,088 2,113 Net increase in accrued liabilities related to taxes payable 102 367 Net increase in accrued liabilities related to dividend payable (348) (576) Non-cash working capital transactions related to buyout of BNA Remanufacturing Ltd. Increase in accounts receivable 858 — Increase in contract assets 498 — Increase in inventory 4,605 — Increase in accounts payable (133) — Increase in accrued liabilities (543) — Non-cash working capital transactions related to acquisitions (note 22) Increase in accounts receivable — 65,033 Increase in contract assets — 713 Increase in inventory — 12,155 Increase in prepaid expenses — 2,187 Increase in accounts payable — (45,829) Increase in accrued liabilities — (22,464) Non-cash working capital movement from change in foreign exchange rates (Decrease) increase in accounts receivable (732) 2,073 (Decrease) increase in contract assets (564) 23 (Decrease) increase in inventory (304) 387 (Decrease) increase in prepaid expenses (37) 70 Decrease (increase) in accounts payable 3,325 (1,727) Decrease (increase) in accrued liabilities 342 (828)</t>
        </is>
      </c>
    </row>
    <row r="5">
      <c r="A5" s="4" t="inlineStr">
        <is>
          <t>Schedule of cash provided by (used in) non-cash working capital</t>
        </is>
      </c>
      <c r="B5" s="4" t="inlineStr">
        <is>
          <t xml:space="preserve">The table below represents the cash provided by (used in) non-cash working capital: Year ended December 31, 2024 2023 Operating activities: Accounts receivable $ (72,104) $ 57,077 Contract assets 30,826 (18,489) Inventories (4,818) (2,522) Prepaid expenses and deposits (579) 6,379 Accounts payable (32,248) 9,585 Accrued liabilities 9,582 571 Contract liabilities 4,798 (1,967) $ (64,543) $ 50,6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 in significant accounting policy - Basis of presentation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consolidated statement of operations and comprehensive income</t>
        </is>
      </c>
      <c r="B4" s="4" t="inlineStr">
        <is>
          <t xml:space="preserve">The following tables summarize the effect of the change in accounting policy (note 2(a)(i)) on the Consolidated Statement of Operations and Comprehensive Income for the year ended December 31, 2024, and 2023: Year ended December 31, 2024 Year ended December 31, 2023 Without change Effect of change As reported As originally reported Effect of change As reported Revenue $ 1,169,421 $ (3,634) $ 1,165,787 $ 957,220 $ 7,460 $ 964,680 Cost of sales 792,300 (3,244) 789,056 671,684 6,844 678,528 Gross profit 210,439 (391) 210,048 154,217 616 154,833 Equity earnings in affiliates and joint ventures (14,908) (391) (15,299) (25,815) 616 (25,199) Net income 44,085 — 44,085 63,141 — 63,1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1" customWidth="1" min="2" max="2"/>
  </cols>
  <sheetData>
    <row r="1">
      <c r="A1" s="1" t="inlineStr">
        <is>
          <t>Significant accounting policies - Narrative (Details)</t>
        </is>
      </c>
      <c r="B1" s="2" t="inlineStr">
        <is>
          <t>12 Months Ended</t>
        </is>
      </c>
    </row>
    <row r="2">
      <c r="B2" s="2" t="inlineStr">
        <is>
          <t>Dec. 31, 2024 CAD ($) category</t>
        </is>
      </c>
    </row>
    <row r="3">
      <c r="A3" s="3" t="inlineStr">
        <is>
          <t>Concentration Risk [Line Items]</t>
        </is>
      </c>
      <c r="B3" s="4" t="inlineStr">
        <is>
          <t xml:space="preserve"> </t>
        </is>
      </c>
    </row>
    <row r="4">
      <c r="A4" s="4" t="inlineStr">
        <is>
          <t>Number of categories | category</t>
        </is>
      </c>
      <c r="B4" s="5" t="n">
        <v>3</v>
      </c>
    </row>
    <row r="5">
      <c r="A5" s="4" t="inlineStr">
        <is>
          <t>Accounts receivable – holdback percentage</t>
        </is>
      </c>
      <c r="B5" s="8" t="n">
        <v>0.1</v>
      </c>
    </row>
    <row r="6">
      <c r="A6" s="4" t="inlineStr">
        <is>
          <t>Goodwill impairment</t>
        </is>
      </c>
      <c r="B6" s="6" t="n">
        <v>0</v>
      </c>
    </row>
    <row r="7">
      <c r="A7" s="4" t="inlineStr">
        <is>
          <t>Impairment of long-lived assets</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4</t>
        </is>
      </c>
    </row>
    <row r="2">
      <c r="A2" s="4" t="inlineStr">
        <is>
          <t>Heavy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000 hours</t>
        </is>
      </c>
    </row>
    <row r="5">
      <c r="A5" s="4" t="inlineStr">
        <is>
          <t>Heavy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20000 hours</t>
        </is>
      </c>
    </row>
    <row r="8">
      <c r="A8" s="4" t="inlineStr">
        <is>
          <t>Major component parts in us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500 hours</t>
        </is>
      </c>
    </row>
    <row r="11">
      <c r="A11" s="4" t="inlineStr">
        <is>
          <t>Major component parts in us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0000 hours</t>
        </is>
      </c>
    </row>
    <row r="14">
      <c r="A14" s="4" t="inlineStr">
        <is>
          <t>Other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Other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Licensed motor vehicle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Licensed motor vehicles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Office and computer equipment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4 years</t>
        </is>
      </c>
    </row>
    <row r="29">
      <c r="A29" s="4" t="inlineStr">
        <is>
          <t>Office and computer equipment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0 years</t>
        </is>
      </c>
    </row>
    <row r="32">
      <c r="A32" s="4" t="inlineStr">
        <is>
          <t>Furnishings, fixtures and facilities | Min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10 years</t>
        </is>
      </c>
    </row>
    <row r="35">
      <c r="A35" s="4" t="inlineStr">
        <is>
          <t>Furnishings, fixtures and facilities | Max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30 years</t>
        </is>
      </c>
    </row>
    <row r="38">
      <c r="A38" s="4" t="inlineStr">
        <is>
          <t>Buildings | Minimum</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10 years</t>
        </is>
      </c>
    </row>
    <row r="41">
      <c r="A41" s="4" t="inlineStr">
        <is>
          <t>Buildings | Maximum</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5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4</t>
        </is>
      </c>
    </row>
    <row r="2">
      <c r="A2" s="4" t="inlineStr">
        <is>
          <t>Internal-use software</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4 years</t>
        </is>
      </c>
    </row>
    <row r="5">
      <c r="A5" s="4" t="inlineStr">
        <is>
          <t>Customer relationship</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46" customWidth="1" min="7" max="7"/>
  </cols>
  <sheetData>
    <row r="1">
      <c r="A1" s="1" t="inlineStr">
        <is>
          <t>Consolidated Statements of Changes in Shareholders' Equity - CAD ($) $ in Thousand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loss) income</t>
        </is>
      </c>
    </row>
    <row r="2">
      <c r="A2" s="4" t="inlineStr">
        <is>
          <t>Beginning balance at Dec. 31, 2022</t>
        </is>
      </c>
      <c r="B2" s="6" t="n">
        <v>305919</v>
      </c>
      <c r="C2" s="6" t="n">
        <v>229455</v>
      </c>
      <c r="D2" s="6" t="n">
        <v>-16438</v>
      </c>
      <c r="E2" s="6" t="n">
        <v>22095</v>
      </c>
      <c r="F2" s="6" t="n">
        <v>70501</v>
      </c>
      <c r="G2" s="6" t="n">
        <v>3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63141</v>
      </c>
      <c r="C4" s="4" t="inlineStr">
        <is>
          <t xml:space="preserve"> </t>
        </is>
      </c>
      <c r="D4" s="4" t="inlineStr">
        <is>
          <t xml:space="preserve"> </t>
        </is>
      </c>
      <c r="E4" s="4" t="inlineStr">
        <is>
          <t xml:space="preserve"> </t>
        </is>
      </c>
      <c r="F4" s="5" t="n">
        <v>63141</v>
      </c>
      <c r="G4" s="4" t="inlineStr">
        <is>
          <t xml:space="preserve"> </t>
        </is>
      </c>
    </row>
    <row r="5">
      <c r="A5" s="4" t="inlineStr">
        <is>
          <t>Unrealized foreign currency translation loss</t>
        </is>
      </c>
      <c r="B5" s="5" t="n">
        <v>-713</v>
      </c>
      <c r="C5" s="4" t="inlineStr">
        <is>
          <t xml:space="preserve"> </t>
        </is>
      </c>
      <c r="D5" s="4" t="inlineStr">
        <is>
          <t xml:space="preserve"> </t>
        </is>
      </c>
      <c r="E5" s="4" t="inlineStr">
        <is>
          <t xml:space="preserve"> </t>
        </is>
      </c>
      <c r="F5" s="4" t="inlineStr">
        <is>
          <t xml:space="preserve"> </t>
        </is>
      </c>
      <c r="G5" s="5" t="n">
        <v>-713</v>
      </c>
    </row>
    <row r="6">
      <c r="A6" s="4" t="inlineStr">
        <is>
          <t>Dividends</t>
        </is>
      </c>
      <c r="B6" s="5" t="n">
        <v>-10610</v>
      </c>
      <c r="C6" s="4" t="inlineStr">
        <is>
          <t xml:space="preserve"> </t>
        </is>
      </c>
      <c r="D6" s="4" t="inlineStr">
        <is>
          <t xml:space="preserve"> </t>
        </is>
      </c>
      <c r="E6" s="4" t="inlineStr">
        <is>
          <t xml:space="preserve"> </t>
        </is>
      </c>
      <c r="F6" s="5" t="n">
        <v>-10610</v>
      </c>
      <c r="G6" s="4" t="inlineStr">
        <is>
          <t xml:space="preserve"> </t>
        </is>
      </c>
    </row>
    <row r="7">
      <c r="A7" s="4" t="inlineStr">
        <is>
          <t>Purchase of treasury shares</t>
        </is>
      </c>
      <c r="B7" s="5" t="n">
        <v>-5991</v>
      </c>
      <c r="C7" s="4" t="inlineStr">
        <is>
          <t xml:space="preserve"> </t>
        </is>
      </c>
      <c r="D7" s="5" t="n">
        <v>-5991</v>
      </c>
      <c r="E7" s="4" t="inlineStr">
        <is>
          <t xml:space="preserve"> </t>
        </is>
      </c>
      <c r="F7" s="4" t="inlineStr">
        <is>
          <t xml:space="preserve"> </t>
        </is>
      </c>
      <c r="G7" s="4" t="inlineStr">
        <is>
          <t xml:space="preserve"> </t>
        </is>
      </c>
    </row>
    <row r="8">
      <c r="A8" s="4" t="inlineStr">
        <is>
          <t>Stock-based compensation</t>
        </is>
      </c>
      <c r="B8" s="5" t="n">
        <v>4908</v>
      </c>
      <c r="C8" s="4" t="inlineStr">
        <is>
          <t xml:space="preserve"> </t>
        </is>
      </c>
      <c r="D8" s="5" t="n">
        <v>6264</v>
      </c>
      <c r="E8" s="5" t="n">
        <v>-1356</v>
      </c>
      <c r="F8" s="4" t="inlineStr">
        <is>
          <t xml:space="preserve"> </t>
        </is>
      </c>
      <c r="G8" s="4" t="inlineStr">
        <is>
          <t xml:space="preserve"> </t>
        </is>
      </c>
    </row>
    <row r="9">
      <c r="A9" s="4" t="inlineStr">
        <is>
          <t>Ending balance at Dec. 31, 2023</t>
        </is>
      </c>
      <c r="B9" s="5" t="n">
        <v>356654</v>
      </c>
      <c r="C9" s="5" t="n">
        <v>229455</v>
      </c>
      <c r="D9" s="5" t="n">
        <v>-16165</v>
      </c>
      <c r="E9" s="5" t="n">
        <v>20739</v>
      </c>
      <c r="F9" s="5" t="n">
        <v>123032</v>
      </c>
      <c r="G9" s="5" t="n">
        <v>-40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44085</v>
      </c>
      <c r="C11" s="4" t="inlineStr">
        <is>
          <t xml:space="preserve"> </t>
        </is>
      </c>
      <c r="D11" s="4" t="inlineStr">
        <is>
          <t xml:space="preserve"> </t>
        </is>
      </c>
      <c r="E11" s="4" t="inlineStr">
        <is>
          <t xml:space="preserve"> </t>
        </is>
      </c>
      <c r="F11" s="5" t="n">
        <v>44085</v>
      </c>
      <c r="G11" s="4" t="inlineStr">
        <is>
          <t xml:space="preserve"> </t>
        </is>
      </c>
    </row>
    <row r="12">
      <c r="A12" s="4" t="inlineStr">
        <is>
          <t>Unrealized foreign currency translation loss</t>
        </is>
      </c>
      <c r="B12" s="5" t="n">
        <v>-683</v>
      </c>
      <c r="C12" s="4" t="inlineStr">
        <is>
          <t xml:space="preserve"> </t>
        </is>
      </c>
      <c r="D12" s="4" t="inlineStr">
        <is>
          <t xml:space="preserve"> </t>
        </is>
      </c>
      <c r="E12" s="4" t="inlineStr">
        <is>
          <t xml:space="preserve"> </t>
        </is>
      </c>
      <c r="F12" s="4" t="inlineStr">
        <is>
          <t xml:space="preserve"> </t>
        </is>
      </c>
      <c r="G12" s="5" t="n">
        <v>-683</v>
      </c>
    </row>
    <row r="13">
      <c r="A13" s="4" t="inlineStr">
        <is>
          <t>Dividends</t>
        </is>
      </c>
      <c r="B13" s="5" t="n">
        <v>-10992</v>
      </c>
      <c r="C13" s="4" t="inlineStr">
        <is>
          <t xml:space="preserve"> </t>
        </is>
      </c>
      <c r="D13" s="4" t="inlineStr">
        <is>
          <t xml:space="preserve"> </t>
        </is>
      </c>
      <c r="E13" s="4" t="inlineStr">
        <is>
          <t xml:space="preserve"> </t>
        </is>
      </c>
      <c r="F13" s="5" t="n">
        <v>-10992</v>
      </c>
      <c r="G13" s="4" t="inlineStr">
        <is>
          <t xml:space="preserve"> </t>
        </is>
      </c>
    </row>
    <row r="14">
      <c r="A14" s="4" t="inlineStr">
        <is>
          <t>Share purchase programs</t>
        </is>
      </c>
      <c r="B14" s="5" t="n">
        <v>-4311</v>
      </c>
      <c r="C14" s="5" t="n">
        <v>-1138</v>
      </c>
      <c r="D14" s="4" t="inlineStr">
        <is>
          <t xml:space="preserve"> </t>
        </is>
      </c>
      <c r="E14" s="5" t="n">
        <v>-3173</v>
      </c>
      <c r="F14" s="4" t="inlineStr">
        <is>
          <t xml:space="preserve"> </t>
        </is>
      </c>
      <c r="G14" s="4" t="inlineStr">
        <is>
          <t xml:space="preserve"> </t>
        </is>
      </c>
    </row>
    <row r="15">
      <c r="A15" s="4" t="inlineStr">
        <is>
          <t>Purchase of treasury shares</t>
        </is>
      </c>
      <c r="B15" s="5" t="n">
        <v>-2466</v>
      </c>
      <c r="C15" s="4" t="inlineStr">
        <is>
          <t xml:space="preserve"> </t>
        </is>
      </c>
      <c r="D15" s="5" t="n">
        <v>-2466</v>
      </c>
      <c r="E15" s="4" t="inlineStr">
        <is>
          <t xml:space="preserve"> </t>
        </is>
      </c>
      <c r="F15" s="4" t="inlineStr">
        <is>
          <t xml:space="preserve"> </t>
        </is>
      </c>
      <c r="G15" s="4" t="inlineStr">
        <is>
          <t xml:space="preserve"> </t>
        </is>
      </c>
    </row>
    <row r="16">
      <c r="A16" s="4" t="inlineStr">
        <is>
          <t>Stock-based compensation</t>
        </is>
      </c>
      <c r="B16" s="5" t="n">
        <v>5971</v>
      </c>
      <c r="C16" s="4" t="inlineStr">
        <is>
          <t xml:space="preserve"> </t>
        </is>
      </c>
      <c r="D16" s="5" t="n">
        <v>2718</v>
      </c>
      <c r="E16" s="5" t="n">
        <v>3253</v>
      </c>
      <c r="F16" s="4" t="inlineStr">
        <is>
          <t xml:space="preserve"> </t>
        </is>
      </c>
      <c r="G16" s="4" t="inlineStr">
        <is>
          <t xml:space="preserve"> </t>
        </is>
      </c>
    </row>
    <row r="17">
      <c r="A17" s="4" t="inlineStr">
        <is>
          <t>Conversion of convertible debentures</t>
        </is>
      </c>
      <c r="B17" s="5" t="n">
        <v>644</v>
      </c>
      <c r="C17" s="5" t="n">
        <v>644</v>
      </c>
      <c r="D17" s="4" t="inlineStr">
        <is>
          <t xml:space="preserve"> </t>
        </is>
      </c>
      <c r="E17" s="4" t="inlineStr">
        <is>
          <t xml:space="preserve"> </t>
        </is>
      </c>
      <c r="F17" s="4" t="inlineStr">
        <is>
          <t xml:space="preserve"> </t>
        </is>
      </c>
      <c r="G17" s="4" t="inlineStr">
        <is>
          <t xml:space="preserve"> </t>
        </is>
      </c>
    </row>
    <row r="18">
      <c r="A18" s="4" t="inlineStr">
        <is>
          <t>Ending balance at Dec. 31, 2024</t>
        </is>
      </c>
      <c r="B18" s="6" t="n">
        <v>388902</v>
      </c>
      <c r="C18" s="6" t="n">
        <v>228961</v>
      </c>
      <c r="D18" s="6" t="n">
        <v>-15913</v>
      </c>
      <c r="E18" s="6" t="n">
        <v>20819</v>
      </c>
      <c r="F18" s="6" t="n">
        <v>156125</v>
      </c>
      <c r="G18" s="6" t="n">
        <v>-1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tock-based compensation (Details)</t>
        </is>
      </c>
      <c r="B1" s="2" t="inlineStr">
        <is>
          <t>12 Months Ended</t>
        </is>
      </c>
    </row>
    <row r="2">
      <c r="B2" s="2" t="inlineStr">
        <is>
          <t>Dec. 31, 2024 d</t>
        </is>
      </c>
    </row>
    <row r="3">
      <c r="A3" s="3" t="inlineStr">
        <is>
          <t>Share-based Compensation Arrangement by Share-based Payment Award [Line Items]</t>
        </is>
      </c>
      <c r="B3" s="4" t="inlineStr">
        <is>
          <t xml:space="preserve"> </t>
        </is>
      </c>
    </row>
    <row r="4">
      <c r="A4" s="4" t="inlineStr">
        <is>
          <t>Number of trading days used to determine weighted average trading price of common shares</t>
        </is>
      </c>
      <c r="B4" s="5" t="n">
        <v>5</v>
      </c>
    </row>
    <row r="5">
      <c r="A5" s="4" t="inlineStr">
        <is>
          <t>Restricted Share Unit (RSU)</t>
        </is>
      </c>
      <c r="B5" s="4" t="inlineStr">
        <is>
          <t xml:space="preserve"> </t>
        </is>
      </c>
    </row>
    <row r="6">
      <c r="A6" s="3" t="inlineStr">
        <is>
          <t>Share-based Compensation Arrangement by Share-based Payment Award [Line Items]</t>
        </is>
      </c>
      <c r="B6" s="4" t="inlineStr">
        <is>
          <t xml:space="preserve"> </t>
        </is>
      </c>
    </row>
    <row r="7">
      <c r="A7" s="4" t="inlineStr">
        <is>
          <t>Award service period</t>
        </is>
      </c>
      <c r="B7" s="4" t="inlineStr">
        <is>
          <t>2 years</t>
        </is>
      </c>
    </row>
    <row r="8">
      <c r="A8" s="4" t="inlineStr">
        <is>
          <t>Award vesting period</t>
        </is>
      </c>
      <c r="B8" s="4" t="inlineStr">
        <is>
          <t>3 years</t>
        </is>
      </c>
    </row>
    <row r="9">
      <c r="A9" s="4" t="inlineStr">
        <is>
          <t>Compensation expense recognition period</t>
        </is>
      </c>
      <c r="B9" s="4" t="inlineStr">
        <is>
          <t>3 years</t>
        </is>
      </c>
    </row>
    <row r="10">
      <c r="A10" s="4" t="inlineStr">
        <is>
          <t>Phantom Share Units (PSUs)</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3 years</t>
        </is>
      </c>
    </row>
    <row r="13">
      <c r="A13" s="4" t="inlineStr">
        <is>
          <t>Compensation expense recognition period</t>
        </is>
      </c>
      <c r="B13"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Business combinations (Details) $ in Thousands</t>
        </is>
      </c>
      <c r="B1" s="2" t="inlineStr">
        <is>
          <t>12 Months Ended</t>
        </is>
      </c>
    </row>
    <row r="2">
      <c r="B2" s="2" t="inlineStr">
        <is>
          <t>Dec. 31, 2023 CAD ($)</t>
        </is>
      </c>
    </row>
    <row r="3">
      <c r="A3" s="4" t="inlineStr">
        <is>
          <t>MacKellar</t>
        </is>
      </c>
      <c r="B3" s="4" t="inlineStr">
        <is>
          <t xml:space="preserve"> </t>
        </is>
      </c>
    </row>
    <row r="4">
      <c r="A4" s="3" t="inlineStr">
        <is>
          <t>Business Acquisition [Line Items]</t>
        </is>
      </c>
      <c r="B4" s="4" t="inlineStr">
        <is>
          <t xml:space="preserve"> </t>
        </is>
      </c>
    </row>
    <row r="5">
      <c r="A5" s="4" t="inlineStr">
        <is>
          <t>Acquisition related costs</t>
        </is>
      </c>
      <c r="B5" s="6" t="n">
        <v>70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CA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t>
        </is>
      </c>
      <c r="B3" s="6" t="n">
        <v>69411</v>
      </c>
      <c r="C3" s="6" t="n">
        <v>65386</v>
      </c>
    </row>
    <row r="4">
      <c r="A4" s="4" t="inlineStr">
        <is>
          <t>Holdbacks</t>
        </is>
      </c>
      <c r="B4" s="5" t="n">
        <v>791</v>
      </c>
      <c r="C4" s="5" t="n">
        <v>363</v>
      </c>
    </row>
    <row r="5">
      <c r="A5" s="4" t="inlineStr">
        <is>
          <t>Accrued trade receivables</t>
        </is>
      </c>
      <c r="B5" s="5" t="n">
        <v>71933</v>
      </c>
      <c r="C5" s="5" t="n">
        <v>16556</v>
      </c>
    </row>
    <row r="6">
      <c r="A6" s="4" t="inlineStr">
        <is>
          <t>Contract receivables</t>
        </is>
      </c>
      <c r="B6" s="5" t="n">
        <v>142135</v>
      </c>
      <c r="C6" s="5" t="n">
        <v>82305</v>
      </c>
    </row>
    <row r="7">
      <c r="A7" s="4" t="inlineStr">
        <is>
          <t>Other</t>
        </is>
      </c>
      <c r="B7" s="5" t="n">
        <v>23935</v>
      </c>
      <c r="C7" s="5" t="n">
        <v>15550</v>
      </c>
    </row>
    <row r="8">
      <c r="A8" s="4" t="inlineStr">
        <is>
          <t>Total accounts receivable</t>
        </is>
      </c>
      <c r="B8" s="6" t="n">
        <v>166070</v>
      </c>
      <c r="C8" s="6" t="n">
        <v>978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CA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6" t="n">
        <v>1165787</v>
      </c>
      <c r="C4" s="6" t="n">
        <v>964680</v>
      </c>
    </row>
    <row r="5">
      <c r="A5" s="4" t="inlineStr">
        <is>
          <t>As-invoic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59858</v>
      </c>
      <c r="C7" s="5" t="n">
        <v>600744</v>
      </c>
    </row>
    <row r="8">
      <c r="A8" s="4" t="inlineStr">
        <is>
          <t>Cost-to-cost percent comple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5605</v>
      </c>
      <c r="C10" s="5" t="n">
        <v>298654</v>
      </c>
    </row>
    <row r="11">
      <c r="A11" s="4" t="inlineStr">
        <is>
          <t>Point-in-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0324</v>
      </c>
      <c r="C13" s="5" t="n">
        <v>65282</v>
      </c>
    </row>
    <row r="14">
      <c r="A14" s="4" t="inlineStr">
        <is>
          <t>Time-and-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26027</v>
      </c>
      <c r="C16" s="5" t="n">
        <v>583068</v>
      </c>
    </row>
    <row r="17">
      <c r="A17" s="4" t="inlineStr">
        <is>
          <t>Unit-pr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25728</v>
      </c>
      <c r="C19" s="5" t="n">
        <v>363979</v>
      </c>
    </row>
    <row r="20">
      <c r="A20" s="4" t="inlineStr">
        <is>
          <t>Lump-s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4032</v>
      </c>
      <c r="C22" s="5" t="n">
        <v>17633</v>
      </c>
    </row>
    <row r="23">
      <c r="A23" s="4" t="inlineStr">
        <is>
          <t>Operations support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121802</v>
      </c>
      <c r="C25" s="5" t="n">
        <v>886963</v>
      </c>
    </row>
    <row r="26">
      <c r="A26" s="4" t="inlineStr">
        <is>
          <t>Equipment and component 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0324</v>
      </c>
      <c r="C28" s="5" t="n">
        <v>65282</v>
      </c>
    </row>
    <row r="29">
      <c r="A29" s="4" t="inlineStr">
        <is>
          <t>Construction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3661</v>
      </c>
      <c r="C31" s="6" t="n">
        <v>1243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ontract balances (Details) - CA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6" t="n">
        <v>4135</v>
      </c>
      <c r="C4" s="6" t="n">
        <v>35027</v>
      </c>
    </row>
    <row r="5">
      <c r="A5" s="4" t="inlineStr">
        <is>
          <t>Contract liabilities</t>
        </is>
      </c>
      <c r="B5" s="5" t="n">
        <v>1944</v>
      </c>
      <c r="C5" s="5" t="n">
        <v>59</v>
      </c>
    </row>
    <row r="6">
      <c r="A6" s="4" t="inlineStr">
        <is>
          <t>Long-term contract liabilities (included in other long-term obligations)</t>
        </is>
      </c>
      <c r="B6" s="5" t="n">
        <v>19027</v>
      </c>
      <c r="C6" s="5" t="n">
        <v>16114</v>
      </c>
    </row>
    <row r="7">
      <c r="A7" s="4" t="inlineStr">
        <is>
          <t>Contract liabilities</t>
        </is>
      </c>
      <c r="B7" s="5" t="n">
        <v>20971</v>
      </c>
      <c r="C7" s="5" t="n">
        <v>16173</v>
      </c>
    </row>
    <row r="8">
      <c r="A8" s="3" t="inlineStr">
        <is>
          <t>Performance Obligation</t>
        </is>
      </c>
      <c r="B8" s="4" t="inlineStr">
        <is>
          <t xml:space="preserve"> </t>
        </is>
      </c>
      <c r="C8" s="4" t="inlineStr">
        <is>
          <t xml:space="preserve"> </t>
        </is>
      </c>
    </row>
    <row r="9">
      <c r="A9" s="4" t="inlineStr">
        <is>
          <t>Revenue (derecognized) recognized</t>
        </is>
      </c>
      <c r="B9" s="6" t="n">
        <v>-8377</v>
      </c>
      <c r="C9" s="6" t="n">
        <v>259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Narrative (Details) - CA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recognized</t>
        </is>
      </c>
      <c r="B4" s="6" t="n">
        <v>59</v>
      </c>
      <c r="C4" s="6" t="n">
        <v>1411</v>
      </c>
    </row>
    <row r="5">
      <c r="A5" s="4" t="inlineStr">
        <is>
          <t>Revenue</t>
        </is>
      </c>
      <c r="B5" s="5" t="n">
        <v>1165787</v>
      </c>
      <c r="C5" s="5" t="n">
        <v>964680</v>
      </c>
    </row>
    <row r="6">
      <c r="A6" s="4" t="inlineStr">
        <is>
          <t>Variable consideration - unpriced contract modifica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0</v>
      </c>
      <c r="C8" s="5" t="n">
        <v>8032</v>
      </c>
    </row>
    <row r="9">
      <c r="A9" s="4" t="inlineStr">
        <is>
          <t>Variable consideration - unpriced contract modifica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Uncollected consideration</t>
        </is>
      </c>
      <c r="B11" s="5" t="n">
        <v>0</v>
      </c>
      <c r="C11" s="6" t="n">
        <v>9482</v>
      </c>
    </row>
    <row r="12">
      <c r="A12" s="4" t="inlineStr">
        <is>
          <t>Variable consideration - unpriced contract modifications | Customer On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derecognized</t>
        </is>
      </c>
      <c r="B14" s="5" t="n">
        <v>8044</v>
      </c>
      <c r="C14" s="4" t="inlineStr">
        <is>
          <t xml:space="preserve"> </t>
        </is>
      </c>
    </row>
    <row r="15">
      <c r="A15" s="4" t="inlineStr">
        <is>
          <t>Variable consideration - unpriced contract modifications | Customer Two</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derecognized</t>
        </is>
      </c>
      <c r="B17" s="6" t="n">
        <v>822</v>
      </c>
      <c r="C1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4 CAD ($)</t>
        </is>
      </c>
    </row>
    <row r="2">
      <c r="A2" s="3" t="inlineStr">
        <is>
          <t>Revenue, Remaining Performance Obligation, Expected Timing of Satisfaction [Line Items]</t>
        </is>
      </c>
      <c r="B2" s="4" t="inlineStr">
        <is>
          <t xml:space="preserve"> </t>
        </is>
      </c>
    </row>
    <row r="3">
      <c r="A3" s="4" t="inlineStr">
        <is>
          <t>Remaining performance obligation</t>
        </is>
      </c>
      <c r="B3" s="6" t="n">
        <v>227688</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74758</v>
      </c>
    </row>
    <row r="7">
      <c r="A7" s="4" t="inlineStr">
        <is>
          <t>Remaining performance obliga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52930</v>
      </c>
    </row>
    <row r="11">
      <c r="A11" s="4" t="inlineStr">
        <is>
          <t>Remaining performance obligation, period</t>
        </is>
      </c>
      <c r="B11"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CAD ($) $ in Thousands</t>
        </is>
      </c>
      <c r="B1" s="2" t="inlineStr">
        <is>
          <t>Dec. 31, 2024</t>
        </is>
      </c>
      <c r="C1" s="2" t="inlineStr">
        <is>
          <t>Dec. 31, 2023</t>
        </is>
      </c>
    </row>
    <row r="2">
      <c r="A2" s="3" t="inlineStr">
        <is>
          <t>Public Utilities, Inventory [Line Items]</t>
        </is>
      </c>
      <c r="B2" s="4" t="inlineStr">
        <is>
          <t xml:space="preserve"> </t>
        </is>
      </c>
      <c r="C2" s="4" t="inlineStr">
        <is>
          <t xml:space="preserve"> </t>
        </is>
      </c>
    </row>
    <row r="3">
      <c r="A3" s="4" t="inlineStr">
        <is>
          <t>Inventory, net</t>
        </is>
      </c>
      <c r="B3" s="6" t="n">
        <v>74081</v>
      </c>
      <c r="C3" s="6" t="n">
        <v>64962</v>
      </c>
    </row>
    <row r="4">
      <c r="A4" s="4" t="inlineStr">
        <is>
          <t>Repair part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y, net</t>
        </is>
      </c>
      <c r="B6" s="5" t="n">
        <v>48822</v>
      </c>
      <c r="C6" s="5" t="n">
        <v>41358</v>
      </c>
    </row>
    <row r="7">
      <c r="A7" s="4" t="inlineStr">
        <is>
          <t>Tires and track frames</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y, net</t>
        </is>
      </c>
      <c r="B9" s="5" t="n">
        <v>6223</v>
      </c>
      <c r="C9" s="5" t="n">
        <v>6478</v>
      </c>
    </row>
    <row r="10">
      <c r="A10" s="4" t="inlineStr">
        <is>
          <t>Fuel and lubricant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y, net</t>
        </is>
      </c>
      <c r="B12" s="5" t="n">
        <v>2612</v>
      </c>
      <c r="C12" s="5" t="n">
        <v>1941</v>
      </c>
    </row>
    <row r="13">
      <c r="A13" s="4" t="inlineStr">
        <is>
          <t>Parts and supplies</t>
        </is>
      </c>
      <c r="B13" s="4" t="inlineStr">
        <is>
          <t xml:space="preserve"> </t>
        </is>
      </c>
      <c r="C13" s="4" t="inlineStr">
        <is>
          <t xml:space="preserve"> </t>
        </is>
      </c>
    </row>
    <row r="14">
      <c r="A14" s="3" t="inlineStr">
        <is>
          <t>Public Utilities, Inventory [Line Items]</t>
        </is>
      </c>
      <c r="B14" s="4" t="inlineStr">
        <is>
          <t xml:space="preserve"> </t>
        </is>
      </c>
      <c r="C14" s="4" t="inlineStr">
        <is>
          <t xml:space="preserve"> </t>
        </is>
      </c>
    </row>
    <row r="15">
      <c r="A15" s="4" t="inlineStr">
        <is>
          <t>Inventory, net</t>
        </is>
      </c>
      <c r="B15" s="5" t="n">
        <v>57657</v>
      </c>
      <c r="C15" s="5" t="n">
        <v>49777</v>
      </c>
    </row>
    <row r="16">
      <c r="A16" s="4" t="inlineStr">
        <is>
          <t>Parts, supplies and components for equipment rebuilds</t>
        </is>
      </c>
      <c r="B16" s="4" t="inlineStr">
        <is>
          <t xml:space="preserve"> </t>
        </is>
      </c>
      <c r="C16" s="4" t="inlineStr">
        <is>
          <t xml:space="preserve"> </t>
        </is>
      </c>
    </row>
    <row r="17">
      <c r="A17" s="3" t="inlineStr">
        <is>
          <t>Public Utilities, Inventory [Line Items]</t>
        </is>
      </c>
      <c r="B17" s="4" t="inlineStr">
        <is>
          <t xml:space="preserve"> </t>
        </is>
      </c>
      <c r="C17" s="4" t="inlineStr">
        <is>
          <t xml:space="preserve"> </t>
        </is>
      </c>
    </row>
    <row r="18">
      <c r="A18" s="4" t="inlineStr">
        <is>
          <t>Inventory, net</t>
        </is>
      </c>
      <c r="B18" s="5" t="n">
        <v>15397</v>
      </c>
      <c r="C18" s="5" t="n">
        <v>13898</v>
      </c>
    </row>
    <row r="19">
      <c r="A19" s="4" t="inlineStr">
        <is>
          <t>Customer rebuild work in process</t>
        </is>
      </c>
      <c r="B19" s="4" t="inlineStr">
        <is>
          <t xml:space="preserve"> </t>
        </is>
      </c>
      <c r="C19" s="4" t="inlineStr">
        <is>
          <t xml:space="preserve"> </t>
        </is>
      </c>
    </row>
    <row r="20">
      <c r="A20" s="3" t="inlineStr">
        <is>
          <t>Public Utilities, Inventory [Line Items]</t>
        </is>
      </c>
      <c r="B20" s="4" t="inlineStr">
        <is>
          <t xml:space="preserve"> </t>
        </is>
      </c>
      <c r="C20" s="4" t="inlineStr">
        <is>
          <t xml:space="preserve"> </t>
        </is>
      </c>
    </row>
    <row r="21">
      <c r="A21" s="4" t="inlineStr">
        <is>
          <t>Inventory, net</t>
        </is>
      </c>
      <c r="B21" s="6" t="n">
        <v>1027</v>
      </c>
      <c r="C21" s="6" t="n">
        <v>12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CA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wned assets, cost</t>
        </is>
      </c>
      <c r="B3" s="6" t="n">
        <v>1634170</v>
      </c>
      <c r="C3" s="6" t="n">
        <v>1470494</v>
      </c>
    </row>
    <row r="4">
      <c r="A4" s="4" t="inlineStr">
        <is>
          <t>Owned assets, accumulated depreciation</t>
        </is>
      </c>
      <c r="B4" s="5" t="n">
        <v>455748</v>
      </c>
      <c r="C4" s="5" t="n">
        <v>394143</v>
      </c>
    </row>
    <row r="5">
      <c r="A5" s="4" t="inlineStr">
        <is>
          <t>Owned assets, net book value</t>
        </is>
      </c>
      <c r="B5" s="5" t="n">
        <v>1178422</v>
      </c>
      <c r="C5" s="5" t="n">
        <v>1076351</v>
      </c>
    </row>
    <row r="6">
      <c r="A6" s="4" t="inlineStr">
        <is>
          <t>Assets under finance lease, cost</t>
        </is>
      </c>
      <c r="B6" s="5" t="n">
        <v>94395</v>
      </c>
      <c r="C6" s="5" t="n">
        <v>95797</v>
      </c>
    </row>
    <row r="7">
      <c r="A7" s="4" t="inlineStr">
        <is>
          <t>Assets under finance lease, accumulated depreciation</t>
        </is>
      </c>
      <c r="B7" s="5" t="n">
        <v>26233</v>
      </c>
      <c r="C7" s="5" t="n">
        <v>29202</v>
      </c>
    </row>
    <row r="8">
      <c r="A8" s="4" t="inlineStr">
        <is>
          <t>Assets under finance lease, net book value</t>
        </is>
      </c>
      <c r="B8" s="5" t="n">
        <v>68162</v>
      </c>
      <c r="C8" s="5" t="n">
        <v>66595</v>
      </c>
    </row>
    <row r="9">
      <c r="A9" s="4" t="inlineStr">
        <is>
          <t>Total property, plant and equipment, cost</t>
        </is>
      </c>
      <c r="B9" s="5" t="n">
        <v>1728565</v>
      </c>
      <c r="C9" s="5" t="n">
        <v>1566291</v>
      </c>
    </row>
    <row r="10">
      <c r="A10" s="4" t="inlineStr">
        <is>
          <t>Total property, plant and equipment, accumulated depreciation</t>
        </is>
      </c>
      <c r="B10" s="5" t="n">
        <v>481981</v>
      </c>
      <c r="C10" s="5" t="n">
        <v>423345</v>
      </c>
    </row>
    <row r="11">
      <c r="A11" s="4" t="inlineStr">
        <is>
          <t>Total property, plant and equipment, net book value</t>
        </is>
      </c>
      <c r="B11" s="5" t="n">
        <v>1246584</v>
      </c>
      <c r="C11" s="5" t="n">
        <v>1142946</v>
      </c>
    </row>
    <row r="12">
      <c r="A12" s="4" t="inlineStr">
        <is>
          <t>Heav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wned assets, cost</t>
        </is>
      </c>
      <c r="B14" s="5" t="n">
        <v>598377</v>
      </c>
      <c r="C14" s="5" t="n">
        <v>503359</v>
      </c>
    </row>
    <row r="15">
      <c r="A15" s="4" t="inlineStr">
        <is>
          <t>Owned assets, accumulated depreciation</t>
        </is>
      </c>
      <c r="B15" s="5" t="n">
        <v>151136</v>
      </c>
      <c r="C15" s="5" t="n">
        <v>133448</v>
      </c>
    </row>
    <row r="16">
      <c r="A16" s="4" t="inlineStr">
        <is>
          <t>Owned assets, net book value</t>
        </is>
      </c>
      <c r="B16" s="5" t="n">
        <v>447241</v>
      </c>
      <c r="C16" s="5" t="n">
        <v>369911</v>
      </c>
    </row>
    <row r="17">
      <c r="A17" s="4" t="inlineStr">
        <is>
          <t>Assets under finance lease, cost</t>
        </is>
      </c>
      <c r="B17" s="5" t="n">
        <v>55663</v>
      </c>
      <c r="C17" s="5" t="n">
        <v>64691</v>
      </c>
    </row>
    <row r="18">
      <c r="A18" s="4" t="inlineStr">
        <is>
          <t>Assets under finance lease, accumulated depreciation</t>
        </is>
      </c>
      <c r="B18" s="5" t="n">
        <v>19958</v>
      </c>
      <c r="C18" s="5" t="n">
        <v>19435</v>
      </c>
    </row>
    <row r="19">
      <c r="A19" s="4" t="inlineStr">
        <is>
          <t>Assets under finance lease, net book value</t>
        </is>
      </c>
      <c r="B19" s="5" t="n">
        <v>35705</v>
      </c>
      <c r="C19" s="5" t="n">
        <v>45256</v>
      </c>
    </row>
    <row r="20">
      <c r="A20" s="4" t="inlineStr">
        <is>
          <t>Major component parts in us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wned assets, cost</t>
        </is>
      </c>
      <c r="B22" s="5" t="n">
        <v>775672</v>
      </c>
      <c r="C22" s="5" t="n">
        <v>747036</v>
      </c>
    </row>
    <row r="23">
      <c r="A23" s="4" t="inlineStr">
        <is>
          <t>Owned assets, accumulated depreciation</t>
        </is>
      </c>
      <c r="B23" s="5" t="n">
        <v>247882</v>
      </c>
      <c r="C23" s="5" t="n">
        <v>207969</v>
      </c>
    </row>
    <row r="24">
      <c r="A24" s="4" t="inlineStr">
        <is>
          <t>Owned assets, net book value</t>
        </is>
      </c>
      <c r="B24" s="5" t="n">
        <v>527790</v>
      </c>
      <c r="C24" s="5" t="n">
        <v>539067</v>
      </c>
    </row>
    <row r="25">
      <c r="A25" s="4" t="inlineStr">
        <is>
          <t>Assets under finance lease, cost</t>
        </is>
      </c>
      <c r="B25" s="5" t="n">
        <v>26848</v>
      </c>
      <c r="C25" s="5" t="n">
        <v>28514</v>
      </c>
    </row>
    <row r="26">
      <c r="A26" s="4" t="inlineStr">
        <is>
          <t>Assets under finance lease, accumulated depreciation</t>
        </is>
      </c>
      <c r="B26" s="5" t="n">
        <v>4976</v>
      </c>
      <c r="C26" s="5" t="n">
        <v>9580</v>
      </c>
    </row>
    <row r="27">
      <c r="A27" s="4" t="inlineStr">
        <is>
          <t>Assets under finance lease, net book value</t>
        </is>
      </c>
      <c r="B27" s="5" t="n">
        <v>21872</v>
      </c>
      <c r="C27" s="5" t="n">
        <v>18934</v>
      </c>
    </row>
    <row r="28">
      <c r="A28" s="4" t="inlineStr">
        <is>
          <t>Other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Owned assets, cost</t>
        </is>
      </c>
      <c r="B30" s="5" t="n">
        <v>55443</v>
      </c>
      <c r="C30" s="5" t="n">
        <v>49207</v>
      </c>
    </row>
    <row r="31">
      <c r="A31" s="4" t="inlineStr">
        <is>
          <t>Owned assets, accumulated depreciation</t>
        </is>
      </c>
      <c r="B31" s="5" t="n">
        <v>35901</v>
      </c>
      <c r="C31" s="5" t="n">
        <v>33952</v>
      </c>
    </row>
    <row r="32">
      <c r="A32" s="4" t="inlineStr">
        <is>
          <t>Owned assets, net book value</t>
        </is>
      </c>
      <c r="B32" s="5" t="n">
        <v>19542</v>
      </c>
      <c r="C32" s="5" t="n">
        <v>15255</v>
      </c>
    </row>
    <row r="33">
      <c r="A33" s="4" t="inlineStr">
        <is>
          <t>Assets under finance lease, cost</t>
        </is>
      </c>
      <c r="B33" s="5" t="n">
        <v>3941</v>
      </c>
      <c r="C33" s="5" t="n">
        <v>37</v>
      </c>
    </row>
    <row r="34">
      <c r="A34" s="4" t="inlineStr">
        <is>
          <t>Assets under finance lease, accumulated depreciation</t>
        </is>
      </c>
      <c r="B34" s="5" t="n">
        <v>713</v>
      </c>
      <c r="C34" s="5" t="n">
        <v>12</v>
      </c>
    </row>
    <row r="35">
      <c r="A35" s="4" t="inlineStr">
        <is>
          <t>Assets under finance lease, net book value</t>
        </is>
      </c>
      <c r="B35" s="5" t="n">
        <v>3228</v>
      </c>
      <c r="C35" s="5" t="n">
        <v>25</v>
      </c>
    </row>
    <row r="36">
      <c r="A36" s="4" t="inlineStr">
        <is>
          <t>Licensed motor 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Owned assets, cost</t>
        </is>
      </c>
      <c r="B38" s="5" t="n">
        <v>19684</v>
      </c>
      <c r="C38" s="5" t="n">
        <v>20051</v>
      </c>
    </row>
    <row r="39">
      <c r="A39" s="4" t="inlineStr">
        <is>
          <t>Owned assets, accumulated depreciation</t>
        </is>
      </c>
      <c r="B39" s="5" t="n">
        <v>7895</v>
      </c>
      <c r="C39" s="5" t="n">
        <v>7207</v>
      </c>
    </row>
    <row r="40">
      <c r="A40" s="4" t="inlineStr">
        <is>
          <t>Owned assets, net book value</t>
        </is>
      </c>
      <c r="B40" s="5" t="n">
        <v>11789</v>
      </c>
      <c r="C40" s="5" t="n">
        <v>12844</v>
      </c>
    </row>
    <row r="41">
      <c r="A41" s="4" t="inlineStr">
        <is>
          <t>Assets under finance lease, cost</t>
        </is>
      </c>
      <c r="B41" s="5" t="n">
        <v>7943</v>
      </c>
      <c r="C41" s="5" t="n">
        <v>2555</v>
      </c>
    </row>
    <row r="42">
      <c r="A42" s="4" t="inlineStr">
        <is>
          <t>Assets under finance lease, accumulated depreciation</t>
        </is>
      </c>
      <c r="B42" s="5" t="n">
        <v>586</v>
      </c>
      <c r="C42" s="5" t="n">
        <v>175</v>
      </c>
    </row>
    <row r="43">
      <c r="A43" s="4" t="inlineStr">
        <is>
          <t>Assets under finance lease, net book value</t>
        </is>
      </c>
      <c r="B43" s="5" t="n">
        <v>7357</v>
      </c>
      <c r="C43" s="5" t="n">
        <v>2380</v>
      </c>
    </row>
    <row r="44">
      <c r="A44" s="4" t="inlineStr">
        <is>
          <t>Office and computer equipment</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Owned assets, cost</t>
        </is>
      </c>
      <c r="B46" s="5" t="n">
        <v>10224</v>
      </c>
      <c r="C46" s="5" t="n">
        <v>10133</v>
      </c>
    </row>
    <row r="47">
      <c r="A47" s="4" t="inlineStr">
        <is>
          <t>Owned assets, accumulated depreciation</t>
        </is>
      </c>
      <c r="B47" s="5" t="n">
        <v>6988</v>
      </c>
      <c r="C47" s="5" t="n">
        <v>6336</v>
      </c>
    </row>
    <row r="48">
      <c r="A48" s="4" t="inlineStr">
        <is>
          <t>Owned assets, net book value</t>
        </is>
      </c>
      <c r="B48" s="5" t="n">
        <v>3236</v>
      </c>
      <c r="C48" s="5" t="n">
        <v>3797</v>
      </c>
    </row>
    <row r="49">
      <c r="A49" s="4" t="inlineStr">
        <is>
          <t>Building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Owned assets, cost</t>
        </is>
      </c>
      <c r="B51" s="5" t="n">
        <v>45469</v>
      </c>
      <c r="C51" s="5" t="n">
        <v>45681</v>
      </c>
    </row>
    <row r="52">
      <c r="A52" s="4" t="inlineStr">
        <is>
          <t>Owned assets, accumulated depreciation</t>
        </is>
      </c>
      <c r="B52" s="5" t="n">
        <v>5946</v>
      </c>
      <c r="C52" s="5" t="n">
        <v>5231</v>
      </c>
    </row>
    <row r="53">
      <c r="A53" s="4" t="inlineStr">
        <is>
          <t>Owned assets, net book value</t>
        </is>
      </c>
      <c r="B53" s="5" t="n">
        <v>39523</v>
      </c>
      <c r="C53" s="5" t="n">
        <v>40450</v>
      </c>
    </row>
    <row r="54">
      <c r="A54" s="4" t="inlineStr">
        <is>
          <t>Capital inventory and capital work in progres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Owned assets, cost</t>
        </is>
      </c>
      <c r="B56" s="5" t="n">
        <v>118829</v>
      </c>
      <c r="C56" s="5" t="n">
        <v>84555</v>
      </c>
    </row>
    <row r="57">
      <c r="A57" s="4" t="inlineStr">
        <is>
          <t>Owned assets, accumulated depreciation</t>
        </is>
      </c>
      <c r="B57" s="5" t="n">
        <v>0</v>
      </c>
      <c r="C57" s="5" t="n">
        <v>0</v>
      </c>
    </row>
    <row r="58">
      <c r="A58" s="4" t="inlineStr">
        <is>
          <t>Owned assets, net book value</t>
        </is>
      </c>
      <c r="B58" s="5" t="n">
        <v>118829</v>
      </c>
      <c r="C58" s="5" t="n">
        <v>84555</v>
      </c>
    </row>
    <row r="59">
      <c r="A59" s="4" t="inlineStr">
        <is>
          <t>Land</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Owned assets, cost</t>
        </is>
      </c>
      <c r="B61" s="5" t="n">
        <v>10472</v>
      </c>
      <c r="C61" s="5" t="n">
        <v>10472</v>
      </c>
    </row>
    <row r="62">
      <c r="A62" s="4" t="inlineStr">
        <is>
          <t>Owned assets, accumulated depreciation</t>
        </is>
      </c>
      <c r="B62" s="5" t="n">
        <v>0</v>
      </c>
      <c r="C62" s="5" t="n">
        <v>0</v>
      </c>
    </row>
    <row r="63">
      <c r="A63" s="4" t="inlineStr">
        <is>
          <t>Owned assets, net book value</t>
        </is>
      </c>
      <c r="B63" s="6" t="n">
        <v>10472</v>
      </c>
      <c r="C63" s="6" t="n">
        <v>104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e and operating leases - Narrative (Details) - CA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s for terms</t>
        </is>
      </c>
      <c r="B4" s="4" t="inlineStr">
        <is>
          <t>5 years</t>
        </is>
      </c>
      <c r="C4" s="4" t="inlineStr">
        <is>
          <t xml:space="preserve"> </t>
        </is>
      </c>
    </row>
    <row r="5">
      <c r="A5" s="4" t="inlineStr">
        <is>
          <t>Depreciation of equipment under finance leases</t>
        </is>
      </c>
      <c r="B5" s="6" t="n">
        <v>16806</v>
      </c>
      <c r="C5" s="6" t="n">
        <v>11194</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and operating leases, term of contract</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and operating leases, term of contract</t>
        </is>
      </c>
      <c r="B11" s="4" t="inlineStr">
        <is>
          <t>15 years</t>
        </is>
      </c>
      <c r="C1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Consolidated Statements of Changes in Shareholders' Equity (Parenthetical)</t>
        </is>
      </c>
      <c r="B1" s="2" t="inlineStr">
        <is>
          <t>3 Months Ended</t>
        </is>
      </c>
      <c r="J1" s="2" t="inlineStr">
        <is>
          <t>12 Months Ended</t>
        </is>
      </c>
    </row>
    <row r="2">
      <c r="B2" s="2" t="inlineStr">
        <is>
          <t>Dec. 31, 2024 $ / shares</t>
        </is>
      </c>
      <c r="C2" s="2" t="inlineStr">
        <is>
          <t>Sep. 30, 2024 $ / shares</t>
        </is>
      </c>
      <c r="D2" s="2" t="inlineStr">
        <is>
          <t>Jun. 30, 2024 $ / shares</t>
        </is>
      </c>
      <c r="E2" s="2" t="inlineStr">
        <is>
          <t>Mar. 31, 2024 $ / shares</t>
        </is>
      </c>
      <c r="F2" s="2" t="inlineStr">
        <is>
          <t>Dec. 31, 2023 $ / shares</t>
        </is>
      </c>
      <c r="G2" s="2" t="inlineStr">
        <is>
          <t>Sep. 30, 2023 $ / shares</t>
        </is>
      </c>
      <c r="H2" s="2" t="inlineStr">
        <is>
          <t>Jun. 30, 2023 $ / shares</t>
        </is>
      </c>
      <c r="I2" s="2" t="inlineStr">
        <is>
          <t>Mar. 31, 2023 $ / shares</t>
        </is>
      </c>
      <c r="J2" s="2" t="inlineStr">
        <is>
          <t>Dec. 31, 2024 $ / shares</t>
        </is>
      </c>
      <c r="K2" s="2" t="inlineStr">
        <is>
          <t>Dec. 31, 2023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in CAD per share) | (per share)</t>
        </is>
      </c>
      <c r="B4" s="7" t="n">
        <v>0.12</v>
      </c>
      <c r="C4" s="7" t="n">
        <v>0.1</v>
      </c>
      <c r="D4" s="7" t="n">
        <v>0.1</v>
      </c>
      <c r="E4" s="7" t="n">
        <v>0.1</v>
      </c>
      <c r="F4" s="7" t="n">
        <v>0.1</v>
      </c>
      <c r="G4" s="7" t="n">
        <v>0.1</v>
      </c>
      <c r="H4" s="7" t="n">
        <v>0.1</v>
      </c>
      <c r="I4" s="7" t="n">
        <v>0.1</v>
      </c>
      <c r="J4" s="7" t="n">
        <v>0.42</v>
      </c>
      <c r="K4" s="7" t="n">
        <v>0.4</v>
      </c>
    </row>
  </sheetData>
  <mergeCells count="3">
    <mergeCell ref="J1:K1"/>
    <mergeCell ref="B1:I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Minimum lease payments and receipts (Details) - CAD ($) $ in Thousands</t>
        </is>
      </c>
      <c r="B1" s="2" t="inlineStr">
        <is>
          <t>Dec. 31, 2024</t>
        </is>
      </c>
      <c r="C1" s="2" t="inlineStr">
        <is>
          <t>Dec. 31, 2023</t>
        </is>
      </c>
    </row>
    <row r="2">
      <c r="A2" s="3" t="inlineStr">
        <is>
          <t>Payments Finance Leases</t>
        </is>
      </c>
      <c r="B2" s="4" t="inlineStr">
        <is>
          <t xml:space="preserve"> </t>
        </is>
      </c>
      <c r="C2" s="4" t="inlineStr">
        <is>
          <t xml:space="preserve"> </t>
        </is>
      </c>
    </row>
    <row r="3">
      <c r="A3" s="4" t="inlineStr">
        <is>
          <t>2025</t>
        </is>
      </c>
      <c r="B3" s="6" t="n">
        <v>19946</v>
      </c>
      <c r="C3" s="4" t="inlineStr">
        <is>
          <t xml:space="preserve"> </t>
        </is>
      </c>
    </row>
    <row r="4">
      <c r="A4" s="4" t="inlineStr">
        <is>
          <t>2026</t>
        </is>
      </c>
      <c r="B4" s="5" t="n">
        <v>15414</v>
      </c>
      <c r="C4" s="4" t="inlineStr">
        <is>
          <t xml:space="preserve"> </t>
        </is>
      </c>
    </row>
    <row r="5">
      <c r="A5" s="4" t="inlineStr">
        <is>
          <t>2027</t>
        </is>
      </c>
      <c r="B5" s="5" t="n">
        <v>11646</v>
      </c>
      <c r="C5" s="4" t="inlineStr">
        <is>
          <t xml:space="preserve"> </t>
        </is>
      </c>
    </row>
    <row r="6">
      <c r="A6" s="4" t="inlineStr">
        <is>
          <t>2028</t>
        </is>
      </c>
      <c r="B6" s="5" t="n">
        <v>7048</v>
      </c>
      <c r="C6" s="4" t="inlineStr">
        <is>
          <t xml:space="preserve"> </t>
        </is>
      </c>
    </row>
    <row r="7">
      <c r="A7" s="4" t="inlineStr">
        <is>
          <t>2029 and thereafter</t>
        </is>
      </c>
      <c r="B7" s="5" t="n">
        <v>6885</v>
      </c>
      <c r="C7" s="4" t="inlineStr">
        <is>
          <t xml:space="preserve"> </t>
        </is>
      </c>
    </row>
    <row r="8">
      <c r="A8" s="4" t="inlineStr">
        <is>
          <t>Total minimum lease payments</t>
        </is>
      </c>
      <c r="B8" s="5" t="n">
        <v>60939</v>
      </c>
      <c r="C8" s="4" t="inlineStr">
        <is>
          <t xml:space="preserve"> </t>
        </is>
      </c>
    </row>
    <row r="9">
      <c r="A9" s="4" t="inlineStr">
        <is>
          <t>Less: amount representing interest</t>
        </is>
      </c>
      <c r="B9" s="5" t="n">
        <v>-6381</v>
      </c>
      <c r="C9" s="4" t="inlineStr">
        <is>
          <t xml:space="preserve"> </t>
        </is>
      </c>
    </row>
    <row r="10">
      <c r="A10" s="4" t="inlineStr">
        <is>
          <t>Carrying amount of minimum lease payments</t>
        </is>
      </c>
      <c r="B10" s="5" t="n">
        <v>54558</v>
      </c>
      <c r="C10" s="4" t="inlineStr">
        <is>
          <t xml:space="preserve"> </t>
        </is>
      </c>
    </row>
    <row r="11">
      <c r="A11" s="4" t="inlineStr">
        <is>
          <t>Less: current portion</t>
        </is>
      </c>
      <c r="B11" s="5" t="n">
        <v>-17340</v>
      </c>
      <c r="C11" s="4" t="inlineStr">
        <is>
          <t xml:space="preserve"> </t>
        </is>
      </c>
    </row>
    <row r="12">
      <c r="A12" s="4" t="inlineStr">
        <is>
          <t>Long term</t>
        </is>
      </c>
      <c r="B12" s="5" t="n">
        <v>37218</v>
      </c>
      <c r="C12" s="4" t="inlineStr">
        <is>
          <t xml:space="preserve"> </t>
        </is>
      </c>
    </row>
    <row r="13">
      <c r="A13" s="3" t="inlineStr">
        <is>
          <t>Payments Operating Leases</t>
        </is>
      </c>
      <c r="B13" s="4" t="inlineStr">
        <is>
          <t xml:space="preserve"> </t>
        </is>
      </c>
      <c r="C13" s="4" t="inlineStr">
        <is>
          <t xml:space="preserve"> </t>
        </is>
      </c>
    </row>
    <row r="14">
      <c r="A14" s="4" t="inlineStr">
        <is>
          <t>2025</t>
        </is>
      </c>
      <c r="B14" s="5" t="n">
        <v>2382</v>
      </c>
      <c r="C14" s="4" t="inlineStr">
        <is>
          <t xml:space="preserve"> </t>
        </is>
      </c>
    </row>
    <row r="15">
      <c r="A15" s="4" t="inlineStr">
        <is>
          <t>2026</t>
        </is>
      </c>
      <c r="B15" s="5" t="n">
        <v>2020</v>
      </c>
      <c r="C15" s="4" t="inlineStr">
        <is>
          <t xml:space="preserve"> </t>
        </is>
      </c>
    </row>
    <row r="16">
      <c r="A16" s="4" t="inlineStr">
        <is>
          <t>2027</t>
        </is>
      </c>
      <c r="B16" s="5" t="n">
        <v>1537</v>
      </c>
      <c r="C16" s="4" t="inlineStr">
        <is>
          <t xml:space="preserve"> </t>
        </is>
      </c>
    </row>
    <row r="17">
      <c r="A17" s="4" t="inlineStr">
        <is>
          <t>2028</t>
        </is>
      </c>
      <c r="B17" s="5" t="n">
        <v>1318</v>
      </c>
      <c r="C17" s="4" t="inlineStr">
        <is>
          <t xml:space="preserve"> </t>
        </is>
      </c>
    </row>
    <row r="18">
      <c r="A18" s="4" t="inlineStr">
        <is>
          <t>2029 and thereafter</t>
        </is>
      </c>
      <c r="B18" s="5" t="n">
        <v>9704</v>
      </c>
      <c r="C18" s="4" t="inlineStr">
        <is>
          <t xml:space="preserve"> </t>
        </is>
      </c>
    </row>
    <row r="19">
      <c r="A19" s="4" t="inlineStr">
        <is>
          <t>Total minimum lease payments</t>
        </is>
      </c>
      <c r="B19" s="5" t="n">
        <v>16961</v>
      </c>
      <c r="C19" s="4" t="inlineStr">
        <is>
          <t xml:space="preserve"> </t>
        </is>
      </c>
    </row>
    <row r="20">
      <c r="A20" s="4" t="inlineStr">
        <is>
          <t>Less: amount representing interest</t>
        </is>
      </c>
      <c r="B20" s="5" t="n">
        <v>-3749</v>
      </c>
      <c r="C20" s="4" t="inlineStr">
        <is>
          <t xml:space="preserve"> </t>
        </is>
      </c>
    </row>
    <row r="21">
      <c r="A21" s="4" t="inlineStr">
        <is>
          <t>Carrying amount of minimum lease payments</t>
        </is>
      </c>
      <c r="B21" s="5" t="n">
        <v>13212</v>
      </c>
      <c r="C21" s="4" t="inlineStr">
        <is>
          <t xml:space="preserve"> </t>
        </is>
      </c>
    </row>
    <row r="22">
      <c r="A22" s="4" t="inlineStr">
        <is>
          <t>Less: current portion</t>
        </is>
      </c>
      <c r="B22" s="5" t="n">
        <v>-1771</v>
      </c>
      <c r="C22" s="6" t="n">
        <v>-1742</v>
      </c>
    </row>
    <row r="23">
      <c r="A23" s="4" t="inlineStr">
        <is>
          <t>Long term</t>
        </is>
      </c>
      <c r="B23" s="5" t="n">
        <v>11441</v>
      </c>
      <c r="C23" s="6" t="n">
        <v>11307</v>
      </c>
    </row>
    <row r="24">
      <c r="A24" s="3" t="inlineStr">
        <is>
          <t>Receipts Operating Leases</t>
        </is>
      </c>
      <c r="B24" s="4" t="inlineStr">
        <is>
          <t xml:space="preserve"> </t>
        </is>
      </c>
      <c r="C24" s="4" t="inlineStr">
        <is>
          <t xml:space="preserve"> </t>
        </is>
      </c>
    </row>
    <row r="25">
      <c r="A25" s="4" t="inlineStr">
        <is>
          <t>2025</t>
        </is>
      </c>
      <c r="B25" s="5" t="n">
        <v>1262</v>
      </c>
      <c r="C25" s="4" t="inlineStr">
        <is>
          <t xml:space="preserve"> </t>
        </is>
      </c>
    </row>
    <row r="26">
      <c r="A26" s="4" t="inlineStr">
        <is>
          <t>2026</t>
        </is>
      </c>
      <c r="B26" s="5" t="n">
        <v>723</v>
      </c>
      <c r="C26" s="4" t="inlineStr">
        <is>
          <t xml:space="preserve"> </t>
        </is>
      </c>
    </row>
    <row r="27">
      <c r="A27" s="4" t="inlineStr">
        <is>
          <t>2027</t>
        </is>
      </c>
      <c r="B27" s="5" t="n">
        <v>723</v>
      </c>
      <c r="C27" s="4" t="inlineStr">
        <is>
          <t xml:space="preserve"> </t>
        </is>
      </c>
    </row>
    <row r="28">
      <c r="A28" s="4" t="inlineStr">
        <is>
          <t>2028</t>
        </is>
      </c>
      <c r="B28" s="5" t="n">
        <v>723</v>
      </c>
      <c r="C28" s="4" t="inlineStr">
        <is>
          <t xml:space="preserve"> </t>
        </is>
      </c>
    </row>
    <row r="29">
      <c r="A29" s="4" t="inlineStr">
        <is>
          <t>2029 and thereafter</t>
        </is>
      </c>
      <c r="B29" s="5" t="n">
        <v>5271</v>
      </c>
      <c r="C29" s="4" t="inlineStr">
        <is>
          <t xml:space="preserve"> </t>
        </is>
      </c>
    </row>
    <row r="30">
      <c r="A30" s="4" t="inlineStr">
        <is>
          <t>Total minimum lease payments</t>
        </is>
      </c>
      <c r="B30" s="6" t="n">
        <v>8702</v>
      </c>
      <c r="C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operating leases - Lease expenses and income (Details) - CA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hort-term lease expense</t>
        </is>
      </c>
      <c r="B4" s="6" t="n">
        <v>28518</v>
      </c>
      <c r="C4" s="6" t="n">
        <v>15305</v>
      </c>
    </row>
    <row r="5">
      <c r="A5" s="4" t="inlineStr">
        <is>
          <t>Operating lease expense</t>
        </is>
      </c>
      <c r="B5" s="5" t="n">
        <v>2242</v>
      </c>
      <c r="C5" s="5" t="n">
        <v>3007</v>
      </c>
    </row>
    <row r="6">
      <c r="A6" s="4" t="inlineStr">
        <is>
          <t>Operating lease income</t>
        </is>
      </c>
      <c r="B6" s="6" t="n">
        <v>-683</v>
      </c>
      <c r="C6" s="6" t="n">
        <v>-618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e and operating leases - Supplemental balance sheet information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Finance leases</t>
        </is>
      </c>
      <c r="B3" s="4" t="inlineStr">
        <is>
          <t>3 years 6 months</t>
        </is>
      </c>
      <c r="C3" s="4" t="inlineStr">
        <is>
          <t>2 years 7 months 6 days</t>
        </is>
      </c>
    </row>
    <row r="4">
      <c r="A4" s="4" t="inlineStr">
        <is>
          <t>Operating leases</t>
        </is>
      </c>
      <c r="B4" s="4" t="inlineStr">
        <is>
          <t>9 years 10 months 24 days</t>
        </is>
      </c>
      <c r="C4" s="4" t="inlineStr">
        <is>
          <t>10 years 3 months 18 days</t>
        </is>
      </c>
    </row>
    <row r="5">
      <c r="A5" s="3" t="inlineStr">
        <is>
          <t>Weighted-average discount rate:</t>
        </is>
      </c>
      <c r="B5" s="4" t="inlineStr">
        <is>
          <t xml:space="preserve"> </t>
        </is>
      </c>
      <c r="C5" s="4" t="inlineStr">
        <is>
          <t xml:space="preserve"> </t>
        </is>
      </c>
    </row>
    <row r="6">
      <c r="A6" s="4" t="inlineStr">
        <is>
          <t>Finance leases</t>
        </is>
      </c>
      <c r="B6" s="9" t="n">
        <v>0.0565</v>
      </c>
      <c r="C6" s="9" t="n">
        <v>0.0519</v>
      </c>
    </row>
    <row r="7">
      <c r="A7" s="4" t="inlineStr">
        <is>
          <t>Operating leases</t>
        </is>
      </c>
      <c r="B7" s="9" t="n">
        <v>0.0502</v>
      </c>
      <c r="C7" s="9" t="n">
        <v>0.04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14" customWidth="1" min="2" max="2"/>
  </cols>
  <sheetData>
    <row r="1">
      <c r="A1" s="1" t="inlineStr">
        <is>
          <t>Investments in affiliates and joint ventures - Ownership Percentages (Details)</t>
        </is>
      </c>
      <c r="B1" s="2" t="inlineStr">
        <is>
          <t>Dec. 31, 2024</t>
        </is>
      </c>
    </row>
    <row r="2">
      <c r="A2" s="4" t="inlineStr">
        <is>
          <t>Nuna Logistics Ltd.</t>
        </is>
      </c>
      <c r="B2" s="4" t="inlineStr">
        <is>
          <t xml:space="preserve"> </t>
        </is>
      </c>
    </row>
    <row r="3">
      <c r="A3" s="3" t="inlineStr">
        <is>
          <t>Variable Interest Entity [Line Items]</t>
        </is>
      </c>
      <c r="B3" s="4" t="inlineStr">
        <is>
          <t xml:space="preserve"> </t>
        </is>
      </c>
    </row>
    <row r="4">
      <c r="A4" s="4" t="inlineStr">
        <is>
          <t>Ownership percentage</t>
        </is>
      </c>
      <c r="B4" s="8" t="n">
        <v>0.49</v>
      </c>
    </row>
    <row r="5">
      <c r="A5" s="4" t="inlineStr">
        <is>
          <t>North American Nuna Joint Venture</t>
        </is>
      </c>
      <c r="B5" s="4" t="inlineStr">
        <is>
          <t xml:space="preserve"> </t>
        </is>
      </c>
    </row>
    <row r="6">
      <c r="A6" s="3" t="inlineStr">
        <is>
          <t>Variable Interest Entity [Line Items]</t>
        </is>
      </c>
      <c r="B6" s="4" t="inlineStr">
        <is>
          <t xml:space="preserve"> </t>
        </is>
      </c>
    </row>
    <row r="7">
      <c r="A7" s="4" t="inlineStr">
        <is>
          <t>Ownership percentage</t>
        </is>
      </c>
      <c r="B7" s="8" t="n">
        <v>0.5</v>
      </c>
    </row>
    <row r="8">
      <c r="A8" s="4" t="inlineStr">
        <is>
          <t>Nuna East Ltd.</t>
        </is>
      </c>
      <c r="B8" s="4" t="inlineStr">
        <is>
          <t xml:space="preserve"> </t>
        </is>
      </c>
    </row>
    <row r="9">
      <c r="A9" s="3" t="inlineStr">
        <is>
          <t>Variable Interest Entity [Line Items]</t>
        </is>
      </c>
      <c r="B9" s="4" t="inlineStr">
        <is>
          <t xml:space="preserve"> </t>
        </is>
      </c>
    </row>
    <row r="10">
      <c r="A10" s="4" t="inlineStr">
        <is>
          <t>Ownership percentage</t>
        </is>
      </c>
      <c r="B10" s="8" t="n">
        <v>0.37</v>
      </c>
    </row>
    <row r="11">
      <c r="A11" s="4" t="inlineStr">
        <is>
          <t>Nuna Pang Contracting Ltd.</t>
        </is>
      </c>
      <c r="B11" s="4" t="inlineStr">
        <is>
          <t xml:space="preserve"> </t>
        </is>
      </c>
    </row>
    <row r="12">
      <c r="A12" s="3" t="inlineStr">
        <is>
          <t>Variable Interest Entity [Line Items]</t>
        </is>
      </c>
      <c r="B12" s="4" t="inlineStr">
        <is>
          <t xml:space="preserve"> </t>
        </is>
      </c>
    </row>
    <row r="13">
      <c r="A13" s="4" t="inlineStr">
        <is>
          <t>Ownership percentage</t>
        </is>
      </c>
      <c r="B13" s="8" t="n">
        <v>0.37</v>
      </c>
    </row>
    <row r="14">
      <c r="A14" s="4" t="inlineStr">
        <is>
          <t>Nuna West Mining Ltd.</t>
        </is>
      </c>
      <c r="B14" s="4" t="inlineStr">
        <is>
          <t xml:space="preserve"> </t>
        </is>
      </c>
    </row>
    <row r="15">
      <c r="A15" s="3" t="inlineStr">
        <is>
          <t>Variable Interest Entity [Line Items]</t>
        </is>
      </c>
      <c r="B15" s="4" t="inlineStr">
        <is>
          <t xml:space="preserve"> </t>
        </is>
      </c>
    </row>
    <row r="16">
      <c r="A16" s="4" t="inlineStr">
        <is>
          <t>Ownership percentage</t>
        </is>
      </c>
      <c r="B16" s="8" t="n">
        <v>0.49</v>
      </c>
    </row>
    <row r="17">
      <c r="A17" s="4" t="inlineStr">
        <is>
          <t>Mikisew North American Limited Partnership ("MNALP")</t>
        </is>
      </c>
      <c r="B17" s="4" t="inlineStr">
        <is>
          <t xml:space="preserve"> </t>
        </is>
      </c>
    </row>
    <row r="18">
      <c r="A18" s="3" t="inlineStr">
        <is>
          <t>Variable Interest Entity [Line Items]</t>
        </is>
      </c>
      <c r="B18" s="4" t="inlineStr">
        <is>
          <t xml:space="preserve"> </t>
        </is>
      </c>
    </row>
    <row r="19">
      <c r="A19" s="4" t="inlineStr">
        <is>
          <t>Ownership percentage</t>
        </is>
      </c>
      <c r="B19" s="8" t="n">
        <v>0.49</v>
      </c>
    </row>
    <row r="20">
      <c r="A20" s="4" t="inlineStr">
        <is>
          <t>ASN Constructors ("ASN")</t>
        </is>
      </c>
      <c r="B20" s="4" t="inlineStr">
        <is>
          <t xml:space="preserve"> </t>
        </is>
      </c>
    </row>
    <row r="21">
      <c r="A21" s="3" t="inlineStr">
        <is>
          <t>Variable Interest Entity [Line Items]</t>
        </is>
      </c>
      <c r="B21" s="4" t="inlineStr">
        <is>
          <t xml:space="preserve"> </t>
        </is>
      </c>
    </row>
    <row r="22">
      <c r="A22" s="4" t="inlineStr">
        <is>
          <t>Ownership percentage</t>
        </is>
      </c>
      <c r="B22" s="8" t="n">
        <v>0.3</v>
      </c>
    </row>
    <row r="23">
      <c r="A23" s="4" t="inlineStr">
        <is>
          <t>Red River Valley Alliance LLC ("RRVA")</t>
        </is>
      </c>
      <c r="B23" s="4" t="inlineStr">
        <is>
          <t xml:space="preserve"> </t>
        </is>
      </c>
    </row>
    <row r="24">
      <c r="A24" s="3" t="inlineStr">
        <is>
          <t>Variable Interest Entity [Line Items]</t>
        </is>
      </c>
      <c r="B24" s="4" t="inlineStr">
        <is>
          <t xml:space="preserve"> </t>
        </is>
      </c>
    </row>
    <row r="25">
      <c r="A25" s="4" t="inlineStr">
        <is>
          <t>Ownership percentage</t>
        </is>
      </c>
      <c r="B25" s="8" t="n">
        <v>0.15</v>
      </c>
    </row>
    <row r="26">
      <c r="A26" s="4" t="inlineStr">
        <is>
          <t>NAYL Realty Inc.</t>
        </is>
      </c>
      <c r="B26" s="4" t="inlineStr">
        <is>
          <t xml:space="preserve"> </t>
        </is>
      </c>
    </row>
    <row r="27">
      <c r="A27" s="3" t="inlineStr">
        <is>
          <t>Variable Interest Entity [Line Items]</t>
        </is>
      </c>
      <c r="B27" s="4" t="inlineStr">
        <is>
          <t xml:space="preserve"> </t>
        </is>
      </c>
    </row>
    <row r="28">
      <c r="A28" s="4" t="inlineStr">
        <is>
          <t>Ownership percentage</t>
        </is>
      </c>
      <c r="B28" s="8" t="n">
        <v>0.49</v>
      </c>
    </row>
    <row r="29">
      <c r="A29" s="4" t="inlineStr">
        <is>
          <t>Barrooghumba WPH Pty Ltd.</t>
        </is>
      </c>
      <c r="B29" s="4" t="inlineStr">
        <is>
          <t xml:space="preserve"> </t>
        </is>
      </c>
    </row>
    <row r="30">
      <c r="A30" s="3" t="inlineStr">
        <is>
          <t>Variable Interest Entity [Line Items]</t>
        </is>
      </c>
      <c r="B30" s="4" t="inlineStr">
        <is>
          <t xml:space="preserve"> </t>
        </is>
      </c>
    </row>
    <row r="31">
      <c r="A31" s="4" t="inlineStr">
        <is>
          <t>Ownership percentage</t>
        </is>
      </c>
      <c r="B31" s="8" t="n">
        <v>0.5</v>
      </c>
    </row>
    <row r="32">
      <c r="A32" s="4" t="inlineStr">
        <is>
          <t>Ngaliku WPH Pty Ltd.</t>
        </is>
      </c>
      <c r="B32" s="4" t="inlineStr">
        <is>
          <t xml:space="preserve"> </t>
        </is>
      </c>
    </row>
    <row r="33">
      <c r="A33" s="3" t="inlineStr">
        <is>
          <t>Variable Interest Entity [Line Items]</t>
        </is>
      </c>
      <c r="B33" s="4" t="inlineStr">
        <is>
          <t xml:space="preserve"> </t>
        </is>
      </c>
    </row>
    <row r="34">
      <c r="A34" s="4" t="inlineStr">
        <is>
          <t>Ownership percentage</t>
        </is>
      </c>
      <c r="B34" s="8"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affiliates and joint ventures - Summary of Movement in Investments In Affiliates and Joint Ventures (Details) - CAD ($) $ in Thousands</t>
        </is>
      </c>
      <c r="C1" s="2" t="inlineStr">
        <is>
          <t>12 Months Ended</t>
        </is>
      </c>
    </row>
    <row r="2">
      <c r="B2" s="2" t="inlineStr">
        <is>
          <t>Oct. 31, 2024</t>
        </is>
      </c>
      <c r="C2" s="2" t="inlineStr">
        <is>
          <t>Dec. 31, 2024</t>
        </is>
      </c>
      <c r="D2" s="2" t="inlineStr">
        <is>
          <t>Dec. 31, 2023</t>
        </is>
      </c>
    </row>
    <row r="3">
      <c r="A3" s="3" t="inlineStr">
        <is>
          <t>Equity Method Investment, Financial Statement, Reported Amounts [Roll Forward]</t>
        </is>
      </c>
      <c r="B3" s="4" t="inlineStr">
        <is>
          <t xml:space="preserve"> </t>
        </is>
      </c>
      <c r="C3" s="4" t="inlineStr">
        <is>
          <t xml:space="preserve"> </t>
        </is>
      </c>
      <c r="D3" s="4" t="inlineStr">
        <is>
          <t xml:space="preserve"> </t>
        </is>
      </c>
    </row>
    <row r="4">
      <c r="A4" s="4" t="inlineStr">
        <is>
          <t>Balance, beginning of the year</t>
        </is>
      </c>
      <c r="B4" s="4" t="inlineStr">
        <is>
          <t xml:space="preserve"> </t>
        </is>
      </c>
      <c r="C4" s="6" t="n">
        <v>81435</v>
      </c>
      <c r="D4" s="6" t="n">
        <v>75637</v>
      </c>
    </row>
    <row r="5">
      <c r="A5" s="4" t="inlineStr">
        <is>
          <t>Additions arising from the acquisition of MacKellar</t>
        </is>
      </c>
      <c r="B5" s="4" t="inlineStr">
        <is>
          <t xml:space="preserve"> </t>
        </is>
      </c>
      <c r="C5" s="5" t="n">
        <v>0</v>
      </c>
      <c r="D5" s="5" t="n">
        <v>85</v>
      </c>
    </row>
    <row r="6">
      <c r="A6" s="4" t="inlineStr">
        <is>
          <t>Share of net income</t>
        </is>
      </c>
      <c r="B6" s="4" t="inlineStr">
        <is>
          <t xml:space="preserve"> </t>
        </is>
      </c>
      <c r="C6" s="5" t="n">
        <v>15299</v>
      </c>
      <c r="D6" s="5" t="n">
        <v>25199</v>
      </c>
    </row>
    <row r="7">
      <c r="A7" s="4" t="inlineStr">
        <is>
          <t>Dividends and advances received from affiliates and joint ventures</t>
        </is>
      </c>
      <c r="B7" s="4" t="inlineStr">
        <is>
          <t xml:space="preserve"> </t>
        </is>
      </c>
      <c r="C7" s="5" t="n">
        <v>-7336</v>
      </c>
      <c r="D7" s="5" t="n">
        <v>-21543</v>
      </c>
    </row>
    <row r="8">
      <c r="A8" s="4" t="inlineStr">
        <is>
          <t>Derecognition of BNA</t>
        </is>
      </c>
      <c r="B8" s="4" t="inlineStr">
        <is>
          <t xml:space="preserve"> </t>
        </is>
      </c>
      <c r="C8" s="5" t="n">
        <v>-4061</v>
      </c>
      <c r="D8" s="5" t="n">
        <v>0</v>
      </c>
    </row>
    <row r="9">
      <c r="A9" s="4" t="inlineStr">
        <is>
          <t>Intercompany eliminations and other</t>
        </is>
      </c>
      <c r="B9" s="4" t="inlineStr">
        <is>
          <t xml:space="preserve"> </t>
        </is>
      </c>
      <c r="C9" s="5" t="n">
        <v>-645</v>
      </c>
      <c r="D9" s="5" t="n">
        <v>2057</v>
      </c>
    </row>
    <row r="10">
      <c r="A10" s="4" t="inlineStr">
        <is>
          <t>Balance, end of the year</t>
        </is>
      </c>
      <c r="B10" s="4" t="inlineStr">
        <is>
          <t xml:space="preserve"> </t>
        </is>
      </c>
      <c r="C10" s="6" t="n">
        <v>84692</v>
      </c>
      <c r="D10" s="6" t="n">
        <v>81435</v>
      </c>
    </row>
    <row r="11">
      <c r="A11" s="4" t="inlineStr">
        <is>
          <t>BNA Remanufacturing Limited Partnership</t>
        </is>
      </c>
      <c r="B11" s="4" t="inlineStr">
        <is>
          <t xml:space="preserve"> </t>
        </is>
      </c>
      <c r="C11" s="4" t="inlineStr">
        <is>
          <t xml:space="preserve"> </t>
        </is>
      </c>
      <c r="D11" s="4" t="inlineStr">
        <is>
          <t xml:space="preserve"> </t>
        </is>
      </c>
    </row>
    <row r="12">
      <c r="A12" s="3" t="inlineStr">
        <is>
          <t>Equity Method Investment, Financial Statement, Reported Amounts [Roll Forward]</t>
        </is>
      </c>
      <c r="B12" s="4" t="inlineStr">
        <is>
          <t xml:space="preserve"> </t>
        </is>
      </c>
      <c r="C12" s="4" t="inlineStr">
        <is>
          <t xml:space="preserve"> </t>
        </is>
      </c>
      <c r="D12" s="4" t="inlineStr">
        <is>
          <t xml:space="preserve"> </t>
        </is>
      </c>
    </row>
    <row r="13">
      <c r="A13" s="4" t="inlineStr">
        <is>
          <t>Additions arising from the acquisition of MacKellar</t>
        </is>
      </c>
      <c r="B13" s="6" t="n">
        <v>4210</v>
      </c>
      <c r="C13" s="4" t="inlineStr">
        <is>
          <t xml:space="preserve"> </t>
        </is>
      </c>
      <c r="D13" s="4" t="inlineStr">
        <is>
          <t xml:space="preserve"> </t>
        </is>
      </c>
    </row>
    <row r="14">
      <c r="A14" s="4" t="inlineStr">
        <is>
          <t>Ownership percentage</t>
        </is>
      </c>
      <c r="B14" s="8" t="n">
        <v>0.5</v>
      </c>
      <c r="C14" s="4" t="inlineStr">
        <is>
          <t xml:space="preserve"> </t>
        </is>
      </c>
      <c r="D14" s="4" t="inlineStr">
        <is>
          <t xml:space="preserve"> </t>
        </is>
      </c>
    </row>
    <row r="15">
      <c r="A15" s="4" t="inlineStr">
        <is>
          <t>BSC Holdings, ULC</t>
        </is>
      </c>
      <c r="B15" s="4" t="inlineStr">
        <is>
          <t xml:space="preserve"> </t>
        </is>
      </c>
      <c r="C15" s="4" t="inlineStr">
        <is>
          <t xml:space="preserve"> </t>
        </is>
      </c>
      <c r="D15" s="4" t="inlineStr">
        <is>
          <t xml:space="preserve"> </t>
        </is>
      </c>
    </row>
    <row r="16">
      <c r="A16" s="3" t="inlineStr">
        <is>
          <t>Equity Method Investment, Financial Statement, Reported Amounts [Roll Forward]</t>
        </is>
      </c>
      <c r="B16" s="4" t="inlineStr">
        <is>
          <t xml:space="preserve"> </t>
        </is>
      </c>
      <c r="C16" s="4" t="inlineStr">
        <is>
          <t xml:space="preserve"> </t>
        </is>
      </c>
      <c r="D16" s="4" t="inlineStr">
        <is>
          <t xml:space="preserve"> </t>
        </is>
      </c>
    </row>
    <row r="17">
      <c r="A17" s="4" t="inlineStr">
        <is>
          <t>Ownership percentage</t>
        </is>
      </c>
      <c r="B17" s="8" t="n">
        <v>1</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Narrative (Details) - CA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Contract assets</t>
        </is>
      </c>
      <c r="B4" s="6" t="n">
        <v>4135</v>
      </c>
      <c r="C4" s="6" t="n">
        <v>35027</v>
      </c>
    </row>
    <row r="5">
      <c r="A5" s="4" t="inlineStr">
        <is>
          <t>Revenue</t>
        </is>
      </c>
      <c r="B5" s="5" t="n">
        <v>1165787</v>
      </c>
      <c r="C5" s="5" t="n">
        <v>964680</v>
      </c>
    </row>
    <row r="6">
      <c r="A6" s="4" t="inlineStr">
        <is>
          <t>Accounts receivable</t>
        </is>
      </c>
      <c r="B6" s="5" t="n">
        <v>166070</v>
      </c>
      <c r="C6" s="5" t="n">
        <v>97855</v>
      </c>
    </row>
    <row r="7">
      <c r="A7" s="4" t="inlineStr">
        <is>
          <t>Equity Method Investee</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ontract assets</t>
        </is>
      </c>
      <c r="B9" s="5" t="n">
        <v>2619</v>
      </c>
      <c r="C9" s="5" t="n">
        <v>12019</v>
      </c>
    </row>
    <row r="10">
      <c r="A10" s="4" t="inlineStr">
        <is>
          <t>Revenue</t>
        </is>
      </c>
      <c r="B10" s="5" t="n">
        <v>560037</v>
      </c>
      <c r="C10" s="5" t="n">
        <v>773512</v>
      </c>
    </row>
    <row r="11">
      <c r="A11" s="4" t="inlineStr">
        <is>
          <t>Accounts receivable</t>
        </is>
      </c>
      <c r="B11" s="5" t="n">
        <v>73928</v>
      </c>
      <c r="C11" s="5" t="n">
        <v>41157</v>
      </c>
    </row>
    <row r="12">
      <c r="A12" s="4" t="inlineStr">
        <is>
          <t>Nuna</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Revenue</t>
        </is>
      </c>
      <c r="B14" s="5" t="n">
        <v>56994</v>
      </c>
      <c r="C14" s="5" t="n">
        <v>165741</v>
      </c>
    </row>
    <row r="15">
      <c r="A15" s="4" t="inlineStr">
        <is>
          <t>Fargo</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Revenue</t>
        </is>
      </c>
      <c r="B17" s="5" t="n">
        <v>152784</v>
      </c>
      <c r="C17" s="5" t="n">
        <v>117543</v>
      </c>
    </row>
    <row r="18">
      <c r="A18" s="4" t="inlineStr">
        <is>
          <t>Mikisew North American Limited Partnership ("MNALP")</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Revenue</t>
        </is>
      </c>
      <c r="B20" s="5" t="n">
        <v>294522</v>
      </c>
      <c r="C20" s="5" t="n">
        <v>395040</v>
      </c>
    </row>
    <row r="21">
      <c r="A21" s="4" t="inlineStr">
        <is>
          <t>Accounts receivable</t>
        </is>
      </c>
      <c r="B21" s="5" t="n">
        <v>84042</v>
      </c>
      <c r="C21" s="5" t="n">
        <v>61111</v>
      </c>
    </row>
    <row r="22">
      <c r="A22" s="4" t="inlineStr">
        <is>
          <t>Variable Consideration - Unpriced Contract Modifications | Nuna</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Contract assets</t>
        </is>
      </c>
      <c r="B24" s="6" t="n">
        <v>8281</v>
      </c>
      <c r="C24" s="6" t="n">
        <v>870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Balance Sheets (Details) - CA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77875</v>
      </c>
      <c r="C3" s="6" t="n">
        <v>88614</v>
      </c>
    </row>
    <row r="4">
      <c r="A4" s="4" t="inlineStr">
        <is>
          <t>Total assets</t>
        </is>
      </c>
      <c r="B4" s="5" t="n">
        <v>1694264</v>
      </c>
      <c r="C4" s="5" t="n">
        <v>1546478</v>
      </c>
    </row>
    <row r="5">
      <c r="A5" s="3" t="inlineStr">
        <is>
          <t>Liabilities</t>
        </is>
      </c>
      <c r="B5" s="4" t="inlineStr">
        <is>
          <t xml:space="preserve"> </t>
        </is>
      </c>
      <c r="C5" s="4" t="inlineStr">
        <is>
          <t xml:space="preserve"> </t>
        </is>
      </c>
    </row>
    <row r="6">
      <c r="A6" s="4" t="inlineStr">
        <is>
          <t>Contract liabilities</t>
        </is>
      </c>
      <c r="B6" s="5" t="n">
        <v>20971</v>
      </c>
      <c r="C6" s="5" t="n">
        <v>16173</v>
      </c>
    </row>
    <row r="7">
      <c r="A7" s="4" t="inlineStr">
        <is>
          <t>Total liabilities</t>
        </is>
      </c>
      <c r="B7" s="5" t="n">
        <v>1305362</v>
      </c>
      <c r="C7" s="5" t="n">
        <v>1189824</v>
      </c>
    </row>
    <row r="8">
      <c r="A8" s="4" t="inlineStr">
        <is>
          <t>Nuna</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1518</v>
      </c>
      <c r="C10" s="5" t="n">
        <v>9944</v>
      </c>
    </row>
    <row r="11">
      <c r="A11" s="4" t="inlineStr">
        <is>
          <t>Other current assets</t>
        </is>
      </c>
      <c r="B11" s="5" t="n">
        <v>36053</v>
      </c>
      <c r="C11" s="5" t="n">
        <v>34937</v>
      </c>
    </row>
    <row r="12">
      <c r="A12" s="4" t="inlineStr">
        <is>
          <t>Non-current assets</t>
        </is>
      </c>
      <c r="B12" s="5" t="n">
        <v>18198</v>
      </c>
      <c r="C12" s="5" t="n">
        <v>23884</v>
      </c>
    </row>
    <row r="13">
      <c r="A13" s="4" t="inlineStr">
        <is>
          <t>Total assets</t>
        </is>
      </c>
      <c r="B13" s="5" t="n">
        <v>55769</v>
      </c>
      <c r="C13" s="5" t="n">
        <v>68765</v>
      </c>
    </row>
    <row r="14">
      <c r="A14" s="3" t="inlineStr">
        <is>
          <t>Liabilities</t>
        </is>
      </c>
      <c r="B14" s="4" t="inlineStr">
        <is>
          <t xml:space="preserve"> </t>
        </is>
      </c>
      <c r="C14" s="4" t="inlineStr">
        <is>
          <t xml:space="preserve"> </t>
        </is>
      </c>
    </row>
    <row r="15">
      <c r="A15" s="4" t="inlineStr">
        <is>
          <t>Contract liabilities</t>
        </is>
      </c>
      <c r="B15" s="5" t="n">
        <v>2311</v>
      </c>
      <c r="C15" s="5" t="n">
        <v>7817</v>
      </c>
    </row>
    <row r="16">
      <c r="A16" s="4" t="inlineStr">
        <is>
          <t>Other current liabilities (excluding current portion of long-term debt)</t>
        </is>
      </c>
      <c r="B16" s="5" t="n">
        <v>6045</v>
      </c>
      <c r="C16" s="5" t="n">
        <v>5145</v>
      </c>
    </row>
    <row r="17">
      <c r="A17" s="4" t="inlineStr">
        <is>
          <t>Long-term debt (including current portion)</t>
        </is>
      </c>
      <c r="B17" s="5" t="n">
        <v>7508</v>
      </c>
      <c r="C17" s="5" t="n">
        <v>9631</v>
      </c>
    </row>
    <row r="18">
      <c r="A18" s="4" t="inlineStr">
        <is>
          <t>Non-current liabilities</t>
        </is>
      </c>
      <c r="B18" s="5" t="n">
        <v>4765</v>
      </c>
      <c r="C18" s="5" t="n">
        <v>4985</v>
      </c>
    </row>
    <row r="19">
      <c r="A19" s="4" t="inlineStr">
        <is>
          <t>Total liabilities</t>
        </is>
      </c>
      <c r="B19" s="5" t="n">
        <v>20629</v>
      </c>
      <c r="C19" s="5" t="n">
        <v>27578</v>
      </c>
    </row>
    <row r="20">
      <c r="A20" s="4" t="inlineStr">
        <is>
          <t>Net investments in affiliates and joint ventures</t>
        </is>
      </c>
      <c r="B20" s="5" t="n">
        <v>35140</v>
      </c>
      <c r="C20" s="5" t="n">
        <v>41187</v>
      </c>
    </row>
    <row r="21">
      <c r="A21" s="4" t="inlineStr">
        <is>
          <t>MNAL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t>
        </is>
      </c>
      <c r="B23" s="5" t="n">
        <v>3197</v>
      </c>
      <c r="C23" s="5" t="n">
        <v>4184</v>
      </c>
    </row>
    <row r="24">
      <c r="A24" s="4" t="inlineStr">
        <is>
          <t>Other current assets</t>
        </is>
      </c>
      <c r="B24" s="5" t="n">
        <v>43424</v>
      </c>
      <c r="C24" s="5" t="n">
        <v>36060</v>
      </c>
    </row>
    <row r="25">
      <c r="A25" s="4" t="inlineStr">
        <is>
          <t>Non-current assets</t>
        </is>
      </c>
      <c r="B25" s="5" t="n">
        <v>34393</v>
      </c>
      <c r="C25" s="5" t="n">
        <v>37103</v>
      </c>
    </row>
    <row r="26">
      <c r="A26" s="4" t="inlineStr">
        <is>
          <t>Total assets</t>
        </is>
      </c>
      <c r="B26" s="5" t="n">
        <v>81014</v>
      </c>
      <c r="C26" s="5" t="n">
        <v>77347</v>
      </c>
    </row>
    <row r="27">
      <c r="A27" s="3" t="inlineStr">
        <is>
          <t>Liabilities</t>
        </is>
      </c>
      <c r="B27" s="4" t="inlineStr">
        <is>
          <t xml:space="preserve"> </t>
        </is>
      </c>
      <c r="C27" s="4" t="inlineStr">
        <is>
          <t xml:space="preserve"> </t>
        </is>
      </c>
    </row>
    <row r="28">
      <c r="A28" s="4" t="inlineStr">
        <is>
          <t>Contract liabilities</t>
        </is>
      </c>
      <c r="B28" s="5" t="n">
        <v>0</v>
      </c>
      <c r="C28" s="5" t="n">
        <v>0</v>
      </c>
    </row>
    <row r="29">
      <c r="A29" s="4" t="inlineStr">
        <is>
          <t>Other current liabilities (excluding current portion of long-term debt)</t>
        </is>
      </c>
      <c r="B29" s="5" t="n">
        <v>37401</v>
      </c>
      <c r="C29" s="5" t="n">
        <v>29216</v>
      </c>
    </row>
    <row r="30">
      <c r="A30" s="4" t="inlineStr">
        <is>
          <t>Long-term debt (including current portion)</t>
        </is>
      </c>
      <c r="B30" s="5" t="n">
        <v>30221</v>
      </c>
      <c r="C30" s="5" t="n">
        <v>36596</v>
      </c>
    </row>
    <row r="31">
      <c r="A31" s="4" t="inlineStr">
        <is>
          <t>Non-current liabilities</t>
        </is>
      </c>
      <c r="B31" s="5" t="n">
        <v>0</v>
      </c>
      <c r="C31" s="5" t="n">
        <v>0</v>
      </c>
    </row>
    <row r="32">
      <c r="A32" s="4" t="inlineStr">
        <is>
          <t>Total liabilities</t>
        </is>
      </c>
      <c r="B32" s="5" t="n">
        <v>67622</v>
      </c>
      <c r="C32" s="5" t="n">
        <v>65812</v>
      </c>
    </row>
    <row r="33">
      <c r="A33" s="4" t="inlineStr">
        <is>
          <t>Net investments in affiliates and joint ventures</t>
        </is>
      </c>
      <c r="B33" s="5" t="n">
        <v>13392</v>
      </c>
      <c r="C33" s="5" t="n">
        <v>11535</v>
      </c>
    </row>
    <row r="34">
      <c r="A34" s="4" t="inlineStr">
        <is>
          <t>Fargo</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t>
        </is>
      </c>
      <c r="B36" s="5" t="n">
        <v>78346</v>
      </c>
      <c r="C36" s="5" t="n">
        <v>87418</v>
      </c>
    </row>
    <row r="37">
      <c r="A37" s="4" t="inlineStr">
        <is>
          <t>Other current assets</t>
        </is>
      </c>
      <c r="B37" s="5" t="n">
        <v>5342</v>
      </c>
      <c r="C37" s="5" t="n">
        <v>23284</v>
      </c>
    </row>
    <row r="38">
      <c r="A38" s="4" t="inlineStr">
        <is>
          <t>Non-current assets</t>
        </is>
      </c>
      <c r="B38" s="5" t="n">
        <v>270763</v>
      </c>
      <c r="C38" s="5" t="n">
        <v>154090</v>
      </c>
    </row>
    <row r="39">
      <c r="A39" s="4" t="inlineStr">
        <is>
          <t>Total assets</t>
        </is>
      </c>
      <c r="B39" s="5" t="n">
        <v>354451</v>
      </c>
      <c r="C39" s="5" t="n">
        <v>264792</v>
      </c>
    </row>
    <row r="40">
      <c r="A40" s="3" t="inlineStr">
        <is>
          <t>Liabilities</t>
        </is>
      </c>
      <c r="B40" s="4" t="inlineStr">
        <is>
          <t xml:space="preserve"> </t>
        </is>
      </c>
      <c r="C40" s="4" t="inlineStr">
        <is>
          <t xml:space="preserve"> </t>
        </is>
      </c>
    </row>
    <row r="41">
      <c r="A41" s="4" t="inlineStr">
        <is>
          <t>Contract liabilities</t>
        </is>
      </c>
      <c r="B41" s="5" t="n">
        <v>69683</v>
      </c>
      <c r="C41" s="5" t="n">
        <v>76481</v>
      </c>
    </row>
    <row r="42">
      <c r="A42" s="4" t="inlineStr">
        <is>
          <t>Other current liabilities (excluding current portion of long-term debt)</t>
        </is>
      </c>
      <c r="B42" s="5" t="n">
        <v>30528</v>
      </c>
      <c r="C42" s="5" t="n">
        <v>33122</v>
      </c>
    </row>
    <row r="43">
      <c r="A43" s="4" t="inlineStr">
        <is>
          <t>Long-term debt (including current portion)</t>
        </is>
      </c>
      <c r="B43" s="5" t="n">
        <v>219516</v>
      </c>
      <c r="C43" s="5" t="n">
        <v>132818</v>
      </c>
    </row>
    <row r="44">
      <c r="A44" s="4" t="inlineStr">
        <is>
          <t>Non-current liabilities</t>
        </is>
      </c>
      <c r="B44" s="5" t="n">
        <v>341</v>
      </c>
      <c r="C44" s="5" t="n">
        <v>589</v>
      </c>
    </row>
    <row r="45">
      <c r="A45" s="4" t="inlineStr">
        <is>
          <t>Total liabilities</t>
        </is>
      </c>
      <c r="B45" s="5" t="n">
        <v>320068</v>
      </c>
      <c r="C45" s="5" t="n">
        <v>243010</v>
      </c>
    </row>
    <row r="46">
      <c r="A46" s="4" t="inlineStr">
        <is>
          <t>Net investments in affiliates and joint ventures</t>
        </is>
      </c>
      <c r="B46" s="5" t="n">
        <v>34383</v>
      </c>
      <c r="C46" s="5" t="n">
        <v>21782</v>
      </c>
    </row>
    <row r="47">
      <c r="A47" s="4" t="inlineStr">
        <is>
          <t>Fargo | Equity Method Investe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Other current assets</t>
        </is>
      </c>
      <c r="B49" s="4" t="inlineStr">
        <is>
          <t xml:space="preserve"> </t>
        </is>
      </c>
      <c r="C49" s="5" t="n">
        <v>18728</v>
      </c>
    </row>
    <row r="50">
      <c r="A50" s="4" t="inlineStr">
        <is>
          <t>Other ent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t>
        </is>
      </c>
      <c r="B52" s="5" t="n">
        <v>364</v>
      </c>
      <c r="C52" s="5" t="n">
        <v>222</v>
      </c>
    </row>
    <row r="53">
      <c r="A53" s="4" t="inlineStr">
        <is>
          <t>Other current assets</t>
        </is>
      </c>
      <c r="B53" s="5" t="n">
        <v>1899</v>
      </c>
      <c r="C53" s="5" t="n">
        <v>4593</v>
      </c>
    </row>
    <row r="54">
      <c r="A54" s="4" t="inlineStr">
        <is>
          <t>Non-current assets</t>
        </is>
      </c>
      <c r="B54" s="5" t="n">
        <v>7439</v>
      </c>
      <c r="C54" s="5" t="n">
        <v>10434</v>
      </c>
    </row>
    <row r="55">
      <c r="A55" s="4" t="inlineStr">
        <is>
          <t>Total assets</t>
        </is>
      </c>
      <c r="B55" s="5" t="n">
        <v>9702</v>
      </c>
      <c r="C55" s="5" t="n">
        <v>15249</v>
      </c>
    </row>
    <row r="56">
      <c r="A56" s="3" t="inlineStr">
        <is>
          <t>Liabilities</t>
        </is>
      </c>
      <c r="B56" s="4" t="inlineStr">
        <is>
          <t xml:space="preserve"> </t>
        </is>
      </c>
      <c r="C56" s="4" t="inlineStr">
        <is>
          <t xml:space="preserve"> </t>
        </is>
      </c>
    </row>
    <row r="57">
      <c r="A57" s="4" t="inlineStr">
        <is>
          <t>Contract liabilities</t>
        </is>
      </c>
      <c r="B57" s="5" t="n">
        <v>4</v>
      </c>
      <c r="C57" s="5" t="n">
        <v>52</v>
      </c>
    </row>
    <row r="58">
      <c r="A58" s="4" t="inlineStr">
        <is>
          <t>Other current liabilities (excluding current portion of long-term debt)</t>
        </is>
      </c>
      <c r="B58" s="5" t="n">
        <v>1900</v>
      </c>
      <c r="C58" s="5" t="n">
        <v>1871</v>
      </c>
    </row>
    <row r="59">
      <c r="A59" s="4" t="inlineStr">
        <is>
          <t>Long-term debt (including current portion)</t>
        </is>
      </c>
      <c r="B59" s="5" t="n">
        <v>6021</v>
      </c>
      <c r="C59" s="5" t="n">
        <v>6221</v>
      </c>
    </row>
    <row r="60">
      <c r="A60" s="4" t="inlineStr">
        <is>
          <t>Non-current liabilities</t>
        </is>
      </c>
      <c r="B60" s="5" t="n">
        <v>0</v>
      </c>
      <c r="C60" s="5" t="n">
        <v>174</v>
      </c>
    </row>
    <row r="61">
      <c r="A61" s="4" t="inlineStr">
        <is>
          <t>Total liabilities</t>
        </is>
      </c>
      <c r="B61" s="5" t="n">
        <v>7925</v>
      </c>
      <c r="C61" s="5" t="n">
        <v>8318</v>
      </c>
    </row>
    <row r="62">
      <c r="A62" s="4" t="inlineStr">
        <is>
          <t>Net investments in affiliates and joint ventures</t>
        </is>
      </c>
      <c r="B62" s="5" t="n">
        <v>1777</v>
      </c>
      <c r="C62" s="5" t="n">
        <v>6931</v>
      </c>
    </row>
    <row r="63">
      <c r="A63" s="4" t="inlineStr">
        <is>
          <t>Total</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t>
        </is>
      </c>
      <c r="B65" s="5" t="n">
        <v>83425</v>
      </c>
      <c r="C65" s="5" t="n">
        <v>101768</v>
      </c>
    </row>
    <row r="66">
      <c r="A66" s="4" t="inlineStr">
        <is>
          <t>Other current assets</t>
        </is>
      </c>
      <c r="B66" s="5" t="n">
        <v>86718</v>
      </c>
      <c r="C66" s="5" t="n">
        <v>98874</v>
      </c>
    </row>
    <row r="67">
      <c r="A67" s="4" t="inlineStr">
        <is>
          <t>Non-current assets</t>
        </is>
      </c>
      <c r="B67" s="5" t="n">
        <v>330793</v>
      </c>
      <c r="C67" s="5" t="n">
        <v>225511</v>
      </c>
    </row>
    <row r="68">
      <c r="A68" s="4" t="inlineStr">
        <is>
          <t>Total assets</t>
        </is>
      </c>
      <c r="B68" s="5" t="n">
        <v>500936</v>
      </c>
      <c r="C68" s="5" t="n">
        <v>426153</v>
      </c>
    </row>
    <row r="69">
      <c r="A69" s="3" t="inlineStr">
        <is>
          <t>Liabilities</t>
        </is>
      </c>
      <c r="B69" s="4" t="inlineStr">
        <is>
          <t xml:space="preserve"> </t>
        </is>
      </c>
      <c r="C69" s="4" t="inlineStr">
        <is>
          <t xml:space="preserve"> </t>
        </is>
      </c>
    </row>
    <row r="70">
      <c r="A70" s="4" t="inlineStr">
        <is>
          <t>Contract liabilities</t>
        </is>
      </c>
      <c r="B70" s="5" t="n">
        <v>71998</v>
      </c>
      <c r="C70" s="5" t="n">
        <v>84350</v>
      </c>
    </row>
    <row r="71">
      <c r="A71" s="4" t="inlineStr">
        <is>
          <t>Other current liabilities (excluding current portion of long-term debt)</t>
        </is>
      </c>
      <c r="B71" s="5" t="n">
        <v>75874</v>
      </c>
      <c r="C71" s="5" t="n">
        <v>69354</v>
      </c>
    </row>
    <row r="72">
      <c r="A72" s="4" t="inlineStr">
        <is>
          <t>Long-term debt (including current portion)</t>
        </is>
      </c>
      <c r="B72" s="5" t="n">
        <v>263266</v>
      </c>
      <c r="C72" s="5" t="n">
        <v>185266</v>
      </c>
    </row>
    <row r="73">
      <c r="A73" s="4" t="inlineStr">
        <is>
          <t>Non-current liabilities</t>
        </is>
      </c>
      <c r="B73" s="5" t="n">
        <v>5106</v>
      </c>
      <c r="C73" s="5" t="n">
        <v>5748</v>
      </c>
    </row>
    <row r="74">
      <c r="A74" s="4" t="inlineStr">
        <is>
          <t>Total liabilities</t>
        </is>
      </c>
      <c r="B74" s="5" t="n">
        <v>416244</v>
      </c>
      <c r="C74" s="5" t="n">
        <v>344718</v>
      </c>
    </row>
    <row r="75">
      <c r="A75" s="4" t="inlineStr">
        <is>
          <t>Net investments in affiliates and joint ventures</t>
        </is>
      </c>
      <c r="B75" s="6" t="n">
        <v>84692</v>
      </c>
      <c r="C75" s="6" t="n">
        <v>814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Statements of Operations (Details) - CA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Revenue</t>
        </is>
      </c>
      <c r="B4" s="6" t="n">
        <v>1165787</v>
      </c>
      <c r="C4" s="6" t="n">
        <v>964680</v>
      </c>
    </row>
    <row r="5">
      <c r="A5" s="4" t="inlineStr">
        <is>
          <t>Gross profit</t>
        </is>
      </c>
      <c r="B5" s="5" t="n">
        <v>210048</v>
      </c>
      <c r="C5" s="5" t="n">
        <v>154833</v>
      </c>
    </row>
    <row r="6">
      <c r="A6" s="4" t="inlineStr">
        <is>
          <t>(Loss) income before taxes</t>
        </is>
      </c>
      <c r="B6" s="5" t="n">
        <v>60035</v>
      </c>
      <c r="C6" s="5" t="n">
        <v>85963</v>
      </c>
    </row>
    <row r="7">
      <c r="A7" s="4" t="inlineStr">
        <is>
          <t>Nuna</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t>
        </is>
      </c>
      <c r="B9" s="5" t="n">
        <v>56994</v>
      </c>
      <c r="C9" s="5" t="n">
        <v>165741</v>
      </c>
    </row>
    <row r="10">
      <c r="A10" s="4" t="inlineStr">
        <is>
          <t>Gross profit</t>
        </is>
      </c>
      <c r="B10" s="5" t="n">
        <v>4045</v>
      </c>
      <c r="C10" s="5" t="n">
        <v>9622</v>
      </c>
    </row>
    <row r="11">
      <c r="A11" s="4" t="inlineStr">
        <is>
          <t>(Loss) income before taxes</t>
        </is>
      </c>
      <c r="B11" s="5" t="n">
        <v>-3764</v>
      </c>
      <c r="C11" s="5" t="n">
        <v>1246</v>
      </c>
    </row>
    <row r="12">
      <c r="A12" s="4" t="inlineStr">
        <is>
          <t>Net (loss) income</t>
        </is>
      </c>
      <c r="B12" s="5" t="n">
        <v>-3086</v>
      </c>
      <c r="C12" s="5" t="n">
        <v>1098</v>
      </c>
    </row>
    <row r="13">
      <c r="A13" s="4" t="inlineStr">
        <is>
          <t>MNAL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Revenue</t>
        </is>
      </c>
      <c r="B15" s="5" t="n">
        <v>294522</v>
      </c>
      <c r="C15" s="5" t="n">
        <v>395040</v>
      </c>
    </row>
    <row r="16">
      <c r="A16" s="4" t="inlineStr">
        <is>
          <t>Gross profit</t>
        </is>
      </c>
      <c r="B16" s="5" t="n">
        <v>10264</v>
      </c>
      <c r="C16" s="5" t="n">
        <v>13954</v>
      </c>
    </row>
    <row r="17">
      <c r="A17" s="4" t="inlineStr">
        <is>
          <t>(Loss) income before taxes</t>
        </is>
      </c>
      <c r="B17" s="5" t="n">
        <v>7347</v>
      </c>
      <c r="C17" s="5" t="n">
        <v>10869</v>
      </c>
    </row>
    <row r="18">
      <c r="A18" s="4" t="inlineStr">
        <is>
          <t>Net (loss) income</t>
        </is>
      </c>
      <c r="B18" s="5" t="n">
        <v>7347</v>
      </c>
      <c r="C18" s="5" t="n">
        <v>10869</v>
      </c>
    </row>
    <row r="19">
      <c r="A19" s="4" t="inlineStr">
        <is>
          <t>Fargo</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venue</t>
        </is>
      </c>
      <c r="B21" s="5" t="n">
        <v>152784</v>
      </c>
      <c r="C21" s="5" t="n">
        <v>117543</v>
      </c>
    </row>
    <row r="22">
      <c r="A22" s="4" t="inlineStr">
        <is>
          <t>Gross profit</t>
        </is>
      </c>
      <c r="B22" s="5" t="n">
        <v>33965</v>
      </c>
      <c r="C22" s="5" t="n">
        <v>25353</v>
      </c>
    </row>
    <row r="23">
      <c r="A23" s="4" t="inlineStr">
        <is>
          <t>(Loss) income before taxes</t>
        </is>
      </c>
      <c r="B23" s="5" t="n">
        <v>10150</v>
      </c>
      <c r="C23" s="5" t="n">
        <v>15344</v>
      </c>
    </row>
    <row r="24">
      <c r="A24" s="4" t="inlineStr">
        <is>
          <t>Net (loss) income</t>
        </is>
      </c>
      <c r="B24" s="5" t="n">
        <v>10150</v>
      </c>
      <c r="C24" s="5" t="n">
        <v>14522</v>
      </c>
    </row>
    <row r="25">
      <c r="A25" s="4" t="inlineStr">
        <is>
          <t>Other entiti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Revenue</t>
        </is>
      </c>
      <c r="B27" s="5" t="n">
        <v>12837</v>
      </c>
      <c r="C27" s="5" t="n">
        <v>7975</v>
      </c>
    </row>
    <row r="28">
      <c r="A28" s="4" t="inlineStr">
        <is>
          <t>Gross profit</t>
        </is>
      </c>
      <c r="B28" s="5" t="n">
        <v>1181</v>
      </c>
      <c r="C28" s="5" t="n">
        <v>709</v>
      </c>
    </row>
    <row r="29">
      <c r="A29" s="4" t="inlineStr">
        <is>
          <t>(Loss) income before taxes</t>
        </is>
      </c>
      <c r="B29" s="5" t="n">
        <v>938</v>
      </c>
      <c r="C29" s="5" t="n">
        <v>-1255</v>
      </c>
    </row>
    <row r="30">
      <c r="A30" s="4" t="inlineStr">
        <is>
          <t>Net (loss) income</t>
        </is>
      </c>
      <c r="B30" s="5" t="n">
        <v>888</v>
      </c>
      <c r="C30" s="5" t="n">
        <v>-1290</v>
      </c>
    </row>
    <row r="31">
      <c r="A31" s="4" t="inlineStr">
        <is>
          <t>Total</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Revenue</t>
        </is>
      </c>
      <c r="B33" s="5" t="n">
        <v>517137</v>
      </c>
      <c r="C33" s="5" t="n">
        <v>686299</v>
      </c>
    </row>
    <row r="34">
      <c r="A34" s="4" t="inlineStr">
        <is>
          <t>Gross profit</t>
        </is>
      </c>
      <c r="B34" s="5" t="n">
        <v>49455</v>
      </c>
      <c r="C34" s="5" t="n">
        <v>49638</v>
      </c>
    </row>
    <row r="35">
      <c r="A35" s="4" t="inlineStr">
        <is>
          <t>(Loss) income before taxes</t>
        </is>
      </c>
      <c r="B35" s="5" t="n">
        <v>14671</v>
      </c>
      <c r="C35" s="5" t="n">
        <v>26204</v>
      </c>
    </row>
    <row r="36">
      <c r="A36" s="4" t="inlineStr">
        <is>
          <t>Net (loss) income</t>
        </is>
      </c>
      <c r="B36" s="6" t="n">
        <v>15299</v>
      </c>
      <c r="C36" s="6" t="n">
        <v>2519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Accounts Payable and Receivables from Joint Ventures and Affiliates (Details) - CA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Accounts receivable</t>
        </is>
      </c>
      <c r="B3" s="6" t="n">
        <v>166070</v>
      </c>
      <c r="C3" s="6" t="n">
        <v>97855</v>
      </c>
    </row>
    <row r="4">
      <c r="A4" s="4" t="inlineStr">
        <is>
          <t>Contract assets</t>
        </is>
      </c>
      <c r="B4" s="5" t="n">
        <v>4135</v>
      </c>
      <c r="C4" s="5" t="n">
        <v>35027</v>
      </c>
    </row>
    <row r="5">
      <c r="A5" s="4" t="inlineStr">
        <is>
          <t>Other assets</t>
        </is>
      </c>
      <c r="B5" s="5" t="n">
        <v>9845</v>
      </c>
      <c r="C5" s="5" t="n">
        <v>7144</v>
      </c>
    </row>
    <row r="6">
      <c r="A6" s="4" t="inlineStr">
        <is>
          <t>Accounts payable</t>
        </is>
      </c>
      <c r="B6" s="5" t="n">
        <v>110750</v>
      </c>
      <c r="C6" s="5" t="n">
        <v>146190</v>
      </c>
    </row>
    <row r="7">
      <c r="A7" s="4" t="inlineStr">
        <is>
          <t>Accrued liabilities</t>
        </is>
      </c>
      <c r="B7" s="5" t="n">
        <v>77908</v>
      </c>
      <c r="C7" s="5" t="n">
        <v>72225</v>
      </c>
    </row>
    <row r="8">
      <c r="A8" s="4" t="inlineStr">
        <is>
          <t>Equity Method Investe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ccounts receivable</t>
        </is>
      </c>
      <c r="B10" s="5" t="n">
        <v>73928</v>
      </c>
      <c r="C10" s="5" t="n">
        <v>41157</v>
      </c>
    </row>
    <row r="11">
      <c r="A11" s="4" t="inlineStr">
        <is>
          <t>Contract assets</t>
        </is>
      </c>
      <c r="B11" s="5" t="n">
        <v>2619</v>
      </c>
      <c r="C11" s="5" t="n">
        <v>12019</v>
      </c>
    </row>
    <row r="12">
      <c r="A12" s="4" t="inlineStr">
        <is>
          <t>Other assets</t>
        </is>
      </c>
      <c r="B12" s="5" t="n">
        <v>112</v>
      </c>
      <c r="C12" s="5" t="n">
        <v>350</v>
      </c>
    </row>
    <row r="13">
      <c r="A13" s="4" t="inlineStr">
        <is>
          <t>Accounts payable</t>
        </is>
      </c>
      <c r="B13" s="5" t="n">
        <v>12660</v>
      </c>
      <c r="C13" s="5" t="n">
        <v>3203</v>
      </c>
    </row>
    <row r="14">
      <c r="A14" s="4" t="inlineStr">
        <is>
          <t>Accrued liabilities</t>
        </is>
      </c>
      <c r="B14" s="6" t="n">
        <v>9070</v>
      </c>
      <c r="C14" s="6" t="n">
        <v>118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CA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financing costs</t>
        </is>
      </c>
      <c r="B3" s="6" t="n">
        <v>4845</v>
      </c>
      <c r="C3" s="6" t="n">
        <v>5891</v>
      </c>
    </row>
    <row r="4">
      <c r="A4" s="4" t="inlineStr">
        <is>
          <t>Goodwill</t>
        </is>
      </c>
      <c r="B4" s="5" t="n">
        <v>520</v>
      </c>
      <c r="C4" s="5" t="n">
        <v>526</v>
      </c>
    </row>
    <row r="5">
      <c r="A5" s="4" t="inlineStr">
        <is>
          <t>Loans to affiliates and joint ventures</t>
        </is>
      </c>
      <c r="B5" s="5" t="n">
        <v>112</v>
      </c>
      <c r="C5" s="5" t="n">
        <v>350</v>
      </c>
    </row>
    <row r="6">
      <c r="A6" s="4" t="inlineStr">
        <is>
          <t>Derivative financial instruments</t>
        </is>
      </c>
      <c r="B6" s="5" t="n">
        <v>3952</v>
      </c>
      <c r="C6" s="5" t="n">
        <v>229</v>
      </c>
    </row>
    <row r="7">
      <c r="A7" s="4" t="inlineStr">
        <is>
          <t>Long-term prepaid lease payments</t>
        </is>
      </c>
      <c r="B7" s="5" t="n">
        <v>416</v>
      </c>
      <c r="C7" s="5" t="n">
        <v>148</v>
      </c>
    </row>
    <row r="8">
      <c r="A8" s="4" t="inlineStr">
        <is>
          <t>Other assets, noncurrent</t>
        </is>
      </c>
      <c r="B8" s="6" t="n">
        <v>9845</v>
      </c>
      <c r="C8" s="6" t="n">
        <v>71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44085</v>
      </c>
      <c r="C4" s="6" t="n">
        <v>63141</v>
      </c>
    </row>
    <row r="5">
      <c r="A5" s="3" t="inlineStr">
        <is>
          <t>Adjustments to reconcile net income to cash from operating activities:</t>
        </is>
      </c>
      <c r="B5" s="4" t="inlineStr">
        <is>
          <t xml:space="preserve"> </t>
        </is>
      </c>
      <c r="C5" s="4" t="inlineStr">
        <is>
          <t xml:space="preserve"> </t>
        </is>
      </c>
    </row>
    <row r="6">
      <c r="A6" s="4" t="inlineStr">
        <is>
          <t>Depreciation</t>
        </is>
      </c>
      <c r="B6" s="5" t="n">
        <v>166683</v>
      </c>
      <c r="C6" s="5" t="n">
        <v>131319</v>
      </c>
    </row>
    <row r="7">
      <c r="A7" s="4" t="inlineStr">
        <is>
          <t>Amortization of deferred financing costs</t>
        </is>
      </c>
      <c r="B7" s="5" t="n">
        <v>3000</v>
      </c>
      <c r="C7" s="5" t="n">
        <v>1635</v>
      </c>
    </row>
    <row r="8">
      <c r="A8" s="4" t="inlineStr">
        <is>
          <t>Loss on disposal of property, plant and equipment</t>
        </is>
      </c>
      <c r="B8" s="5" t="n">
        <v>767</v>
      </c>
      <c r="C8" s="5" t="n">
        <v>1659</v>
      </c>
    </row>
    <row r="9">
      <c r="A9" s="4" t="inlineStr">
        <is>
          <t>Gain on derivative financial instruments</t>
        </is>
      </c>
      <c r="B9" s="5" t="n">
        <v>-3952</v>
      </c>
      <c r="C9" s="5" t="n">
        <v>-6063</v>
      </c>
    </row>
    <row r="10">
      <c r="A10" s="4" t="inlineStr">
        <is>
          <t>Stock-based compensation expense</t>
        </is>
      </c>
      <c r="B10" s="5" t="n">
        <v>8706</v>
      </c>
      <c r="C10" s="5" t="n">
        <v>15828</v>
      </c>
    </row>
    <row r="11">
      <c r="A11" s="4" t="inlineStr">
        <is>
          <t>Cash settlement of deferred share unit plan</t>
        </is>
      </c>
      <c r="B11" s="5" t="n">
        <v>0</v>
      </c>
      <c r="C11" s="5" t="n">
        <v>-7817</v>
      </c>
    </row>
    <row r="12">
      <c r="A12" s="4" t="inlineStr">
        <is>
          <t>Equity earnings in affiliates and joint ventures</t>
        </is>
      </c>
      <c r="B12" s="5" t="n">
        <v>-15299</v>
      </c>
      <c r="C12" s="5" t="n">
        <v>-25199</v>
      </c>
    </row>
    <row r="13">
      <c r="A13" s="4" t="inlineStr">
        <is>
          <t>Dividends and advances received from affiliates and joint ventures</t>
        </is>
      </c>
      <c r="B13" s="5" t="n">
        <v>7336</v>
      </c>
      <c r="C13" s="5" t="n">
        <v>19330</v>
      </c>
    </row>
    <row r="14">
      <c r="A14" s="4" t="inlineStr">
        <is>
          <t>Deferred income tax expense</t>
        </is>
      </c>
      <c r="B14" s="5" t="n">
        <v>19230</v>
      </c>
      <c r="C14" s="5" t="n">
        <v>15981</v>
      </c>
    </row>
    <row r="15">
      <c r="A15" s="4" t="inlineStr">
        <is>
          <t>Change in fair value of contingent obligations</t>
        </is>
      </c>
      <c r="B15" s="5" t="n">
        <v>53206</v>
      </c>
      <c r="C15" s="5" t="n">
        <v>8268</v>
      </c>
    </row>
    <row r="16">
      <c r="A16" s="4" t="inlineStr">
        <is>
          <t>Unrealized foreign currency loss</t>
        </is>
      </c>
      <c r="B16" s="5" t="n">
        <v>-2843</v>
      </c>
      <c r="C16" s="5" t="n">
        <v>7699</v>
      </c>
    </row>
    <row r="17">
      <c r="A17" s="4" t="inlineStr">
        <is>
          <t>Other adjustments to cash from operating activities</t>
        </is>
      </c>
      <c r="B17" s="5" t="n">
        <v>1231</v>
      </c>
      <c r="C17" s="5" t="n">
        <v>1675</v>
      </c>
    </row>
    <row r="18">
      <c r="A18" s="4" t="inlineStr">
        <is>
          <t>Net changes in non-cash working capital</t>
        </is>
      </c>
      <c r="B18" s="5" t="n">
        <v>-64543</v>
      </c>
      <c r="C18" s="5" t="n">
        <v>50634</v>
      </c>
    </row>
    <row r="19">
      <c r="A19" s="4" t="inlineStr">
        <is>
          <t>Total operating activities</t>
        </is>
      </c>
      <c r="B19" s="5" t="n">
        <v>217607</v>
      </c>
      <c r="C19" s="5" t="n">
        <v>278090</v>
      </c>
    </row>
    <row r="20">
      <c r="A20" s="3" t="inlineStr">
        <is>
          <t>Investing activities:</t>
        </is>
      </c>
      <c r="B20" s="4" t="inlineStr">
        <is>
          <t xml:space="preserve"> </t>
        </is>
      </c>
      <c r="C20" s="4" t="inlineStr">
        <is>
          <t xml:space="preserve"> </t>
        </is>
      </c>
    </row>
    <row r="21">
      <c r="A21" s="4" t="inlineStr">
        <is>
          <t>Acquisition of MacKellar, net of cash acquired</t>
        </is>
      </c>
      <c r="B21" s="5" t="n">
        <v>0</v>
      </c>
      <c r="C21" s="5" t="n">
        <v>-51671</v>
      </c>
    </row>
    <row r="22">
      <c r="A22" s="4" t="inlineStr">
        <is>
          <t>Purchase of property, plant and equipment</t>
        </is>
      </c>
      <c r="B22" s="5" t="n">
        <v>-280144</v>
      </c>
      <c r="C22" s="5" t="n">
        <v>-202809</v>
      </c>
    </row>
    <row r="23">
      <c r="A23" s="4" t="inlineStr">
        <is>
          <t>Additions to intangible assets</t>
        </is>
      </c>
      <c r="B23" s="5" t="n">
        <v>-4199</v>
      </c>
      <c r="C23" s="5" t="n">
        <v>-683</v>
      </c>
    </row>
    <row r="24">
      <c r="A24" s="4" t="inlineStr">
        <is>
          <t>Proceeds on disposal of property, plant and equipment</t>
        </is>
      </c>
      <c r="B24" s="5" t="n">
        <v>13568</v>
      </c>
      <c r="C24" s="5" t="n">
        <v>10419</v>
      </c>
    </row>
    <row r="25">
      <c r="A25" s="4" t="inlineStr">
        <is>
          <t>Buyout of BNA Remanufacturing LP, net of cash acquired</t>
        </is>
      </c>
      <c r="B25" s="5" t="n">
        <v>-3863</v>
      </c>
      <c r="C25" s="5" t="n">
        <v>0</v>
      </c>
    </row>
    <row r="26">
      <c r="A26" s="4" t="inlineStr">
        <is>
          <t>Net payment on the wind up of affiliates and joint ventures</t>
        </is>
      </c>
      <c r="B26" s="5" t="n">
        <v>0</v>
      </c>
      <c r="C26" s="5" t="n">
        <v>-387</v>
      </c>
    </row>
    <row r="27">
      <c r="A27" s="4" t="inlineStr">
        <is>
          <t>Net collections (advances) of loans with affiliates and joint ventures</t>
        </is>
      </c>
      <c r="B27" s="5" t="n">
        <v>-4060</v>
      </c>
      <c r="C27" s="5" t="n">
        <v>-2345</v>
      </c>
    </row>
    <row r="28">
      <c r="A28" s="4" t="inlineStr">
        <is>
          <t>Cash settlement of derivative financial instruments</t>
        </is>
      </c>
      <c r="B28" s="5" t="n">
        <v>4015</v>
      </c>
      <c r="C28" s="5" t="n">
        <v>2597</v>
      </c>
    </row>
    <row r="29">
      <c r="A29" s="4" t="inlineStr">
        <is>
          <t>Total investing activities</t>
        </is>
      </c>
      <c r="B29" s="5" t="n">
        <v>-274683</v>
      </c>
      <c r="C29" s="5" t="n">
        <v>-244879</v>
      </c>
    </row>
    <row r="30">
      <c r="A30" s="3" t="inlineStr">
        <is>
          <t>Financing activities:</t>
        </is>
      </c>
      <c r="B30" s="4" t="inlineStr">
        <is>
          <t xml:space="preserve"> </t>
        </is>
      </c>
      <c r="C30" s="4" t="inlineStr">
        <is>
          <t xml:space="preserve"> </t>
        </is>
      </c>
    </row>
    <row r="31">
      <c r="A31" s="4" t="inlineStr">
        <is>
          <t>Proceeds from long-term debt</t>
        </is>
      </c>
      <c r="B31" s="5" t="n">
        <v>234468</v>
      </c>
      <c r="C31" s="5" t="n">
        <v>340027</v>
      </c>
    </row>
    <row r="32">
      <c r="A32" s="4" t="inlineStr">
        <is>
          <t>Repayment of long-term debt</t>
        </is>
      </c>
      <c r="B32" s="5" t="n">
        <v>-130338</v>
      </c>
      <c r="C32" s="5" t="n">
        <v>-315598</v>
      </c>
    </row>
    <row r="33">
      <c r="A33" s="4" t="inlineStr">
        <is>
          <t>Financing costs</t>
        </is>
      </c>
      <c r="B33" s="5" t="n">
        <v>-1036</v>
      </c>
      <c r="C33" s="5" t="n">
        <v>-5782</v>
      </c>
    </row>
    <row r="34">
      <c r="A34" s="4" t="inlineStr">
        <is>
          <t>Payments towards contingent obligations</t>
        </is>
      </c>
      <c r="B34" s="5" t="n">
        <v>-39689</v>
      </c>
      <c r="C34" s="5" t="n">
        <v>-10369</v>
      </c>
    </row>
    <row r="35">
      <c r="A35" s="4" t="inlineStr">
        <is>
          <t>Dividends paid</t>
        </is>
      </c>
      <c r="B35" s="5" t="n">
        <v>-10644</v>
      </c>
      <c r="C35" s="5" t="n">
        <v>-10034</v>
      </c>
    </row>
    <row r="36">
      <c r="A36" s="4" t="inlineStr">
        <is>
          <t>Share purchase program</t>
        </is>
      </c>
      <c r="B36" s="5" t="n">
        <v>-4311</v>
      </c>
      <c r="C36" s="5" t="n">
        <v>0</v>
      </c>
    </row>
    <row r="37">
      <c r="A37" s="4" t="inlineStr">
        <is>
          <t>Purchase of treasury shares</t>
        </is>
      </c>
      <c r="B37" s="5" t="n">
        <v>-2466</v>
      </c>
      <c r="C37" s="5" t="n">
        <v>-5991</v>
      </c>
    </row>
    <row r="38">
      <c r="A38" s="4" t="inlineStr">
        <is>
          <t>Total financing activities</t>
        </is>
      </c>
      <c r="B38" s="5" t="n">
        <v>45984</v>
      </c>
      <c r="C38" s="5" t="n">
        <v>-7747</v>
      </c>
    </row>
    <row r="39">
      <c r="A39" s="4" t="inlineStr">
        <is>
          <t>(Decrease) increase in cash</t>
        </is>
      </c>
      <c r="B39" s="5" t="n">
        <v>-11092</v>
      </c>
      <c r="C39" s="5" t="n">
        <v>25464</v>
      </c>
    </row>
    <row r="40">
      <c r="A40" s="4" t="inlineStr">
        <is>
          <t>Effect of exchange rate on changes in cash</t>
        </is>
      </c>
      <c r="B40" s="5" t="n">
        <v>353</v>
      </c>
      <c r="C40" s="5" t="n">
        <v>-5994</v>
      </c>
    </row>
    <row r="41">
      <c r="A41" s="4" t="inlineStr">
        <is>
          <t>Cash, beginning of year</t>
        </is>
      </c>
      <c r="B41" s="5" t="n">
        <v>88614</v>
      </c>
      <c r="C41" s="5" t="n">
        <v>69144</v>
      </c>
    </row>
    <row r="42">
      <c r="A42" s="4" t="inlineStr">
        <is>
          <t>Cash, end of year</t>
        </is>
      </c>
      <c r="B42" s="6" t="n">
        <v>77875</v>
      </c>
      <c r="C42" s="6" t="n">
        <v>8861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Expense (benefit) (Details) - CA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before income taxes</t>
        </is>
      </c>
      <c r="B4" s="6" t="n">
        <v>60035</v>
      </c>
      <c r="C4" s="6" t="n">
        <v>85963</v>
      </c>
    </row>
    <row r="5">
      <c r="A5" s="4" t="inlineStr">
        <is>
          <t>Equity earnings in affiliates and joint ventures</t>
        </is>
      </c>
      <c r="B5" s="5" t="n">
        <v>-15299</v>
      </c>
      <c r="C5" s="5" t="n">
        <v>-25199</v>
      </c>
    </row>
    <row r="6">
      <c r="A6" s="4" t="inlineStr">
        <is>
          <t>Income (loss) from continuing operations</t>
        </is>
      </c>
      <c r="B6" s="6" t="n">
        <v>44736</v>
      </c>
      <c r="C6" s="6" t="n">
        <v>60764</v>
      </c>
    </row>
    <row r="7">
      <c r="A7" s="4" t="inlineStr">
        <is>
          <t>Tax rate</t>
        </is>
      </c>
      <c r="B7" s="8" t="n">
        <v>0.23</v>
      </c>
      <c r="C7" s="8" t="n">
        <v>0.23</v>
      </c>
    </row>
    <row r="8">
      <c r="A8" s="4" t="inlineStr">
        <is>
          <t>Expected expense</t>
        </is>
      </c>
      <c r="B8" s="6" t="n">
        <v>10289</v>
      </c>
      <c r="C8" s="6" t="n">
        <v>13976</v>
      </c>
    </row>
    <row r="9">
      <c r="A9" s="3" t="inlineStr">
        <is>
          <t>Adjustments related to:</t>
        </is>
      </c>
      <c r="B9" s="4" t="inlineStr">
        <is>
          <t xml:space="preserve"> </t>
        </is>
      </c>
      <c r="C9" s="4" t="inlineStr">
        <is>
          <t xml:space="preserve"> </t>
        </is>
      </c>
    </row>
    <row r="10">
      <c r="A10" s="4" t="inlineStr">
        <is>
          <t>Stock-based compensation</t>
        </is>
      </c>
      <c r="B10" s="5" t="n">
        <v>1241</v>
      </c>
      <c r="C10" s="5" t="n">
        <v>1092</v>
      </c>
    </row>
    <row r="11">
      <c r="A11" s="4" t="inlineStr">
        <is>
          <t>Foreign tax rate differential</t>
        </is>
      </c>
      <c r="B11" s="5" t="n">
        <v>2463</v>
      </c>
      <c r="C11" s="5" t="n">
        <v>2164</v>
      </c>
    </row>
    <row r="12">
      <c r="A12" s="4" t="inlineStr">
        <is>
          <t>Tax on equity earnings in affiliates and joint ventures</t>
        </is>
      </c>
      <c r="B12" s="5" t="n">
        <v>3519</v>
      </c>
      <c r="C12" s="5" t="n">
        <v>5794</v>
      </c>
    </row>
    <row r="13">
      <c r="A13" s="4" t="inlineStr">
        <is>
          <t>Other</t>
        </is>
      </c>
      <c r="B13" s="5" t="n">
        <v>-1562</v>
      </c>
      <c r="C13" s="5" t="n">
        <v>-204</v>
      </c>
    </row>
    <row r="14">
      <c r="A14" s="4" t="inlineStr">
        <is>
          <t>Total income tax expense</t>
        </is>
      </c>
      <c r="B14" s="5" t="n">
        <v>15950</v>
      </c>
      <c r="C14" s="5" t="n">
        <v>22822</v>
      </c>
    </row>
    <row r="15">
      <c r="A15" s="4" t="inlineStr">
        <is>
          <t>Current income tax expense</t>
        </is>
      </c>
      <c r="B15" s="5" t="n">
        <v>-3280</v>
      </c>
      <c r="C15" s="5" t="n">
        <v>6841</v>
      </c>
    </row>
    <row r="16">
      <c r="A16" s="4" t="inlineStr">
        <is>
          <t>Deferred income tax expense</t>
        </is>
      </c>
      <c r="B16" s="6" t="n">
        <v>19230</v>
      </c>
      <c r="C16" s="6" t="n">
        <v>1598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n-capital and net capital loss carryforwards</t>
        </is>
      </c>
      <c r="B3" s="6" t="n">
        <v>13740</v>
      </c>
      <c r="C3" s="6" t="n">
        <v>26713</v>
      </c>
    </row>
    <row r="4">
      <c r="A4" s="4" t="inlineStr">
        <is>
          <t>Finance lease obligations</t>
        </is>
      </c>
      <c r="B4" s="5" t="n">
        <v>26541</v>
      </c>
      <c r="C4" s="5" t="n">
        <v>23116</v>
      </c>
    </row>
    <row r="5">
      <c r="A5" s="4" t="inlineStr">
        <is>
          <t>Accrued liabilities</t>
        </is>
      </c>
      <c r="B5" s="5" t="n">
        <v>5721</v>
      </c>
      <c r="C5" s="5" t="n">
        <v>3211</v>
      </c>
    </row>
    <row r="6">
      <c r="A6" s="4" t="inlineStr">
        <is>
          <t>Operating lease obligations</t>
        </is>
      </c>
      <c r="B6" s="5" t="n">
        <v>3116</v>
      </c>
      <c r="C6" s="5" t="n">
        <v>6161</v>
      </c>
    </row>
    <row r="7">
      <c r="A7" s="4" t="inlineStr">
        <is>
          <t>Stock-based compensation</t>
        </is>
      </c>
      <c r="B7" s="5" t="n">
        <v>5542</v>
      </c>
      <c r="C7" s="5" t="n">
        <v>4913</v>
      </c>
    </row>
    <row r="8">
      <c r="A8" s="4" t="inlineStr">
        <is>
          <t>Contingent obligations</t>
        </is>
      </c>
      <c r="B8" s="5" t="n">
        <v>17200</v>
      </c>
      <c r="C8" s="5" t="n">
        <v>1229</v>
      </c>
    </row>
    <row r="9">
      <c r="A9" s="4" t="inlineStr">
        <is>
          <t>Acquisition costs</t>
        </is>
      </c>
      <c r="B9" s="5" t="n">
        <v>1470</v>
      </c>
      <c r="C9" s="5" t="n">
        <v>1858</v>
      </c>
    </row>
    <row r="10">
      <c r="A10" s="4" t="inlineStr">
        <is>
          <t>Other</t>
        </is>
      </c>
      <c r="B10" s="5" t="n">
        <v>7051</v>
      </c>
      <c r="C10" s="5" t="n">
        <v>5611</v>
      </c>
    </row>
    <row r="11">
      <c r="A11" s="4" t="inlineStr">
        <is>
          <t>Deferred tax assets</t>
        </is>
      </c>
      <c r="B11" s="5" t="n">
        <v>80381</v>
      </c>
      <c r="C11" s="5" t="n">
        <v>72812</v>
      </c>
    </row>
    <row r="12">
      <c r="A12" s="3" t="inlineStr">
        <is>
          <t>Deferred tax liabilities:</t>
        </is>
      </c>
      <c r="B12" s="4" t="inlineStr">
        <is>
          <t xml:space="preserve"> </t>
        </is>
      </c>
      <c r="C12" s="4" t="inlineStr">
        <is>
          <t xml:space="preserve"> </t>
        </is>
      </c>
    </row>
    <row r="13">
      <c r="A13" s="4" t="inlineStr">
        <is>
          <t>Contract assets</t>
        </is>
      </c>
      <c r="B13" s="5" t="n">
        <v>602</v>
      </c>
      <c r="C13" s="5" t="n">
        <v>5693</v>
      </c>
    </row>
    <row r="14">
      <c r="A14" s="4" t="inlineStr">
        <is>
          <t>Property, plant and equipment</t>
        </is>
      </c>
      <c r="B14" s="5" t="n">
        <v>179581</v>
      </c>
      <c r="C14" s="5" t="n">
        <v>168813</v>
      </c>
    </row>
    <row r="15">
      <c r="A15" s="4" t="inlineStr">
        <is>
          <t>Investments in affiliates and joint ventures</t>
        </is>
      </c>
      <c r="B15" s="5" t="n">
        <v>12387</v>
      </c>
      <c r="C15" s="5" t="n">
        <v>2266</v>
      </c>
    </row>
    <row r="16">
      <c r="A16" s="4" t="inlineStr">
        <is>
          <t>Operating lease right-of-use assets</t>
        </is>
      </c>
      <c r="B16" s="5" t="n">
        <v>3002</v>
      </c>
      <c r="C16" s="5" t="n">
        <v>2827</v>
      </c>
    </row>
    <row r="17">
      <c r="A17" s="4" t="inlineStr">
        <is>
          <t>Deferred financing costs</t>
        </is>
      </c>
      <c r="B17" s="5" t="n">
        <v>1114</v>
      </c>
      <c r="C17" s="5" t="n">
        <v>1355</v>
      </c>
    </row>
    <row r="18">
      <c r="A18" s="4" t="inlineStr">
        <is>
          <t>Other</t>
        </is>
      </c>
      <c r="B18" s="5" t="n">
        <v>9073</v>
      </c>
      <c r="C18" s="5" t="n">
        <v>682</v>
      </c>
    </row>
    <row r="19">
      <c r="A19" s="4" t="inlineStr">
        <is>
          <t>Deferred tax liabilities</t>
        </is>
      </c>
      <c r="B19" s="5" t="n">
        <v>205759</v>
      </c>
      <c r="C19" s="5" t="n">
        <v>181636</v>
      </c>
    </row>
    <row r="20">
      <c r="A20" s="4" t="inlineStr">
        <is>
          <t>Net deferred income tax liability</t>
        </is>
      </c>
      <c r="B20" s="5" t="n">
        <v>125378</v>
      </c>
      <c r="C20" s="5" t="n">
        <v>108824</v>
      </c>
    </row>
    <row r="21">
      <c r="A21" s="3" t="inlineStr">
        <is>
          <t>Classified as:</t>
        </is>
      </c>
      <c r="B21" s="4" t="inlineStr">
        <is>
          <t xml:space="preserve"> </t>
        </is>
      </c>
      <c r="C21" s="4" t="inlineStr">
        <is>
          <t xml:space="preserve"> </t>
        </is>
      </c>
    </row>
    <row r="22">
      <c r="A22" s="4" t="inlineStr">
        <is>
          <t>Deferred tax asset</t>
        </is>
      </c>
      <c r="B22" s="5" t="n">
        <v>0</v>
      </c>
      <c r="C22" s="5" t="n">
        <v>0</v>
      </c>
    </row>
    <row r="23">
      <c r="A23" s="4" t="inlineStr">
        <is>
          <t>Deferred tax liability</t>
        </is>
      </c>
      <c r="B23" s="5" t="n">
        <v>-125378</v>
      </c>
      <c r="C23" s="5" t="n">
        <v>-108824</v>
      </c>
    </row>
    <row r="24">
      <c r="A24" s="4" t="inlineStr">
        <is>
          <t>Net deferred income tax liability</t>
        </is>
      </c>
      <c r="B24" s="6" t="n">
        <v>-125378</v>
      </c>
      <c r="C24" s="6" t="n">
        <v>-1088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of non-capital losses for income tax purposes (Details) $ in Thousands</t>
        </is>
      </c>
      <c r="B1" s="2" t="inlineStr">
        <is>
          <t>Dec. 31, 2024 CAD ($)</t>
        </is>
      </c>
    </row>
    <row r="2">
      <c r="A2" s="3" t="inlineStr">
        <is>
          <t>Operating Loss Carryforwards [Line Items]</t>
        </is>
      </c>
      <c r="B2" s="4" t="inlineStr">
        <is>
          <t xml:space="preserve"> </t>
        </is>
      </c>
    </row>
    <row r="3">
      <c r="A3" s="4" t="inlineStr">
        <is>
          <t>Operating loss carryforwards</t>
        </is>
      </c>
      <c r="B3" s="6" t="n">
        <v>63213</v>
      </c>
    </row>
    <row r="4">
      <c r="A4" s="4" t="inlineStr">
        <is>
          <t>2026</t>
        </is>
      </c>
      <c r="B4" s="4" t="inlineStr">
        <is>
          <t xml:space="preserve"> </t>
        </is>
      </c>
    </row>
    <row r="5">
      <c r="A5" s="3" t="inlineStr">
        <is>
          <t>Operating Loss Carryforwards [Line Items]</t>
        </is>
      </c>
      <c r="B5" s="4" t="inlineStr">
        <is>
          <t xml:space="preserve"> </t>
        </is>
      </c>
    </row>
    <row r="6">
      <c r="A6" s="4" t="inlineStr">
        <is>
          <t>Operating loss carryforwards</t>
        </is>
      </c>
      <c r="B6" s="5" t="n">
        <v>3</v>
      </c>
    </row>
    <row r="7">
      <c r="A7" s="4" t="inlineStr">
        <is>
          <t>2027</t>
        </is>
      </c>
      <c r="B7" s="4" t="inlineStr">
        <is>
          <t xml:space="preserve"> </t>
        </is>
      </c>
    </row>
    <row r="8">
      <c r="A8" s="3" t="inlineStr">
        <is>
          <t>Operating Loss Carryforwards [Line Items]</t>
        </is>
      </c>
      <c r="B8" s="4" t="inlineStr">
        <is>
          <t xml:space="preserve"> </t>
        </is>
      </c>
    </row>
    <row r="9">
      <c r="A9" s="4" t="inlineStr">
        <is>
          <t>Operating loss carryforwards</t>
        </is>
      </c>
      <c r="B9" s="5" t="n">
        <v>278</v>
      </c>
    </row>
    <row r="10">
      <c r="A10" s="4" t="inlineStr">
        <is>
          <t>2032</t>
        </is>
      </c>
      <c r="B10" s="4" t="inlineStr">
        <is>
          <t xml:space="preserve"> </t>
        </is>
      </c>
    </row>
    <row r="11">
      <c r="A11" s="3" t="inlineStr">
        <is>
          <t>Operating Loss Carryforwards [Line Items]</t>
        </is>
      </c>
      <c r="B11" s="4" t="inlineStr">
        <is>
          <t xml:space="preserve"> </t>
        </is>
      </c>
    </row>
    <row r="12">
      <c r="A12" s="4" t="inlineStr">
        <is>
          <t>Operating loss carryforwards</t>
        </is>
      </c>
      <c r="B12" s="5" t="n">
        <v>175</v>
      </c>
    </row>
    <row r="13">
      <c r="A13" s="4" t="inlineStr">
        <is>
          <t>2033</t>
        </is>
      </c>
      <c r="B13" s="4" t="inlineStr">
        <is>
          <t xml:space="preserve"> </t>
        </is>
      </c>
    </row>
    <row r="14">
      <c r="A14" s="3" t="inlineStr">
        <is>
          <t>Operating Loss Carryforwards [Line Items]</t>
        </is>
      </c>
      <c r="B14" s="4" t="inlineStr">
        <is>
          <t xml:space="preserve"> </t>
        </is>
      </c>
    </row>
    <row r="15">
      <c r="A15" s="4" t="inlineStr">
        <is>
          <t>Operating loss carryforwards</t>
        </is>
      </c>
      <c r="B15" s="5" t="n">
        <v>9095</v>
      </c>
    </row>
    <row r="16">
      <c r="A16" s="4" t="inlineStr">
        <is>
          <t>2037</t>
        </is>
      </c>
      <c r="B16" s="4" t="inlineStr">
        <is>
          <t xml:space="preserve"> </t>
        </is>
      </c>
    </row>
    <row r="17">
      <c r="A17" s="3" t="inlineStr">
        <is>
          <t>Operating Loss Carryforwards [Line Items]</t>
        </is>
      </c>
      <c r="B17" s="4" t="inlineStr">
        <is>
          <t xml:space="preserve"> </t>
        </is>
      </c>
    </row>
    <row r="18">
      <c r="A18" s="4" t="inlineStr">
        <is>
          <t>Operating loss carryforwards</t>
        </is>
      </c>
      <c r="B18" s="5" t="n">
        <v>5</v>
      </c>
    </row>
    <row r="19">
      <c r="A19" s="4" t="inlineStr">
        <is>
          <t>2039</t>
        </is>
      </c>
      <c r="B19" s="4" t="inlineStr">
        <is>
          <t xml:space="preserve"> </t>
        </is>
      </c>
    </row>
    <row r="20">
      <c r="A20" s="3" t="inlineStr">
        <is>
          <t>Operating Loss Carryforwards [Line Items]</t>
        </is>
      </c>
      <c r="B20" s="4" t="inlineStr">
        <is>
          <t xml:space="preserve"> </t>
        </is>
      </c>
    </row>
    <row r="21">
      <c r="A21" s="4" t="inlineStr">
        <is>
          <t>Operating loss carryforwards</t>
        </is>
      </c>
      <c r="B21" s="5" t="n">
        <v>29</v>
      </c>
    </row>
    <row r="22">
      <c r="A22" s="4" t="inlineStr">
        <is>
          <t>2040</t>
        </is>
      </c>
      <c r="B22" s="4" t="inlineStr">
        <is>
          <t xml:space="preserve"> </t>
        </is>
      </c>
    </row>
    <row r="23">
      <c r="A23" s="3" t="inlineStr">
        <is>
          <t>Operating Loss Carryforwards [Line Items]</t>
        </is>
      </c>
      <c r="B23" s="4" t="inlineStr">
        <is>
          <t xml:space="preserve"> </t>
        </is>
      </c>
    </row>
    <row r="24">
      <c r="A24" s="4" t="inlineStr">
        <is>
          <t>Operating loss carryforwards</t>
        </is>
      </c>
      <c r="B24" s="5" t="n">
        <v>406</v>
      </c>
    </row>
    <row r="25">
      <c r="A25" s="4" t="inlineStr">
        <is>
          <t>2041</t>
        </is>
      </c>
      <c r="B25" s="4" t="inlineStr">
        <is>
          <t xml:space="preserve"> </t>
        </is>
      </c>
    </row>
    <row r="26">
      <c r="A26" s="3" t="inlineStr">
        <is>
          <t>Operating Loss Carryforwards [Line Items]</t>
        </is>
      </c>
      <c r="B26" s="4" t="inlineStr">
        <is>
          <t xml:space="preserve"> </t>
        </is>
      </c>
    </row>
    <row r="27">
      <c r="A27" s="4" t="inlineStr">
        <is>
          <t>Operating loss carryforwards</t>
        </is>
      </c>
      <c r="B27" s="5" t="n">
        <v>3569</v>
      </c>
    </row>
    <row r="28">
      <c r="A28" s="4" t="inlineStr">
        <is>
          <t>2042</t>
        </is>
      </c>
      <c r="B28" s="4" t="inlineStr">
        <is>
          <t xml:space="preserve"> </t>
        </is>
      </c>
    </row>
    <row r="29">
      <c r="A29" s="3" t="inlineStr">
        <is>
          <t>Operating Loss Carryforwards [Line Items]</t>
        </is>
      </c>
      <c r="B29" s="4" t="inlineStr">
        <is>
          <t xml:space="preserve"> </t>
        </is>
      </c>
    </row>
    <row r="30">
      <c r="A30" s="4" t="inlineStr">
        <is>
          <t>Operating loss carryforwards</t>
        </is>
      </c>
      <c r="B30" s="5" t="n">
        <v>3576</v>
      </c>
    </row>
    <row r="31">
      <c r="A31" s="4" t="inlineStr">
        <is>
          <t>2043</t>
        </is>
      </c>
      <c r="B31" s="4" t="inlineStr">
        <is>
          <t xml:space="preserve"> </t>
        </is>
      </c>
    </row>
    <row r="32">
      <c r="A32" s="3" t="inlineStr">
        <is>
          <t>Operating Loss Carryforwards [Line Items]</t>
        </is>
      </c>
      <c r="B32" s="4" t="inlineStr">
        <is>
          <t xml:space="preserve"> </t>
        </is>
      </c>
    </row>
    <row r="33">
      <c r="A33" s="4" t="inlineStr">
        <is>
          <t>Operating loss carryforwards</t>
        </is>
      </c>
      <c r="B33" s="5" t="n">
        <v>3398</v>
      </c>
    </row>
    <row r="34">
      <c r="A34" s="4" t="inlineStr">
        <is>
          <t>2044</t>
        </is>
      </c>
      <c r="B34" s="4" t="inlineStr">
        <is>
          <t xml:space="preserve"> </t>
        </is>
      </c>
    </row>
    <row r="35">
      <c r="A35" s="3" t="inlineStr">
        <is>
          <t>Operating Loss Carryforwards [Line Items]</t>
        </is>
      </c>
      <c r="B35" s="4" t="inlineStr">
        <is>
          <t xml:space="preserve"> </t>
        </is>
      </c>
    </row>
    <row r="36">
      <c r="A36" s="4" t="inlineStr">
        <is>
          <t>Operating loss carryforwards</t>
        </is>
      </c>
      <c r="B36" s="5" t="n">
        <v>2731</v>
      </c>
    </row>
    <row r="37">
      <c r="A37" s="4" t="inlineStr">
        <is>
          <t>No expiry</t>
        </is>
      </c>
      <c r="B37" s="4" t="inlineStr">
        <is>
          <t xml:space="preserve"> </t>
        </is>
      </c>
    </row>
    <row r="38">
      <c r="A38" s="3" t="inlineStr">
        <is>
          <t>Operating Loss Carryforwards [Line Items]</t>
        </is>
      </c>
      <c r="B38" s="4" t="inlineStr">
        <is>
          <t xml:space="preserve"> </t>
        </is>
      </c>
    </row>
    <row r="39">
      <c r="A39" s="4" t="inlineStr">
        <is>
          <t>Operating loss carryforwards</t>
        </is>
      </c>
      <c r="B39" s="6" t="n">
        <v>399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4 CAD ($)</t>
        </is>
      </c>
    </row>
    <row r="2">
      <c r="A2" s="3" t="inlineStr">
        <is>
          <t>Operating Loss Carryforwards [Line Items]</t>
        </is>
      </c>
      <c r="B2" s="4" t="inlineStr">
        <is>
          <t xml:space="preserve"> </t>
        </is>
      </c>
    </row>
    <row r="3">
      <c r="A3" s="4" t="inlineStr">
        <is>
          <t>Non-capital losses for income tax purposes</t>
        </is>
      </c>
      <c r="B3" s="6" t="n">
        <v>63213</v>
      </c>
    </row>
    <row r="4">
      <c r="A4" s="4" t="inlineStr">
        <is>
          <t>No expiry</t>
        </is>
      </c>
      <c r="B4" s="4" t="inlineStr">
        <is>
          <t xml:space="preserve"> </t>
        </is>
      </c>
    </row>
    <row r="5">
      <c r="A5" s="3" t="inlineStr">
        <is>
          <t>Operating Loss Carryforwards [Line Items]</t>
        </is>
      </c>
      <c r="B5" s="4" t="inlineStr">
        <is>
          <t xml:space="preserve"> </t>
        </is>
      </c>
    </row>
    <row r="6">
      <c r="A6" s="4" t="inlineStr">
        <is>
          <t>Non-capital losses for income tax purposes</t>
        </is>
      </c>
      <c r="B6" s="6" t="n">
        <v>399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CA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liabilities</t>
        </is>
      </c>
      <c r="B3" s="6" t="n">
        <v>43355</v>
      </c>
      <c r="C3" s="6" t="n">
        <v>28524</v>
      </c>
    </row>
    <row r="4">
      <c r="A4" s="4" t="inlineStr">
        <is>
          <t>Income and other taxes payable</t>
        </is>
      </c>
      <c r="B4" s="5" t="n">
        <v>20449</v>
      </c>
      <c r="C4" s="5" t="n">
        <v>26515</v>
      </c>
    </row>
    <row r="5">
      <c r="A5" s="4" t="inlineStr">
        <is>
          <t>Loans from affiliates and joint ventures</t>
        </is>
      </c>
      <c r="B5" s="5" t="n">
        <v>8299</v>
      </c>
      <c r="C5" s="5" t="n">
        <v>11387</v>
      </c>
    </row>
    <row r="6">
      <c r="A6" s="4" t="inlineStr">
        <is>
          <t>Dividends payable</t>
        </is>
      </c>
      <c r="B6" s="5" t="n">
        <v>3022</v>
      </c>
      <c r="C6" s="5" t="n">
        <v>2674</v>
      </c>
    </row>
    <row r="7">
      <c r="A7" s="4" t="inlineStr">
        <is>
          <t>Other</t>
        </is>
      </c>
      <c r="B7" s="5" t="n">
        <v>2783</v>
      </c>
      <c r="C7" s="5" t="n">
        <v>3125</v>
      </c>
    </row>
    <row r="8">
      <c r="A8" s="4" t="inlineStr">
        <is>
          <t>Accrued liabilities</t>
        </is>
      </c>
      <c r="B8" s="6" t="n">
        <v>77908</v>
      </c>
      <c r="C8" s="6" t="n">
        <v>722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CAD ($) $ in Thousands</t>
        </is>
      </c>
      <c r="B1" s="2" t="inlineStr">
        <is>
          <t>Dec. 31, 2024</t>
        </is>
      </c>
      <c r="C1" s="2" t="inlineStr">
        <is>
          <t>Dec. 31, 2023</t>
        </is>
      </c>
    </row>
    <row r="2">
      <c r="A2" s="3" t="inlineStr">
        <is>
          <t>Long-term Debt, Excluding Current Maturities [Abstract]</t>
        </is>
      </c>
      <c r="B2" s="4" t="inlineStr">
        <is>
          <t xml:space="preserve"> </t>
        </is>
      </c>
      <c r="C2" s="4" t="inlineStr">
        <is>
          <t xml:space="preserve"> </t>
        </is>
      </c>
    </row>
    <row r="3">
      <c r="A3" s="4" t="inlineStr">
        <is>
          <t>Equipment financing</t>
        </is>
      </c>
      <c r="B3" s="6" t="n">
        <v>803593</v>
      </c>
      <c r="C3" s="6" t="n">
        <v>692619</v>
      </c>
    </row>
    <row r="4">
      <c r="A4" s="4" t="inlineStr">
        <is>
          <t>Unamortized deferred financing costs</t>
        </is>
      </c>
      <c r="B4" s="5" t="n">
        <v>-2596</v>
      </c>
      <c r="C4" s="5" t="n">
        <v>-3514</v>
      </c>
    </row>
    <row r="5">
      <c r="A5" s="4" t="inlineStr">
        <is>
          <t>Less: current portion of long-term debt</t>
        </is>
      </c>
      <c r="B5" s="5" t="n">
        <v>-84194</v>
      </c>
      <c r="C5" s="5" t="n">
        <v>-81306</v>
      </c>
    </row>
    <row r="6">
      <c r="A6" s="4" t="inlineStr">
        <is>
          <t>Long-term portion of debt</t>
        </is>
      </c>
      <c r="B6" s="5" t="n">
        <v>719399</v>
      </c>
      <c r="C6" s="5" t="n">
        <v>611313</v>
      </c>
    </row>
    <row r="7">
      <c r="A7" s="3" t="inlineStr">
        <is>
          <t>Long-term Debt, Fiscal Year Maturity [Abstract]</t>
        </is>
      </c>
      <c r="B7" s="4" t="inlineStr">
        <is>
          <t xml:space="preserve"> </t>
        </is>
      </c>
      <c r="C7" s="4" t="inlineStr">
        <is>
          <t xml:space="preserve"> </t>
        </is>
      </c>
    </row>
    <row r="8">
      <c r="A8" s="4" t="inlineStr">
        <is>
          <t>2025</t>
        </is>
      </c>
      <c r="B8" s="5" t="n">
        <v>84200</v>
      </c>
      <c r="C8" s="4" t="inlineStr">
        <is>
          <t xml:space="preserve"> </t>
        </is>
      </c>
    </row>
    <row r="9">
      <c r="A9" s="4" t="inlineStr">
        <is>
          <t>2026</t>
        </is>
      </c>
      <c r="B9" s="5" t="n">
        <v>117300</v>
      </c>
      <c r="C9" s="4" t="inlineStr">
        <is>
          <t xml:space="preserve"> </t>
        </is>
      </c>
    </row>
    <row r="10">
      <c r="A10" s="4" t="inlineStr">
        <is>
          <t>2027</t>
        </is>
      </c>
      <c r="B10" s="5" t="n">
        <v>456200</v>
      </c>
      <c r="C10" s="4" t="inlineStr">
        <is>
          <t xml:space="preserve"> </t>
        </is>
      </c>
    </row>
    <row r="11">
      <c r="A11" s="4" t="inlineStr">
        <is>
          <t>2028</t>
        </is>
      </c>
      <c r="B11" s="5" t="n">
        <v>101900</v>
      </c>
      <c r="C11" s="4" t="inlineStr">
        <is>
          <t xml:space="preserve"> </t>
        </is>
      </c>
    </row>
    <row r="12">
      <c r="A12" s="4" t="inlineStr">
        <is>
          <t>2029 and thereafter</t>
        </is>
      </c>
      <c r="B12" s="5" t="n">
        <v>46600</v>
      </c>
      <c r="C12" s="4" t="inlineStr">
        <is>
          <t xml:space="preserve"> </t>
        </is>
      </c>
    </row>
    <row r="13">
      <c r="A13" s="4" t="inlineStr">
        <is>
          <t>Credit Facility</t>
        </is>
      </c>
      <c r="B13" s="4" t="inlineStr">
        <is>
          <t xml:space="preserve"> </t>
        </is>
      </c>
      <c r="C13" s="4" t="inlineStr">
        <is>
          <t xml:space="preserve"> </t>
        </is>
      </c>
    </row>
    <row r="14">
      <c r="A14" s="3" t="inlineStr">
        <is>
          <t>Long-term Debt, Excluding Current Maturities [Abstract]</t>
        </is>
      </c>
      <c r="B14" s="4" t="inlineStr">
        <is>
          <t xml:space="preserve"> </t>
        </is>
      </c>
      <c r="C14" s="4" t="inlineStr">
        <is>
          <t xml:space="preserve"> </t>
        </is>
      </c>
    </row>
    <row r="15">
      <c r="A15" s="4" t="inlineStr">
        <is>
          <t>Long-term debt, gross</t>
        </is>
      </c>
      <c r="B15" s="5" t="n">
        <v>395844</v>
      </c>
      <c r="C15" s="5" t="n">
        <v>317488</v>
      </c>
    </row>
    <row r="16">
      <c r="A16" s="4" t="inlineStr">
        <is>
          <t>Convertible debentures</t>
        </is>
      </c>
      <c r="B16" s="4" t="inlineStr">
        <is>
          <t xml:space="preserve"> </t>
        </is>
      </c>
      <c r="C16" s="4" t="inlineStr">
        <is>
          <t xml:space="preserve"> </t>
        </is>
      </c>
    </row>
    <row r="17">
      <c r="A17" s="3" t="inlineStr">
        <is>
          <t>Long-term Debt, Excluding Current Maturities [Abstract]</t>
        </is>
      </c>
      <c r="B17" s="4" t="inlineStr">
        <is>
          <t xml:space="preserve"> </t>
        </is>
      </c>
      <c r="C17" s="4" t="inlineStr">
        <is>
          <t xml:space="preserve"> </t>
        </is>
      </c>
    </row>
    <row r="18">
      <c r="A18" s="4" t="inlineStr">
        <is>
          <t>Long-term debt, gross</t>
        </is>
      </c>
      <c r="B18" s="5" t="n">
        <v>129106</v>
      </c>
      <c r="C18" s="5" t="n">
        <v>129750</v>
      </c>
    </row>
    <row r="19">
      <c r="A19" s="4" t="inlineStr">
        <is>
          <t>Equipment financing</t>
        </is>
      </c>
      <c r="B19" s="4" t="inlineStr">
        <is>
          <t xml:space="preserve"> </t>
        </is>
      </c>
      <c r="C19" s="4" t="inlineStr">
        <is>
          <t xml:space="preserve"> </t>
        </is>
      </c>
    </row>
    <row r="20">
      <c r="A20" s="3" t="inlineStr">
        <is>
          <t>Long-term Debt, Excluding Current Maturities [Abstract]</t>
        </is>
      </c>
      <c r="B20" s="4" t="inlineStr">
        <is>
          <t xml:space="preserve"> </t>
        </is>
      </c>
      <c r="C20" s="4" t="inlineStr">
        <is>
          <t xml:space="preserve"> </t>
        </is>
      </c>
    </row>
    <row r="21">
      <c r="A21" s="4" t="inlineStr">
        <is>
          <t>Equipment financing</t>
        </is>
      </c>
      <c r="B21" s="5" t="n">
        <v>253639</v>
      </c>
      <c r="C21" s="5" t="n">
        <v>220466</v>
      </c>
    </row>
    <row r="22">
      <c r="A22" s="4" t="inlineStr">
        <is>
          <t>Mortgage</t>
        </is>
      </c>
      <c r="B22" s="4" t="inlineStr">
        <is>
          <t xml:space="preserve"> </t>
        </is>
      </c>
      <c r="C22" s="4" t="inlineStr">
        <is>
          <t xml:space="preserve"> </t>
        </is>
      </c>
    </row>
    <row r="23">
      <c r="A23" s="3" t="inlineStr">
        <is>
          <t>Long-term Debt, Excluding Current Maturities [Abstract]</t>
        </is>
      </c>
      <c r="B23" s="4" t="inlineStr">
        <is>
          <t xml:space="preserve"> </t>
        </is>
      </c>
      <c r="C23" s="4" t="inlineStr">
        <is>
          <t xml:space="preserve"> </t>
        </is>
      </c>
    </row>
    <row r="24">
      <c r="A24" s="4" t="inlineStr">
        <is>
          <t>Long-term debt, gross</t>
        </is>
      </c>
      <c r="B24" s="6" t="n">
        <v>27600</v>
      </c>
      <c r="C24" s="6" t="n">
        <v>284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Long-term debt - Credit facility narrative (Details)</t>
        </is>
      </c>
      <c r="B1" s="2" t="inlineStr">
        <is>
          <t>12 Months Ended</t>
        </is>
      </c>
    </row>
    <row r="2">
      <c r="B2" s="2" t="inlineStr">
        <is>
          <t>Dec. 31, 2024 CAD ($) covenant</t>
        </is>
      </c>
      <c r="C2" s="2" t="inlineStr">
        <is>
          <t>Oct. 24, 2024 CAD ($)</t>
        </is>
      </c>
      <c r="D2" s="2" t="inlineStr">
        <is>
          <t>Oct. 24, 2024 AUD ($)</t>
        </is>
      </c>
      <c r="E2" s="2" t="inlineStr">
        <is>
          <t>Oct. 23, 2024 CAD ($)</t>
        </is>
      </c>
      <c r="F2" s="2" t="inlineStr">
        <is>
          <t>Oct. 23, 2024 AUD ($)</t>
        </is>
      </c>
      <c r="G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costs</t>
        </is>
      </c>
      <c r="B4" s="6" t="n">
        <v>6336000</v>
      </c>
      <c r="C4" s="4" t="inlineStr">
        <is>
          <t xml:space="preserve"> </t>
        </is>
      </c>
      <c r="D4" s="4" t="inlineStr">
        <is>
          <t xml:space="preserve"> </t>
        </is>
      </c>
      <c r="E4" s="4" t="inlineStr">
        <is>
          <t xml:space="preserve"> </t>
        </is>
      </c>
      <c r="F4" s="4" t="inlineStr">
        <is>
          <t xml:space="preserve"> </t>
        </is>
      </c>
      <c r="G4" s="6" t="n">
        <v>6336000</v>
      </c>
    </row>
    <row r="5">
      <c r="A5" s="4" t="inlineStr">
        <is>
          <t>Credit facility | Financial Guarantee | Mikisew North American Limited Partnership ("MNA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of credit facility</t>
        </is>
      </c>
      <c r="B7" s="5" t="n">
        <v>11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er | Credit facility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 of credit facility</t>
        </is>
      </c>
      <c r="B10" s="5" t="n">
        <v>522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e lease borrowing limit</t>
        </is>
      </c>
      <c r="B11" s="4" t="inlineStr">
        <is>
          <t xml:space="preserve"> </t>
        </is>
      </c>
      <c r="C11" s="6" t="n">
        <v>400000000</v>
      </c>
      <c r="D11" s="4" t="inlineStr">
        <is>
          <t xml:space="preserve"> </t>
        </is>
      </c>
      <c r="E11" s="6" t="n">
        <v>350000000</v>
      </c>
      <c r="F11" s="4" t="inlineStr">
        <is>
          <t xml:space="preserve"> </t>
        </is>
      </c>
      <c r="G11" s="4" t="inlineStr">
        <is>
          <t xml:space="preserve"> </t>
        </is>
      </c>
    </row>
    <row r="12">
      <c r="A12" s="4" t="inlineStr">
        <is>
          <t>Other outstanding debt limit</t>
        </is>
      </c>
      <c r="B12" s="4" t="inlineStr">
        <is>
          <t xml:space="preserve"> </t>
        </is>
      </c>
      <c r="C12" s="5" t="n">
        <v>20000000</v>
      </c>
      <c r="D12" s="4" t="inlineStr">
        <is>
          <t xml:space="preserve"> </t>
        </is>
      </c>
      <c r="E12" s="4" t="inlineStr">
        <is>
          <t xml:space="preserve"> </t>
        </is>
      </c>
      <c r="F12" s="4" t="inlineStr">
        <is>
          <t xml:space="preserve"> </t>
        </is>
      </c>
      <c r="G12" s="4" t="inlineStr">
        <is>
          <t xml:space="preserve"> </t>
        </is>
      </c>
    </row>
    <row r="13">
      <c r="A13" s="4" t="inlineStr">
        <is>
          <t>Financing cost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utstanding during period</t>
        </is>
      </c>
      <c r="B14" s="5" t="n">
        <v>34000000</v>
      </c>
      <c r="C14" s="4" t="inlineStr">
        <is>
          <t xml:space="preserve"> </t>
        </is>
      </c>
      <c r="D14" s="4" t="inlineStr">
        <is>
          <t xml:space="preserve"> </t>
        </is>
      </c>
      <c r="E14" s="4" t="inlineStr">
        <is>
          <t xml:space="preserve"> </t>
        </is>
      </c>
      <c r="F14" s="4" t="inlineStr">
        <is>
          <t xml:space="preserve"> </t>
        </is>
      </c>
      <c r="G14" s="5" t="n">
        <v>31300000</v>
      </c>
    </row>
    <row r="15">
      <c r="A15" s="4" t="inlineStr">
        <is>
          <t>Unused borrowing availability under the revolving facility</t>
        </is>
      </c>
      <c r="B15" s="5" t="n">
        <v>92700000</v>
      </c>
      <c r="C15" s="4" t="inlineStr">
        <is>
          <t xml:space="preserve"> </t>
        </is>
      </c>
      <c r="D15" s="4" t="inlineStr">
        <is>
          <t xml:space="preserve"> </t>
        </is>
      </c>
      <c r="E15" s="4" t="inlineStr">
        <is>
          <t xml:space="preserve"> </t>
        </is>
      </c>
      <c r="F15" s="4" t="inlineStr">
        <is>
          <t xml:space="preserve"> </t>
        </is>
      </c>
      <c r="G15" s="5" t="n">
        <v>129300000</v>
      </c>
    </row>
    <row r="16">
      <c r="A16" s="4" t="inlineStr">
        <is>
          <t>Unused borrowing availability under finance lease obligations</t>
        </is>
      </c>
      <c r="B16" s="6" t="n">
        <v>86700000</v>
      </c>
      <c r="C16" s="4" t="inlineStr">
        <is>
          <t xml:space="preserve"> </t>
        </is>
      </c>
      <c r="D16" s="4" t="inlineStr">
        <is>
          <t xml:space="preserve"> </t>
        </is>
      </c>
      <c r="E16" s="4" t="inlineStr">
        <is>
          <t xml:space="preserve"> </t>
        </is>
      </c>
      <c r="F16" s="4" t="inlineStr">
        <is>
          <t xml:space="preserve"> </t>
        </is>
      </c>
      <c r="G16" s="6" t="n">
        <v>60100000</v>
      </c>
    </row>
    <row r="17">
      <c r="A17" s="4" t="inlineStr">
        <is>
          <t>Number of financial covenants | covenant</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bt to bank EBITDA ratio</t>
        </is>
      </c>
      <c r="B18" s="10" t="n">
        <v>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charge ratio</t>
        </is>
      </c>
      <c r="B19" s="5"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er | Credit facility | Credit Facility | Canadian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 of credit facility</t>
        </is>
      </c>
      <c r="B22" s="4" t="inlineStr">
        <is>
          <t xml:space="preserve"> </t>
        </is>
      </c>
      <c r="C22" s="6" t="n">
        <v>300000000</v>
      </c>
      <c r="D22" s="4" t="inlineStr">
        <is>
          <t xml:space="preserve"> </t>
        </is>
      </c>
      <c r="E22" s="6" t="n">
        <v>280000000</v>
      </c>
      <c r="F22" s="4" t="inlineStr">
        <is>
          <t xml:space="preserve"> </t>
        </is>
      </c>
      <c r="G22" s="4" t="inlineStr">
        <is>
          <t xml:space="preserve"> </t>
        </is>
      </c>
    </row>
    <row r="23">
      <c r="A23" s="4" t="inlineStr">
        <is>
          <t>Revolver | Credit facility | Credit Facility | Australian 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 of credit facility</t>
        </is>
      </c>
      <c r="B25" s="4" t="inlineStr">
        <is>
          <t xml:space="preserve"> </t>
        </is>
      </c>
      <c r="C25" s="4" t="inlineStr">
        <is>
          <t xml:space="preserve"> </t>
        </is>
      </c>
      <c r="D25" s="6" t="n">
        <v>250000000</v>
      </c>
      <c r="E25" s="4" t="inlineStr">
        <is>
          <t xml:space="preserve"> </t>
        </is>
      </c>
      <c r="F25" s="6" t="n">
        <v>220000000</v>
      </c>
      <c r="G25" s="4" t="inlineStr">
        <is>
          <t xml:space="preserve"> </t>
        </is>
      </c>
    </row>
    <row r="26">
      <c r="A26" s="4" t="inlineStr">
        <is>
          <t>Revolver | Credit facility | Credit Facility | Financial Guaran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ies</t>
        </is>
      </c>
      <c r="B28" s="6" t="n">
        <v>617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er | Credit facility |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ndby fees percentage</t>
        </is>
      </c>
      <c r="B31" s="9" t="n">
        <v>0.0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er | Credit facility |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ndby fees percentage</t>
        </is>
      </c>
      <c r="B34" s="9" t="n">
        <v>0.007</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C1:D1"/>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33" customWidth="1" min="3" max="3"/>
    <col width="29" customWidth="1" min="4" max="4"/>
    <col width="29" customWidth="1" min="5" max="5"/>
    <col width="22" customWidth="1" min="6" max="6"/>
    <col width="25" customWidth="1" min="7" max="7"/>
    <col width="33" customWidth="1" min="8" max="8"/>
    <col width="25" customWidth="1" min="9" max="9"/>
  </cols>
  <sheetData>
    <row r="1">
      <c r="A1" s="1" t="inlineStr">
        <is>
          <t>Long-term debt - Convertible debentures (Details) $ / shares in Units, $ in Thousands</t>
        </is>
      </c>
      <c r="D1" s="2" t="inlineStr">
        <is>
          <t>1 Months Ended</t>
        </is>
      </c>
      <c r="E1" s="2" t="inlineStr">
        <is>
          <t>12 Months Ended</t>
        </is>
      </c>
    </row>
    <row r="2">
      <c r="B2" s="2" t="inlineStr">
        <is>
          <t>Jan. 29, 2025 $ / shares</t>
        </is>
      </c>
      <c r="C2" s="2" t="inlineStr">
        <is>
          <t>Jun. 01, 2021 CAD ($) $ / shares</t>
        </is>
      </c>
      <c r="D2" s="2" t="inlineStr">
        <is>
          <t>Feb. 28, 2025 CAD ($) shares</t>
        </is>
      </c>
      <c r="E2" s="2" t="inlineStr">
        <is>
          <t>Dec. 31, 2024 CAD ($) shares</t>
        </is>
      </c>
      <c r="F2" s="2" t="inlineStr">
        <is>
          <t>Dec. 31, 2023 CAD ($)</t>
        </is>
      </c>
      <c r="G2" s="2" t="inlineStr">
        <is>
          <t>Jun. 01, 2021 $ / shares</t>
        </is>
      </c>
      <c r="H2" s="2" t="inlineStr">
        <is>
          <t>Mar. 20, 2019 CAD ($) $ / shares</t>
        </is>
      </c>
      <c r="I2" s="2" t="inlineStr">
        <is>
          <t>Mar. 20, 2019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6" t="n">
        <v>2596</v>
      </c>
      <c r="F4" s="6" t="n">
        <v>3514</v>
      </c>
      <c r="G4" s="4" t="inlineStr">
        <is>
          <t xml:space="preserve"> </t>
        </is>
      </c>
      <c r="H4" s="4" t="inlineStr">
        <is>
          <t xml:space="preserve"> </t>
        </is>
      </c>
      <c r="I4" s="4" t="inlineStr">
        <is>
          <t xml:space="preserve"> </t>
        </is>
      </c>
    </row>
    <row r="5">
      <c r="A5" s="4" t="inlineStr">
        <is>
          <t>Convertible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gross</t>
        </is>
      </c>
      <c r="B7" s="4" t="inlineStr">
        <is>
          <t xml:space="preserve"> </t>
        </is>
      </c>
      <c r="C7" s="4" t="inlineStr">
        <is>
          <t xml:space="preserve"> </t>
        </is>
      </c>
      <c r="D7" s="4" t="inlineStr">
        <is>
          <t xml:space="preserve"> </t>
        </is>
      </c>
      <c r="E7" s="6" t="n">
        <v>129106</v>
      </c>
      <c r="F7" s="5" t="n">
        <v>129750</v>
      </c>
      <c r="G7" s="4" t="inlineStr">
        <is>
          <t xml:space="preserve"> </t>
        </is>
      </c>
      <c r="H7" s="4" t="inlineStr">
        <is>
          <t xml:space="preserve"> </t>
        </is>
      </c>
      <c r="I7" s="4" t="inlineStr">
        <is>
          <t xml:space="preserve"> </t>
        </is>
      </c>
    </row>
    <row r="8">
      <c r="A8" s="4" t="inlineStr">
        <is>
          <t>Redemption price as a percentage of the principal amount</t>
        </is>
      </c>
      <c r="B8" s="4" t="inlineStr">
        <is>
          <t xml:space="preserve"> </t>
        </is>
      </c>
      <c r="C8" s="4" t="inlineStr">
        <is>
          <t xml:space="preserve"> </t>
        </is>
      </c>
      <c r="D8" s="4" t="inlineStr">
        <is>
          <t xml:space="preserve"> </t>
        </is>
      </c>
      <c r="E8" s="8" t="n">
        <v>1.01</v>
      </c>
      <c r="F8" s="4" t="inlineStr">
        <is>
          <t xml:space="preserve"> </t>
        </is>
      </c>
      <c r="G8" s="4" t="inlineStr">
        <is>
          <t xml:space="preserve"> </t>
        </is>
      </c>
      <c r="H8" s="4" t="inlineStr">
        <is>
          <t xml:space="preserve"> </t>
        </is>
      </c>
      <c r="I8" s="4" t="inlineStr">
        <is>
          <t xml:space="preserve"> </t>
        </is>
      </c>
    </row>
    <row r="9">
      <c r="A9" s="4" t="inlineStr">
        <is>
          <t>Convertible debenture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of convertible debt</t>
        </is>
      </c>
      <c r="B11" s="4" t="inlineStr">
        <is>
          <t xml:space="preserve"> </t>
        </is>
      </c>
      <c r="C11" s="4" t="inlineStr">
        <is>
          <t xml:space="preserve"> </t>
        </is>
      </c>
      <c r="D11" s="6" t="n">
        <v>135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deferred financing costs derecognized</t>
        </is>
      </c>
      <c r="B12" s="4" t="inlineStr">
        <is>
          <t xml:space="preserve"> </t>
        </is>
      </c>
      <c r="C12" s="4" t="inlineStr">
        <is>
          <t xml:space="preserve"> </t>
        </is>
      </c>
      <c r="D12" s="5" t="n">
        <v>191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bentures | 5.50% convertible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9" t="n">
        <v>0.055</v>
      </c>
      <c r="D15" s="4" t="inlineStr">
        <is>
          <t xml:space="preserve"> </t>
        </is>
      </c>
      <c r="E15" s="9" t="n">
        <v>0.055</v>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4" t="inlineStr">
        <is>
          <t xml:space="preserve"> </t>
        </is>
      </c>
      <c r="D16" s="4" t="inlineStr">
        <is>
          <t xml:space="preserve"> </t>
        </is>
      </c>
      <c r="E16" s="6" t="n">
        <v>74106</v>
      </c>
      <c r="F16" s="5" t="n">
        <v>74750</v>
      </c>
      <c r="G16" s="4" t="inlineStr">
        <is>
          <t xml:space="preserve"> </t>
        </is>
      </c>
      <c r="H16" s="4" t="inlineStr">
        <is>
          <t xml:space="preserve"> </t>
        </is>
      </c>
      <c r="I16" s="4" t="inlineStr">
        <is>
          <t xml:space="preserve"> </t>
        </is>
      </c>
    </row>
    <row r="17">
      <c r="A17" s="4" t="inlineStr">
        <is>
          <t>Conversion price (in CAD per share) | (per share)</t>
        </is>
      </c>
      <c r="B17" s="4" t="inlineStr">
        <is>
          <t xml:space="preserve"> </t>
        </is>
      </c>
      <c r="C17" s="11" t="n">
        <v>0.192</v>
      </c>
      <c r="D17" s="4" t="inlineStr">
        <is>
          <t xml:space="preserve"> </t>
        </is>
      </c>
      <c r="E17" s="4" t="inlineStr">
        <is>
          <t xml:space="preserve"> </t>
        </is>
      </c>
      <c r="F17" s="4" t="inlineStr">
        <is>
          <t xml:space="preserve"> </t>
        </is>
      </c>
      <c r="G17" s="7" t="n">
        <v>24.23</v>
      </c>
      <c r="H17" s="4" t="inlineStr">
        <is>
          <t xml:space="preserve"> </t>
        </is>
      </c>
      <c r="I17" s="4" t="inlineStr">
        <is>
          <t xml:space="preserve"> </t>
        </is>
      </c>
    </row>
    <row r="18">
      <c r="A18" s="4" t="inlineStr">
        <is>
          <t>Debt issuance costs</t>
        </is>
      </c>
      <c r="B18" s="4" t="inlineStr">
        <is>
          <t xml:space="preserve"> </t>
        </is>
      </c>
      <c r="C18" s="6" t="n">
        <v>35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 as a percentage of the principal amount</t>
        </is>
      </c>
      <c r="B19" s="4" t="inlineStr">
        <is>
          <t xml:space="preserve"> </t>
        </is>
      </c>
      <c r="C19" s="8" t="n">
        <v>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sion, principal amount</t>
        </is>
      </c>
      <c r="B20" s="4" t="inlineStr">
        <is>
          <t xml:space="preserve"> </t>
        </is>
      </c>
      <c r="C20" s="4" t="inlineStr">
        <is>
          <t xml:space="preserve"> </t>
        </is>
      </c>
      <c r="D20" s="4" t="inlineStr">
        <is>
          <t xml:space="preserve"> </t>
        </is>
      </c>
      <c r="E20" s="6" t="n">
        <v>644</v>
      </c>
      <c r="F20" s="4" t="inlineStr">
        <is>
          <t xml:space="preserve"> </t>
        </is>
      </c>
      <c r="G20" s="4" t="inlineStr">
        <is>
          <t xml:space="preserve"> </t>
        </is>
      </c>
      <c r="H20" s="4" t="inlineStr">
        <is>
          <t xml:space="preserve"> </t>
        </is>
      </c>
      <c r="I20" s="4" t="inlineStr">
        <is>
          <t xml:space="preserve"> </t>
        </is>
      </c>
    </row>
    <row r="21">
      <c r="A21" s="4" t="inlineStr">
        <is>
          <t>Debt conversion, common shares (in shares) | shares</t>
        </is>
      </c>
      <c r="B21" s="4" t="inlineStr">
        <is>
          <t xml:space="preserve"> </t>
        </is>
      </c>
      <c r="C21" s="4" t="inlineStr">
        <is>
          <t xml:space="preserve"> </t>
        </is>
      </c>
      <c r="D21" s="4" t="inlineStr">
        <is>
          <t xml:space="preserve"> </t>
        </is>
      </c>
      <c r="E21" s="5" t="n">
        <v>26576</v>
      </c>
      <c r="F21" s="4" t="inlineStr">
        <is>
          <t xml:space="preserve"> </t>
        </is>
      </c>
      <c r="G21" s="4" t="inlineStr">
        <is>
          <t xml:space="preserve"> </t>
        </is>
      </c>
      <c r="H21" s="4" t="inlineStr">
        <is>
          <t xml:space="preserve"> </t>
        </is>
      </c>
      <c r="I21" s="4" t="inlineStr">
        <is>
          <t xml:space="preserve"> </t>
        </is>
      </c>
    </row>
    <row r="22">
      <c r="A22" s="4" t="inlineStr">
        <is>
          <t>Convertible debentures | 5.50% convertible debentur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9" t="n">
        <v>0.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in CAD per share) | $ / shares</t>
        </is>
      </c>
      <c r="B25" s="7" t="n">
        <v>24.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ratio</t>
        </is>
      </c>
      <c r="B26" s="12" t="n">
        <v>1.008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principal amount</t>
        </is>
      </c>
      <c r="B27" s="4" t="inlineStr">
        <is>
          <t xml:space="preserve"> </t>
        </is>
      </c>
      <c r="C27" s="4" t="inlineStr">
        <is>
          <t xml:space="preserve"> </t>
        </is>
      </c>
      <c r="D27" s="6" t="n">
        <v>7274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conversion, common shares (in shares) | shares</t>
        </is>
      </c>
      <c r="B28" s="4" t="inlineStr">
        <is>
          <t xml:space="preserve"> </t>
        </is>
      </c>
      <c r="C28" s="4" t="inlineStr">
        <is>
          <t xml:space="preserve"> </t>
        </is>
      </c>
      <c r="D28" s="5" t="n">
        <v>300223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debentures | 5.00% convertible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8" t="n">
        <v>0.05</v>
      </c>
      <c r="F31" s="4" t="inlineStr">
        <is>
          <t xml:space="preserve"> </t>
        </is>
      </c>
      <c r="G31" s="4" t="inlineStr">
        <is>
          <t xml:space="preserve"> </t>
        </is>
      </c>
      <c r="H31" s="8" t="n">
        <v>0.05</v>
      </c>
      <c r="I31" s="4" t="inlineStr">
        <is>
          <t xml:space="preserve"> </t>
        </is>
      </c>
    </row>
    <row r="32">
      <c r="A32" s="4" t="inlineStr">
        <is>
          <t>Long-term debt, gross</t>
        </is>
      </c>
      <c r="B32" s="4" t="inlineStr">
        <is>
          <t xml:space="preserve"> </t>
        </is>
      </c>
      <c r="C32" s="4" t="inlineStr">
        <is>
          <t xml:space="preserve"> </t>
        </is>
      </c>
      <c r="D32" s="4" t="inlineStr">
        <is>
          <t xml:space="preserve"> </t>
        </is>
      </c>
      <c r="E32" s="6" t="n">
        <v>55000</v>
      </c>
      <c r="F32" s="6" t="n">
        <v>55000</v>
      </c>
      <c r="G32" s="4" t="inlineStr">
        <is>
          <t xml:space="preserve"> </t>
        </is>
      </c>
      <c r="H32" s="4" t="inlineStr">
        <is>
          <t xml:space="preserve"> </t>
        </is>
      </c>
      <c r="I32" s="4" t="inlineStr">
        <is>
          <t xml:space="preserve"> </t>
        </is>
      </c>
    </row>
    <row r="33">
      <c r="A33" s="4" t="inlineStr">
        <is>
          <t>Conversion price (in CAD per share) |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12</v>
      </c>
      <c r="I33" s="7" t="n">
        <v>25.29</v>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91</v>
      </c>
      <c r="I34" s="4" t="inlineStr">
        <is>
          <t xml:space="preserve"> </t>
        </is>
      </c>
    </row>
  </sheetData>
  <mergeCells count="2">
    <mergeCell ref="H1:I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Equipment financing (Details) - CA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6" t="n">
        <v>54558</v>
      </c>
      <c r="C3" s="4" t="inlineStr">
        <is>
          <t xml:space="preserve"> </t>
        </is>
      </c>
    </row>
    <row r="4">
      <c r="A4" s="4" t="inlineStr">
        <is>
          <t>Equipment financing</t>
        </is>
      </c>
      <c r="B4" s="5" t="n">
        <v>803593</v>
      </c>
      <c r="C4" s="6" t="n">
        <v>692619</v>
      </c>
    </row>
    <row r="5">
      <c r="A5" s="4" t="inlineStr">
        <is>
          <t>Equipment financ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e lease obligations</t>
        </is>
      </c>
      <c r="B7" s="5" t="n">
        <v>54558</v>
      </c>
      <c r="C7" s="5" t="n">
        <v>52851</v>
      </c>
    </row>
    <row r="8">
      <c r="A8" s="4" t="inlineStr">
        <is>
          <t>Financing obligations</t>
        </is>
      </c>
      <c r="B8" s="5" t="n">
        <v>197018</v>
      </c>
      <c r="C8" s="5" t="n">
        <v>162266</v>
      </c>
    </row>
    <row r="9">
      <c r="A9" s="4" t="inlineStr">
        <is>
          <t>Promissory notes</t>
        </is>
      </c>
      <c r="B9" s="5" t="n">
        <v>2063</v>
      </c>
      <c r="C9" s="5" t="n">
        <v>5349</v>
      </c>
    </row>
    <row r="10">
      <c r="A10" s="4" t="inlineStr">
        <is>
          <t>Equipment financing</t>
        </is>
      </c>
      <c r="B10" s="6" t="n">
        <v>253639</v>
      </c>
      <c r="C10" s="6" t="n">
        <v>2204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Additions and payments of equipment financing (Details) - Equipment financing - CA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Finance lease obligations, additions</t>
        </is>
      </c>
      <c r="B4" s="6" t="n">
        <v>30377</v>
      </c>
      <c r="C4" s="6" t="n">
        <v>58675</v>
      </c>
    </row>
    <row r="5">
      <c r="A5" s="4" t="inlineStr">
        <is>
          <t>Finance lease obligations, payments</t>
        </is>
      </c>
      <c r="B5" s="5" t="n">
        <v>-28860</v>
      </c>
      <c r="C5" s="5" t="n">
        <v>-48601</v>
      </c>
    </row>
    <row r="6">
      <c r="A6" s="4" t="inlineStr">
        <is>
          <t>Finance lease obligations, change in foreign exchange rates</t>
        </is>
      </c>
      <c r="B6" s="5" t="n">
        <v>190</v>
      </c>
      <c r="C6" s="5" t="n">
        <v>973</v>
      </c>
    </row>
    <row r="7">
      <c r="A7" s="4" t="inlineStr">
        <is>
          <t>Financing obligations, additions</t>
        </is>
      </c>
      <c r="B7" s="5" t="n">
        <v>114930</v>
      </c>
      <c r="C7" s="5" t="n">
        <v>233668</v>
      </c>
    </row>
    <row r="8">
      <c r="A8" s="4" t="inlineStr">
        <is>
          <t>Financing obligations, payments</t>
        </is>
      </c>
      <c r="B8" s="5" t="n">
        <v>-77363</v>
      </c>
      <c r="C8" s="5" t="n">
        <v>-110306</v>
      </c>
    </row>
    <row r="9">
      <c r="A9" s="4" t="inlineStr">
        <is>
          <t>Finance obligations, change in foreign exchange rates</t>
        </is>
      </c>
      <c r="B9" s="5" t="n">
        <v>-2815</v>
      </c>
      <c r="C9" s="5" t="n">
        <v>6015</v>
      </c>
    </row>
    <row r="10">
      <c r="A10" s="4" t="inlineStr">
        <is>
          <t>Promissory notes, additions</t>
        </is>
      </c>
      <c r="B10" s="5" t="n">
        <v>0</v>
      </c>
      <c r="C10" s="5" t="n">
        <v>0</v>
      </c>
    </row>
    <row r="11">
      <c r="A11" s="4" t="inlineStr">
        <is>
          <t>Promissory notes, payments</t>
        </is>
      </c>
      <c r="B11" s="5" t="n">
        <v>-3286</v>
      </c>
      <c r="C11" s="5" t="n">
        <v>-5889</v>
      </c>
    </row>
    <row r="12">
      <c r="A12" s="4" t="inlineStr">
        <is>
          <t>Promissory notes, change in foreign exchange rates</t>
        </is>
      </c>
      <c r="B12" s="5" t="n">
        <v>0</v>
      </c>
      <c r="C12" s="5" t="n">
        <v>0</v>
      </c>
    </row>
    <row r="13">
      <c r="A13" s="4" t="inlineStr">
        <is>
          <t>Total equipment financing, additions</t>
        </is>
      </c>
      <c r="B13" s="5" t="n">
        <v>145307</v>
      </c>
      <c r="C13" s="5" t="n">
        <v>292343</v>
      </c>
    </row>
    <row r="14">
      <c r="A14" s="4" t="inlineStr">
        <is>
          <t>Total equipment financing, payments</t>
        </is>
      </c>
      <c r="B14" s="5" t="n">
        <v>-109509</v>
      </c>
      <c r="C14" s="5" t="n">
        <v>-164796</v>
      </c>
    </row>
    <row r="15">
      <c r="A15" s="4" t="inlineStr">
        <is>
          <t>Change in foreign exchange rates</t>
        </is>
      </c>
      <c r="B15" s="6" t="n">
        <v>-2625</v>
      </c>
      <c r="C15" s="6" t="n">
        <v>698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North American Construction Group Ltd. ("NACG" or the "Company"), was formed under the Canada Business Corporations Act. The Company and its predecessors have been operating continuously since 1953 providing a wide range of mining and heavy construction services to customers in the resource development and industrial construction se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Equipment financing narrative (Details) - MacKellar - CAD ($) $ in Thousands</t>
        </is>
      </c>
      <c r="C1" s="2" t="inlineStr">
        <is>
          <t>3 Months Ended</t>
        </is>
      </c>
    </row>
    <row r="2">
      <c r="B2" s="2" t="inlineStr">
        <is>
          <t>Oct. 01, 2023</t>
        </is>
      </c>
      <c r="C2" s="2" t="inlineStr">
        <is>
          <t>Dec. 31, 2023</t>
        </is>
      </c>
    </row>
    <row r="3">
      <c r="A3" s="3" t="inlineStr">
        <is>
          <t>Debt Instrument [Line Items]</t>
        </is>
      </c>
      <c r="B3" s="4" t="inlineStr">
        <is>
          <t xml:space="preserve"> </t>
        </is>
      </c>
      <c r="C3" s="4" t="inlineStr">
        <is>
          <t xml:space="preserve"> </t>
        </is>
      </c>
    </row>
    <row r="4">
      <c r="A4" s="4" t="inlineStr">
        <is>
          <t>Finance lease obligation</t>
        </is>
      </c>
      <c r="B4" s="6" t="n">
        <v>30516</v>
      </c>
      <c r="C4" s="6" t="n">
        <v>30516</v>
      </c>
    </row>
    <row r="5">
      <c r="A5" s="4" t="inlineStr">
        <is>
          <t>Finance lease obligations, payments</t>
        </is>
      </c>
      <c r="B5" s="6" t="n">
        <v>18509</v>
      </c>
      <c r="C5" s="6" t="n">
        <v>185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ong-term debt - Financing obligations (Details) - CAD ($) $ in Thousands</t>
        </is>
      </c>
      <c r="C1" s="2" t="inlineStr">
        <is>
          <t>3 Months Ended</t>
        </is>
      </c>
      <c r="D1" s="2" t="inlineStr">
        <is>
          <t>12 Months Ended</t>
        </is>
      </c>
    </row>
    <row r="2">
      <c r="B2" s="2" t="inlineStr">
        <is>
          <t>Oct. 01, 2023</t>
        </is>
      </c>
      <c r="C2" s="2" t="inlineStr">
        <is>
          <t>Dec. 31, 2023</t>
        </is>
      </c>
      <c r="D2" s="2" t="inlineStr">
        <is>
          <t>Dec. 31, 2024</t>
        </is>
      </c>
      <c r="E2" s="2" t="inlineStr">
        <is>
          <t>Dec. 31, 2023</t>
        </is>
      </c>
    </row>
    <row r="3">
      <c r="A3" s="4" t="inlineStr">
        <is>
          <t>MacKella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inancing obligations</t>
        </is>
      </c>
      <c r="B5" s="6" t="n">
        <v>173430</v>
      </c>
      <c r="C5" s="4" t="inlineStr">
        <is>
          <t xml:space="preserve"> </t>
        </is>
      </c>
      <c r="D5" s="4" t="inlineStr">
        <is>
          <t xml:space="preserve"> </t>
        </is>
      </c>
      <c r="E5" s="4" t="inlineStr">
        <is>
          <t xml:space="preserve"> </t>
        </is>
      </c>
    </row>
    <row r="6">
      <c r="A6" s="4" t="inlineStr">
        <is>
          <t>Financing obligations, payments</t>
        </is>
      </c>
      <c r="B6" s="5" t="n">
        <v>73657</v>
      </c>
      <c r="C6" s="4" t="inlineStr">
        <is>
          <t xml:space="preserve"> </t>
        </is>
      </c>
      <c r="D6" s="4" t="inlineStr">
        <is>
          <t xml:space="preserve"> </t>
        </is>
      </c>
      <c r="E6" s="4" t="inlineStr">
        <is>
          <t xml:space="preserve"> </t>
        </is>
      </c>
    </row>
    <row r="7">
      <c r="A7" s="4" t="inlineStr">
        <is>
          <t>Financing obligatio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related obligations</t>
        </is>
      </c>
      <c r="B9" s="4" t="inlineStr">
        <is>
          <t xml:space="preserve"> </t>
        </is>
      </c>
      <c r="C9" s="4" t="inlineStr">
        <is>
          <t xml:space="preserve"> </t>
        </is>
      </c>
      <c r="D9" s="4" t="inlineStr">
        <is>
          <t xml:space="preserve"> </t>
        </is>
      </c>
      <c r="E9" s="6" t="n">
        <v>233668</v>
      </c>
    </row>
    <row r="10">
      <c r="A10" s="4" t="inlineStr">
        <is>
          <t>Financing obligations, payments</t>
        </is>
      </c>
      <c r="B10" s="4" t="inlineStr">
        <is>
          <t xml:space="preserve"> </t>
        </is>
      </c>
      <c r="C10" s="6" t="n">
        <v>73657</v>
      </c>
      <c r="D10" s="4" t="inlineStr">
        <is>
          <t xml:space="preserve"> </t>
        </is>
      </c>
      <c r="E10" s="4" t="inlineStr">
        <is>
          <t xml:space="preserve"> </t>
        </is>
      </c>
    </row>
    <row r="11">
      <c r="A11" s="4" t="inlineStr">
        <is>
          <t>Financing obligations | Financing Obligations Expiring Between August 2026 And September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related obligations</t>
        </is>
      </c>
      <c r="B13" s="4" t="inlineStr">
        <is>
          <t xml:space="preserve"> </t>
        </is>
      </c>
      <c r="C13" s="4" t="inlineStr">
        <is>
          <t xml:space="preserve"> </t>
        </is>
      </c>
      <c r="D13" s="6" t="n">
        <v>114930</v>
      </c>
      <c r="E13" s="4" t="inlineStr">
        <is>
          <t xml:space="preserve"> </t>
        </is>
      </c>
    </row>
    <row r="14">
      <c r="A14" s="4" t="inlineStr">
        <is>
          <t>Financing obligations | Minimum | Financing Obligations Expiring Between August 2026 And September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9" t="n">
        <v>0.0556</v>
      </c>
      <c r="E16" s="4" t="inlineStr">
        <is>
          <t xml:space="preserve"> </t>
        </is>
      </c>
    </row>
    <row r="17">
      <c r="A17" s="4" t="inlineStr">
        <is>
          <t>Financing obligations | Minimum | Financing Obligations Expiring Between March 2024 And October 2028</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9" t="n">
        <v>0.0199</v>
      </c>
      <c r="E19" s="4" t="inlineStr">
        <is>
          <t xml:space="preserve"> </t>
        </is>
      </c>
    </row>
    <row r="20">
      <c r="A20" s="4" t="inlineStr">
        <is>
          <t>Financing obligations | Minimum | Financing Obligations Expiring September 2029</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9" t="n">
        <v>0.0672</v>
      </c>
      <c r="E22" s="4" t="inlineStr">
        <is>
          <t xml:space="preserve"> </t>
        </is>
      </c>
    </row>
    <row r="23">
      <c r="A23" s="4" t="inlineStr">
        <is>
          <t>Financing obligations | Maximum | Financing Obligations Expiring Between August 2026 And September 2029</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4" t="inlineStr">
        <is>
          <t xml:space="preserve"> </t>
        </is>
      </c>
      <c r="D25" s="9" t="n">
        <v>0.07920000000000001</v>
      </c>
      <c r="E25" s="4" t="inlineStr">
        <is>
          <t xml:space="preserve"> </t>
        </is>
      </c>
    </row>
    <row r="26">
      <c r="A26" s="4" t="inlineStr">
        <is>
          <t>Financing obligations | Maximum | Financing Obligations Expiring Between March 2024 And October 2028</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9" t="n">
        <v>0.08110000000000001</v>
      </c>
      <c r="E28" s="4" t="inlineStr">
        <is>
          <t xml:space="preserve"> </t>
        </is>
      </c>
    </row>
    <row r="29">
      <c r="A29" s="4" t="inlineStr">
        <is>
          <t>Financing obligations | Maximum | Financing Obligations Expiring September 2029</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4" t="inlineStr">
        <is>
          <t xml:space="preserve"> </t>
        </is>
      </c>
      <c r="D31" s="9" t="n">
        <v>0.0717</v>
      </c>
      <c r="E31" s="4" t="inlineStr">
        <is>
          <t xml:space="preserve"> </t>
        </is>
      </c>
    </row>
    <row r="32">
      <c r="A32" s="4" t="inlineStr">
        <is>
          <t>Financing obligations | MacKella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inancing obligations</t>
        </is>
      </c>
      <c r="B34" s="6" t="n">
        <v>173430</v>
      </c>
      <c r="C34" s="4" t="inlineStr">
        <is>
          <t xml:space="preserve"> </t>
        </is>
      </c>
      <c r="D34" s="4" t="inlineStr">
        <is>
          <t xml:space="preserve"> </t>
        </is>
      </c>
      <c r="E34" s="4" t="inlineStr">
        <is>
          <t xml:space="preserve"> </t>
        </is>
      </c>
    </row>
    <row r="35">
      <c r="A35" s="4" t="inlineStr">
        <is>
          <t>Equipment financing</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inancing obligations</t>
        </is>
      </c>
      <c r="B37" s="4" t="inlineStr">
        <is>
          <t xml:space="preserve"> </t>
        </is>
      </c>
      <c r="C37" s="6" t="n">
        <v>162266</v>
      </c>
      <c r="D37" s="6" t="n">
        <v>197018</v>
      </c>
      <c r="E37" s="5" t="n">
        <v>162266</v>
      </c>
    </row>
    <row r="38">
      <c r="A38" s="4" t="inlineStr">
        <is>
          <t>Financing obligations, payments</t>
        </is>
      </c>
      <c r="B38" s="4" t="inlineStr">
        <is>
          <t xml:space="preserve"> </t>
        </is>
      </c>
      <c r="C38" s="4" t="inlineStr">
        <is>
          <t xml:space="preserve"> </t>
        </is>
      </c>
      <c r="D38" s="6" t="n">
        <v>77363</v>
      </c>
      <c r="E38" s="6" t="n">
        <v>110306</v>
      </c>
    </row>
  </sheetData>
  <mergeCells count="2">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Long-term debt - Mortgage (Details) - Mortgage</t>
        </is>
      </c>
      <c r="B1" s="2" t="inlineStr">
        <is>
          <t>Dec. 31, 2024</t>
        </is>
      </c>
    </row>
    <row r="2">
      <c r="A2" s="3" t="inlineStr">
        <is>
          <t>Debt Instrument [Line Items]</t>
        </is>
      </c>
      <c r="B2" s="4" t="inlineStr">
        <is>
          <t xml:space="preserve"> </t>
        </is>
      </c>
    </row>
    <row r="3">
      <c r="A3" s="4" t="inlineStr">
        <is>
          <t>Floating base rate</t>
        </is>
      </c>
      <c r="B3" s="9" t="n">
        <v>0.056</v>
      </c>
    </row>
    <row r="4">
      <c r="A4" s="4" t="inlineStr">
        <is>
          <t>Variance in floating base rate</t>
        </is>
      </c>
      <c r="B4" s="9" t="n">
        <v>0.022</v>
      </c>
    </row>
    <row r="5">
      <c r="A5" s="4" t="inlineStr">
        <is>
          <t>Debt instrument, interest rate, effective percentage</t>
        </is>
      </c>
      <c r="B5" s="9" t="n">
        <v>0.0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Deferred financing (Details) - CA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st</t>
        </is>
      </c>
      <c r="B3" s="6" t="n">
        <v>6336</v>
      </c>
      <c r="C3" s="6" t="n">
        <v>6336</v>
      </c>
    </row>
    <row r="4">
      <c r="A4" s="4" t="inlineStr">
        <is>
          <t>Accumulated amortization</t>
        </is>
      </c>
      <c r="B4" s="5" t="n">
        <v>3740</v>
      </c>
      <c r="C4" s="5" t="n">
        <v>2822</v>
      </c>
    </row>
    <row r="5">
      <c r="A5" s="4" t="inlineStr">
        <is>
          <t>Net book value</t>
        </is>
      </c>
      <c r="B5" s="6" t="n">
        <v>2596</v>
      </c>
      <c r="C5" s="6" t="n">
        <v>35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Schedule of other long term obligations (Details) - CAD ($) $ in Thousand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DSU liabilities</t>
        </is>
      </c>
      <c r="B3" s="6" t="n">
        <v>24096</v>
      </c>
      <c r="C3" s="6" t="n">
        <v>21361</v>
      </c>
    </row>
    <row r="4">
      <c r="A4" s="4" t="inlineStr">
        <is>
          <t>Long-term contract liabilities</t>
        </is>
      </c>
      <c r="B4" s="5" t="n">
        <v>19027</v>
      </c>
      <c r="C4" s="5" t="n">
        <v>16114</v>
      </c>
    </row>
    <row r="5">
      <c r="A5" s="4" t="inlineStr">
        <is>
          <t>Other</t>
        </is>
      </c>
      <c r="B5" s="5" t="n">
        <v>1588</v>
      </c>
      <c r="C5" s="5" t="n">
        <v>3526</v>
      </c>
    </row>
    <row r="6">
      <c r="A6" s="4" t="inlineStr">
        <is>
          <t>Other long term obligations</t>
        </is>
      </c>
      <c r="B6" s="6" t="n">
        <v>44711</v>
      </c>
      <c r="C6" s="6" t="n">
        <v>41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inancial instruments (Details) - CAD ($) $ in Thousands</t>
        </is>
      </c>
      <c r="B1" s="2" t="inlineStr">
        <is>
          <t>Dec. 31, 2024</t>
        </is>
      </c>
      <c r="C1" s="2" t="inlineStr">
        <is>
          <t>Dec. 31, 2023</t>
        </is>
      </c>
    </row>
    <row r="2">
      <c r="A2" s="4" t="inlineStr">
        <is>
          <t>Level 1 | Carrying Amount | Convertible debentures</t>
        </is>
      </c>
      <c r="B2" s="4" t="inlineStr">
        <is>
          <t xml:space="preserve"> </t>
        </is>
      </c>
      <c r="C2" s="4" t="inlineStr">
        <is>
          <t xml:space="preserve"> </t>
        </is>
      </c>
    </row>
    <row r="3">
      <c r="A3" s="3" t="inlineStr">
        <is>
          <t>Financial Instruments, Financial Liabilities, Balance Sheet Groupings [Abstract]</t>
        </is>
      </c>
      <c r="B3" s="4" t="inlineStr">
        <is>
          <t xml:space="preserve"> </t>
        </is>
      </c>
      <c r="C3" s="4" t="inlineStr">
        <is>
          <t xml:space="preserve"> </t>
        </is>
      </c>
    </row>
    <row r="4">
      <c r="A4" s="4" t="inlineStr">
        <is>
          <t>Long-term debt</t>
        </is>
      </c>
      <c r="B4" s="6" t="n">
        <v>129106</v>
      </c>
      <c r="C4" s="6" t="n">
        <v>129750</v>
      </c>
    </row>
    <row r="5">
      <c r="A5" s="4" t="inlineStr">
        <is>
          <t>Level 1 | Fair Value | Convertible debentures</t>
        </is>
      </c>
      <c r="B5" s="4" t="inlineStr">
        <is>
          <t xml:space="preserve"> </t>
        </is>
      </c>
      <c r="C5" s="4" t="inlineStr">
        <is>
          <t xml:space="preserve"> </t>
        </is>
      </c>
    </row>
    <row r="6">
      <c r="A6" s="3" t="inlineStr">
        <is>
          <t>Financial Instruments, Financial Liabilities, Balance Sheet Groupings [Abstract]</t>
        </is>
      </c>
      <c r="B6" s="4" t="inlineStr">
        <is>
          <t xml:space="preserve"> </t>
        </is>
      </c>
      <c r="C6" s="4" t="inlineStr">
        <is>
          <t xml:space="preserve"> </t>
        </is>
      </c>
    </row>
    <row r="7">
      <c r="A7" s="4" t="inlineStr">
        <is>
          <t>Long-term debt</t>
        </is>
      </c>
      <c r="B7" s="5" t="n">
        <v>168949</v>
      </c>
      <c r="C7" s="5" t="n">
        <v>160072</v>
      </c>
    </row>
    <row r="8">
      <c r="A8" s="4" t="inlineStr">
        <is>
          <t>Level 2 | Carrying Amount | Financing obligations</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t>
        </is>
      </c>
      <c r="B10" s="5" t="n">
        <v>197018</v>
      </c>
      <c r="C10" s="5" t="n">
        <v>162266</v>
      </c>
    </row>
    <row r="11">
      <c r="A11" s="4" t="inlineStr">
        <is>
          <t>Level 2 | Carrying Amount | Mortgage</t>
        </is>
      </c>
      <c r="B11" s="4" t="inlineStr">
        <is>
          <t xml:space="preserve"> </t>
        </is>
      </c>
      <c r="C11" s="4" t="inlineStr">
        <is>
          <t xml:space="preserve"> </t>
        </is>
      </c>
    </row>
    <row r="12">
      <c r="A12" s="3" t="inlineStr">
        <is>
          <t>Financial Instruments, Financial Liabilities, Balance Sheet Groupings [Abstract]</t>
        </is>
      </c>
      <c r="B12" s="4" t="inlineStr">
        <is>
          <t xml:space="preserve"> </t>
        </is>
      </c>
      <c r="C12" s="4" t="inlineStr">
        <is>
          <t xml:space="preserve"> </t>
        </is>
      </c>
    </row>
    <row r="13">
      <c r="A13" s="4" t="inlineStr">
        <is>
          <t>Long-term debt</t>
        </is>
      </c>
      <c r="B13" s="5" t="n">
        <v>27600</v>
      </c>
      <c r="C13" s="5" t="n">
        <v>28429</v>
      </c>
    </row>
    <row r="14">
      <c r="A14" s="4" t="inlineStr">
        <is>
          <t>Level 2 | Fair Value | Financing obligations</t>
        </is>
      </c>
      <c r="B14" s="4" t="inlineStr">
        <is>
          <t xml:space="preserve"> </t>
        </is>
      </c>
      <c r="C14" s="4" t="inlineStr">
        <is>
          <t xml:space="preserve"> </t>
        </is>
      </c>
    </row>
    <row r="15">
      <c r="A15" s="3" t="inlineStr">
        <is>
          <t>Financial Instruments, Financial Liabilities, Balance Sheet Groupings [Abstract]</t>
        </is>
      </c>
      <c r="B15" s="4" t="inlineStr">
        <is>
          <t xml:space="preserve"> </t>
        </is>
      </c>
      <c r="C15" s="4" t="inlineStr">
        <is>
          <t xml:space="preserve"> </t>
        </is>
      </c>
    </row>
    <row r="16">
      <c r="A16" s="4" t="inlineStr">
        <is>
          <t>Long-term debt</t>
        </is>
      </c>
      <c r="B16" s="5" t="n">
        <v>196240</v>
      </c>
      <c r="C16" s="5" t="n">
        <v>159900</v>
      </c>
    </row>
    <row r="17">
      <c r="A17" s="4" t="inlineStr">
        <is>
          <t>Level 2 | Fair Value | Mortgage</t>
        </is>
      </c>
      <c r="B17" s="4" t="inlineStr">
        <is>
          <t xml:space="preserve"> </t>
        </is>
      </c>
      <c r="C17" s="4" t="inlineStr">
        <is>
          <t xml:space="preserve"> </t>
        </is>
      </c>
    </row>
    <row r="18">
      <c r="A18" s="3" t="inlineStr">
        <is>
          <t>Financial Instruments, Financial Liabilities, Balance Sheet Groupings [Abstract]</t>
        </is>
      </c>
      <c r="B18" s="4" t="inlineStr">
        <is>
          <t xml:space="preserve"> </t>
        </is>
      </c>
      <c r="C18" s="4" t="inlineStr">
        <is>
          <t xml:space="preserve"> </t>
        </is>
      </c>
    </row>
    <row r="19">
      <c r="A19" s="4" t="inlineStr">
        <is>
          <t>Long-term debt</t>
        </is>
      </c>
      <c r="B19" s="6" t="n">
        <v>23993</v>
      </c>
      <c r="C19" s="6" t="n">
        <v>227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Financial instruments and risk management - Contingent consideration, risk management, liquidity risk, market risk and credit risk (Details)</t>
        </is>
      </c>
      <c r="B1" s="2" t="inlineStr">
        <is>
          <t>12 Months Ended</t>
        </is>
      </c>
    </row>
    <row r="2">
      <c r="B2" s="2" t="inlineStr">
        <is>
          <t>Dec. 31, 2024 CAD ($)</t>
        </is>
      </c>
      <c r="C2" s="2" t="inlineStr">
        <is>
          <t>Dec. 31, 2023 CAD ($)</t>
        </is>
      </c>
      <c r="D2" s="2" t="inlineStr">
        <is>
          <t>Dec. 31, 2024 $ / shares</t>
        </is>
      </c>
    </row>
    <row r="3">
      <c r="A3" s="3" t="inlineStr">
        <is>
          <t>Concentration Risk [Line Items]</t>
        </is>
      </c>
      <c r="B3" s="4" t="inlineStr">
        <is>
          <t xml:space="preserve"> </t>
        </is>
      </c>
      <c r="C3" s="4" t="inlineStr">
        <is>
          <t xml:space="preserve"> </t>
        </is>
      </c>
      <c r="D3" s="4" t="inlineStr">
        <is>
          <t xml:space="preserve"> </t>
        </is>
      </c>
    </row>
    <row r="4">
      <c r="A4" s="4" t="inlineStr">
        <is>
          <t>Allowance for doubtful accounts</t>
        </is>
      </c>
      <c r="B4" s="6" t="n">
        <v>0</v>
      </c>
      <c r="C4" s="6" t="n">
        <v>0</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ayment terms</t>
        </is>
      </c>
      <c r="B7" s="4" t="inlineStr">
        <is>
          <t>15 days</t>
        </is>
      </c>
      <c r="C7" s="4" t="inlineStr">
        <is>
          <t xml:space="preserve"> </t>
        </is>
      </c>
      <c r="D7" s="4" t="inlineStr">
        <is>
          <t xml:space="preserve"> </t>
        </is>
      </c>
    </row>
    <row r="8">
      <c r="A8" s="4" t="inlineStr">
        <is>
          <t>Minimum | MacKella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Increase (decrease) in forecasted net income at fair value of earn out liability</t>
        </is>
      </c>
      <c r="B10" s="6" t="n">
        <v>942300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ayment terms</t>
        </is>
      </c>
      <c r="B13" s="4" t="inlineStr">
        <is>
          <t>60 days</t>
        </is>
      </c>
      <c r="C13" s="4" t="inlineStr">
        <is>
          <t xml:space="preserve"> </t>
        </is>
      </c>
      <c r="D13" s="4" t="inlineStr">
        <is>
          <t xml:space="preserve"> </t>
        </is>
      </c>
    </row>
    <row r="14">
      <c r="A14" s="4" t="inlineStr">
        <is>
          <t>Maximum | MacKella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Increase (decrease) in forecasted net income at fair value of earn out liability</t>
        </is>
      </c>
      <c r="B16" s="6" t="n">
        <v>9423000</v>
      </c>
      <c r="C16" s="4" t="inlineStr">
        <is>
          <t xml:space="preserve"> </t>
        </is>
      </c>
      <c r="D16" s="4" t="inlineStr">
        <is>
          <t xml:space="preserve"> </t>
        </is>
      </c>
    </row>
    <row r="17">
      <c r="A17" s="4" t="inlineStr">
        <is>
          <t>Credit Facility</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Outstanding balance, long-term debt</t>
        </is>
      </c>
      <c r="B19" s="6" t="n">
        <v>395800000</v>
      </c>
      <c r="C19" s="5" t="n">
        <v>317500000</v>
      </c>
      <c r="D19" s="4" t="inlineStr">
        <is>
          <t xml:space="preserve"> </t>
        </is>
      </c>
    </row>
    <row r="20">
      <c r="A20" s="4" t="inlineStr">
        <is>
          <t>Basis on variable rate, adjustment</t>
        </is>
      </c>
      <c r="B20" s="8" t="n">
        <v>0.01</v>
      </c>
      <c r="C20" s="4" t="inlineStr">
        <is>
          <t xml:space="preserve"> </t>
        </is>
      </c>
      <c r="D20" s="4" t="inlineStr">
        <is>
          <t xml:space="preserve"> </t>
        </is>
      </c>
    </row>
    <row r="21">
      <c r="A21" s="4" t="inlineStr">
        <is>
          <t>Corresponding change in annual interest expense</t>
        </is>
      </c>
      <c r="B21" s="6" t="n">
        <v>4000000</v>
      </c>
      <c r="C21" s="4" t="inlineStr">
        <is>
          <t xml:space="preserve"> </t>
        </is>
      </c>
      <c r="D21" s="4" t="inlineStr">
        <is>
          <t xml:space="preserve"> </t>
        </is>
      </c>
    </row>
    <row r="22">
      <c r="A22" s="4" t="inlineStr">
        <is>
          <t>Credit Facility | Credit facility | Revolv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Unused borrowing availability under the revolving facility</t>
        </is>
      </c>
      <c r="B24" s="5" t="n">
        <v>92700000</v>
      </c>
      <c r="C24" s="5" t="n">
        <v>129300000</v>
      </c>
      <c r="D24" s="4" t="inlineStr">
        <is>
          <t xml:space="preserve"> </t>
        </is>
      </c>
    </row>
    <row r="25">
      <c r="A25" s="4" t="inlineStr">
        <is>
          <t>Unused borrowing availability under finance lease obligations</t>
        </is>
      </c>
      <c r="B25" s="5" t="n">
        <v>86700000</v>
      </c>
      <c r="C25" s="5" t="n">
        <v>60100000</v>
      </c>
      <c r="D25" s="4" t="inlineStr">
        <is>
          <t xml:space="preserve"> </t>
        </is>
      </c>
    </row>
    <row r="26">
      <c r="A26" s="4" t="inlineStr">
        <is>
          <t>Interest Rate Swap</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Unrealized gain</t>
        </is>
      </c>
      <c r="B28" s="6" t="n">
        <v>3952000</v>
      </c>
      <c r="C28" s="4" t="inlineStr">
        <is>
          <t xml:space="preserve"> </t>
        </is>
      </c>
      <c r="D28" s="4" t="inlineStr">
        <is>
          <t xml:space="preserve"> </t>
        </is>
      </c>
    </row>
    <row r="29">
      <c r="A29" s="4" t="inlineStr">
        <is>
          <t>Common stock, fair value per share (in usd per share) | $ / shares</t>
        </is>
      </c>
      <c r="B29" s="4" t="inlineStr">
        <is>
          <t xml:space="preserve"> </t>
        </is>
      </c>
      <c r="C29" s="4" t="inlineStr">
        <is>
          <t xml:space="preserve"> </t>
        </is>
      </c>
      <c r="D29" s="7" t="n">
        <v>30.98</v>
      </c>
    </row>
    <row r="30">
      <c r="A30" s="4" t="inlineStr">
        <is>
          <t>Realized gain</t>
        </is>
      </c>
      <c r="B30" s="4" t="inlineStr">
        <is>
          <t xml:space="preserve"> </t>
        </is>
      </c>
      <c r="C30" s="6" t="n">
        <v>229000</v>
      </c>
      <c r="D30"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reconciliation of level 3 recurring fair value measurements (Details) - Level 3 - CA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115857</v>
      </c>
      <c r="C4" s="6" t="n">
        <v>3862</v>
      </c>
    </row>
    <row r="5">
      <c r="A5" s="4" t="inlineStr">
        <is>
          <t>Additions to level 3</t>
        </is>
      </c>
      <c r="B5" s="5" t="n">
        <v>0</v>
      </c>
      <c r="C5" s="5" t="n">
        <v>114096</v>
      </c>
    </row>
    <row r="6">
      <c r="A6" s="4" t="inlineStr">
        <is>
          <t>Changes in fair value recognized in earnings</t>
        </is>
      </c>
      <c r="B6" s="5" t="n">
        <v>53206</v>
      </c>
      <c r="C6" s="5" t="n">
        <v>4681</v>
      </c>
    </row>
    <row r="7">
      <c r="A7" s="4" t="inlineStr">
        <is>
          <t>Changes in foreign exchange rates</t>
        </is>
      </c>
      <c r="B7" s="5" t="n">
        <v>-1508</v>
      </c>
      <c r="C7" s="5" t="n">
        <v>3587</v>
      </c>
    </row>
    <row r="8">
      <c r="A8" s="4" t="inlineStr">
        <is>
          <t>Payments</t>
        </is>
      </c>
      <c r="B8" s="5" t="n">
        <v>-39689</v>
      </c>
      <c r="C8" s="5" t="n">
        <v>-10369</v>
      </c>
    </row>
    <row r="9">
      <c r="A9" s="4" t="inlineStr">
        <is>
          <t>Balance, end of the period</t>
        </is>
      </c>
      <c r="B9" s="6" t="n">
        <v>127866</v>
      </c>
      <c r="C9" s="6" t="n">
        <v>115857</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redit risk (Details) - Major customers</t>
        </is>
      </c>
      <c r="B1" s="2" t="inlineStr">
        <is>
          <t>12 Months Ended</t>
        </is>
      </c>
    </row>
    <row r="2">
      <c r="B2" s="2" t="inlineStr">
        <is>
          <t>Dec. 31, 2024</t>
        </is>
      </c>
      <c r="C2" s="2" t="inlineStr">
        <is>
          <t>Dec. 31, 2023</t>
        </is>
      </c>
    </row>
    <row r="3">
      <c r="A3" s="4" t="inlineStr">
        <is>
          <t>Customer A | Revenu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7</v>
      </c>
      <c r="C5" s="8" t="n">
        <v>0.08</v>
      </c>
    </row>
    <row r="6">
      <c r="A6" s="4" t="inlineStr">
        <is>
          <t>Customer B | Revenu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25</v>
      </c>
      <c r="C8" s="8" t="n">
        <v>0.23</v>
      </c>
    </row>
    <row r="9">
      <c r="A9" s="4" t="inlineStr">
        <is>
          <t>Customer C | Revenu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1</v>
      </c>
      <c r="C11" s="8" t="n">
        <v>0.27</v>
      </c>
    </row>
    <row r="12">
      <c r="A12" s="4" t="inlineStr">
        <is>
          <t>Customer D | Revenu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02</v>
      </c>
      <c r="C14" s="8" t="n">
        <v>0.2</v>
      </c>
    </row>
    <row r="15">
      <c r="A15" s="4" t="inlineStr">
        <is>
          <t>Customer 1 | Accounts receivable and contract asset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23</v>
      </c>
      <c r="C17" s="8" t="n">
        <v>0.02</v>
      </c>
    </row>
    <row r="18">
      <c r="A18" s="4" t="inlineStr">
        <is>
          <t>Customer 2 | Accounts receivable and contract asset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8" t="n">
        <v>0.2</v>
      </c>
      <c r="C20" s="8" t="n">
        <v>0.22</v>
      </c>
    </row>
    <row r="21">
      <c r="A21" s="4" t="inlineStr">
        <is>
          <t>Customer 3 | Accounts receivable and contract asset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8" t="n">
        <v>0.06</v>
      </c>
      <c r="C23" s="8" t="n">
        <v>0.16</v>
      </c>
    </row>
    <row r="24">
      <c r="A24" s="4" t="inlineStr">
        <is>
          <t>Customer 4 | Accounts receivable and contract asset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8" t="n">
        <v>0.06</v>
      </c>
      <c r="C26" s="8" t="n">
        <v>0.1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Maximum credit exposure (Details) - CA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rade accounts receivable</t>
        </is>
      </c>
      <c r="B3" s="6" t="n">
        <v>69411</v>
      </c>
      <c r="C3" s="6" t="n">
        <v>65386</v>
      </c>
    </row>
    <row r="4">
      <c r="A4" s="4" t="inlineStr">
        <is>
          <t>Holdbacks</t>
        </is>
      </c>
      <c r="B4" s="5" t="n">
        <v>791</v>
      </c>
      <c r="C4" s="5" t="n">
        <v>363</v>
      </c>
    </row>
    <row r="5">
      <c r="A5" s="4" t="inlineStr">
        <is>
          <t>Accrued trade receivables</t>
        </is>
      </c>
      <c r="B5" s="5" t="n">
        <v>71933</v>
      </c>
      <c r="C5" s="5" t="n">
        <v>16556</v>
      </c>
    </row>
    <row r="6">
      <c r="A6" s="4" t="inlineStr">
        <is>
          <t>Contract receivables, included in accounts receivable</t>
        </is>
      </c>
      <c r="B6" s="5" t="n">
        <v>142135</v>
      </c>
      <c r="C6" s="5" t="n">
        <v>82305</v>
      </c>
    </row>
    <row r="7">
      <c r="A7" s="4" t="inlineStr">
        <is>
          <t>Other receivables</t>
        </is>
      </c>
      <c r="B7" s="5" t="n">
        <v>23935</v>
      </c>
      <c r="C7" s="5" t="n">
        <v>15550</v>
      </c>
    </row>
    <row r="8">
      <c r="A8" s="4" t="inlineStr">
        <is>
          <t>Total accounts receivable</t>
        </is>
      </c>
      <c r="B8" s="5" t="n">
        <v>166070</v>
      </c>
      <c r="C8" s="5" t="n">
        <v>97855</v>
      </c>
    </row>
    <row r="9">
      <c r="A9" s="4" t="inlineStr">
        <is>
          <t>Contract assets</t>
        </is>
      </c>
      <c r="B9" s="5" t="n">
        <v>4135</v>
      </c>
      <c r="C9" s="5" t="n">
        <v>35027</v>
      </c>
    </row>
    <row r="10">
      <c r="A10" s="4" t="inlineStr">
        <is>
          <t>Total</t>
        </is>
      </c>
      <c r="B10" s="6" t="n">
        <v>170205</v>
      </c>
      <c r="C10" s="6" t="n">
        <v>13288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3:22:28Z</dcterms:created>
  <dcterms:modified xmlns:dcterms="http://purl.org/dc/terms/" xmlns:xsi="http://www.w3.org/2001/XMLSchema-instance" xsi:type="dcterms:W3CDTF">2025-03-19T23:22:31Z</dcterms:modified>
</cp:coreProperties>
</file>